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New Accounting Pronouncement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Receivable from and Payable to " sheetId="13" state="visible" r:id="rId13"/>
    <sheet xmlns:r="http://schemas.openxmlformats.org/officeDocument/2006/relationships" name="Fair Value Measurements" sheetId="14" state="visible" r:id="rId14"/>
    <sheet xmlns:r="http://schemas.openxmlformats.org/officeDocument/2006/relationships" name="Collateralized Transactions" sheetId="15" state="visible" r:id="rId15"/>
    <sheet xmlns:r="http://schemas.openxmlformats.org/officeDocument/2006/relationships" name="Variable Interest Entities (&quot;VI" sheetId="16" state="visible" r:id="rId16"/>
    <sheet xmlns:r="http://schemas.openxmlformats.org/officeDocument/2006/relationships" name="Long-term Debt" sheetId="17" state="visible" r:id="rId17"/>
    <sheet xmlns:r="http://schemas.openxmlformats.org/officeDocument/2006/relationships" name="Share Capital" sheetId="18" state="visible" r:id="rId18"/>
    <sheet xmlns:r="http://schemas.openxmlformats.org/officeDocument/2006/relationships" name="Contingencies" sheetId="19" state="visible" r:id="rId19"/>
    <sheet xmlns:r="http://schemas.openxmlformats.org/officeDocument/2006/relationships" name="Regulatory Requiremen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Condensed Consolidating Financi" sheetId="23" state="visible" r:id="rId23"/>
    <sheet xmlns:r="http://schemas.openxmlformats.org/officeDocument/2006/relationships" name="New Accounting Pronouncements (" sheetId="24" state="visible" r:id="rId24"/>
    <sheet xmlns:r="http://schemas.openxmlformats.org/officeDocument/2006/relationships" name="Discontinued Operations (Tables" sheetId="25" state="visible" r:id="rId25"/>
    <sheet xmlns:r="http://schemas.openxmlformats.org/officeDocument/2006/relationships" name="Earnings Per Share (Tables)" sheetId="26" state="visible" r:id="rId26"/>
    <sheet xmlns:r="http://schemas.openxmlformats.org/officeDocument/2006/relationships" name="Receivable from and Payable t27" sheetId="27" state="visible" r:id="rId27"/>
    <sheet xmlns:r="http://schemas.openxmlformats.org/officeDocument/2006/relationships" name="Fair Value Measurements (Tables" sheetId="28" state="visible" r:id="rId28"/>
    <sheet xmlns:r="http://schemas.openxmlformats.org/officeDocument/2006/relationships" name="Collateralized Transactions (Ta" sheetId="29" state="visible" r:id="rId29"/>
    <sheet xmlns:r="http://schemas.openxmlformats.org/officeDocument/2006/relationships" name="Variable Interest Entities (&quot;30" sheetId="30" state="visible" r:id="rId30"/>
    <sheet xmlns:r="http://schemas.openxmlformats.org/officeDocument/2006/relationships" name="Long-term Debt (Tables)" sheetId="31" state="visible" r:id="rId31"/>
    <sheet xmlns:r="http://schemas.openxmlformats.org/officeDocument/2006/relationships" name="Share Capital (Tables)" sheetId="32" state="visible" r:id="rId32"/>
    <sheet xmlns:r="http://schemas.openxmlformats.org/officeDocument/2006/relationships" name="Segment Information (Tables)" sheetId="33" state="visible" r:id="rId33"/>
    <sheet xmlns:r="http://schemas.openxmlformats.org/officeDocument/2006/relationships" name="Condensed Consolidating Finan34" sheetId="34" state="visible" r:id="rId34"/>
    <sheet xmlns:r="http://schemas.openxmlformats.org/officeDocument/2006/relationships" name="Organization and Basis of Pre35" sheetId="35" state="visible" r:id="rId35"/>
    <sheet xmlns:r="http://schemas.openxmlformats.org/officeDocument/2006/relationships" name="Discontinued Operations - Addit" sheetId="36" state="visible" r:id="rId36"/>
    <sheet xmlns:r="http://schemas.openxmlformats.org/officeDocument/2006/relationships" name="Discontinued Operations - Reven" sheetId="37" state="visible" r:id="rId37"/>
    <sheet xmlns:r="http://schemas.openxmlformats.org/officeDocument/2006/relationships" name="Discontinued Operations - Cash " sheetId="38" state="visible" r:id="rId38"/>
    <sheet xmlns:r="http://schemas.openxmlformats.org/officeDocument/2006/relationships" name="Earnings Per Share - Summary of" sheetId="39" state="visible" r:id="rId39"/>
    <sheet xmlns:r="http://schemas.openxmlformats.org/officeDocument/2006/relationships" name="Receivable from and Payable t40" sheetId="40" state="visible" r:id="rId40"/>
    <sheet xmlns:r="http://schemas.openxmlformats.org/officeDocument/2006/relationships" name="Fair Value Measurements - Narra" sheetId="41" state="visible" r:id="rId41"/>
    <sheet xmlns:r="http://schemas.openxmlformats.org/officeDocument/2006/relationships" name="Fair Value Measurements - Quant" sheetId="42" state="visible" r:id="rId42"/>
    <sheet xmlns:r="http://schemas.openxmlformats.org/officeDocument/2006/relationships" name="Fair Value Measurements - Inves" sheetId="43" state="visible" r:id="rId43"/>
    <sheet xmlns:r="http://schemas.openxmlformats.org/officeDocument/2006/relationships" name="Fair Value Measurements - Asset" sheetId="44" state="visible" r:id="rId44"/>
    <sheet xmlns:r="http://schemas.openxmlformats.org/officeDocument/2006/relationships" name="Fair Value Measurements - Chang" sheetId="45" state="visible" r:id="rId45"/>
    <sheet xmlns:r="http://schemas.openxmlformats.org/officeDocument/2006/relationships" name="Fair Value Measurements - Ass46" sheetId="46" state="visible" r:id="rId46"/>
    <sheet xmlns:r="http://schemas.openxmlformats.org/officeDocument/2006/relationships" name="Fair Value Measurements - Notio" sheetId="47" state="visible" r:id="rId47"/>
    <sheet xmlns:r="http://schemas.openxmlformats.org/officeDocument/2006/relationships" name="Fair Value Measurements - Fair " sheetId="48" state="visible" r:id="rId48"/>
    <sheet xmlns:r="http://schemas.openxmlformats.org/officeDocument/2006/relationships" name="Collateralized Transactions - N" sheetId="49" state="visible" r:id="rId49"/>
    <sheet xmlns:r="http://schemas.openxmlformats.org/officeDocument/2006/relationships" name="Collateralized Transactions - S" sheetId="50" state="visible" r:id="rId50"/>
    <sheet xmlns:r="http://schemas.openxmlformats.org/officeDocument/2006/relationships" name="Collateralized Transactions -51" sheetId="51" state="visible" r:id="rId51"/>
    <sheet xmlns:r="http://schemas.openxmlformats.org/officeDocument/2006/relationships" name="Variable Interest Entities (&quot;52"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Share Capital - Narrative (Deta" sheetId="55" state="visible" r:id="rId55"/>
    <sheet xmlns:r="http://schemas.openxmlformats.org/officeDocument/2006/relationships" name="Share Capital - Changes in Numb" sheetId="56" state="visible" r:id="rId56"/>
    <sheet xmlns:r="http://schemas.openxmlformats.org/officeDocument/2006/relationships" name="Contingencies - Narrative (Deta" sheetId="57" state="visible" r:id="rId57"/>
    <sheet xmlns:r="http://schemas.openxmlformats.org/officeDocument/2006/relationships" name="Regulatory Requirements - Narra" sheetId="58" state="visible" r:id="rId58"/>
    <sheet xmlns:r="http://schemas.openxmlformats.org/officeDocument/2006/relationships" name="Segment Information - Reported " sheetId="59" state="visible" r:id="rId59"/>
    <sheet xmlns:r="http://schemas.openxmlformats.org/officeDocument/2006/relationships" name="Segment Information - Revenue C" sheetId="60" state="visible" r:id="rId60"/>
    <sheet xmlns:r="http://schemas.openxmlformats.org/officeDocument/2006/relationships" name="Subsequent Events - Narrative ("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Uncategorized Items - opy-20170" sheetId="66" state="visible" r:id="rId66"/>
  </sheets>
  <definedNames/>
  <calcPr calcId="124519" fullCalcOnLoad="1"/>
</workbook>
</file>

<file path=xl/sharedStrings.xml><?xml version="1.0" encoding="utf-8"?>
<sst xmlns="http://schemas.openxmlformats.org/spreadsheetml/2006/main" uniqueCount="776">
  <si>
    <t>Document and Entity Information - shares</t>
  </si>
  <si>
    <t>9 Months Ended</t>
  </si>
  <si>
    <t>Sep. 30, 2017</t>
  </si>
  <si>
    <t>Oct. 27, 2017</t>
  </si>
  <si>
    <t>Document Information [Line Items]</t>
  </si>
  <si>
    <t>Entity Registrant Name</t>
  </si>
  <si>
    <t>OPPENHEIMER HOLDING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lass A Stock [Member]</t>
  </si>
  <si>
    <t>Entity Common Stock, Shares Outstanding</t>
  </si>
  <si>
    <t>Common Class B [Member]</t>
  </si>
  <si>
    <t>Condensed Consolidated Balance Sheets - USD ($)</t>
  </si>
  <si>
    <t>Dec. 31, 2016</t>
  </si>
  <si>
    <t>ASSETS</t>
  </si>
  <si>
    <t>Cash and cash equivalents</t>
  </si>
  <si>
    <t>Deposits with clearing organizations</t>
  </si>
  <si>
    <t>Receivable from brokers, dealers and clearing organizations</t>
  </si>
  <si>
    <t>Receivable from customers, net of allowance for credit losses of $782 ($794 in 2016)</t>
  </si>
  <si>
    <t>Income tax receivable</t>
  </si>
  <si>
    <t>Securities purchased under agreements to resell</t>
  </si>
  <si>
    <t>Securities owned, including amounts pledged of $642,501 ($438,385 in 2016), at fair value</t>
  </si>
  <si>
    <t>Notes receivable, net of accumulated amortization and allowance for uncollectibles of $24,694 and $7,519, respectively ($24,826 and $6,784, respectively, in 2016)</t>
  </si>
  <si>
    <t>Furniture, equipment and leasehold improvements, net of accumulated depreciation of $87,861 ($84,073 in 2016)</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 net of debt issuance costs of $1,199 ($648 in 2016)</t>
  </si>
  <si>
    <t>Deferred tax liabilities, net of deferred tax assets of $60,919 ($59,062 in 2016)</t>
  </si>
  <si>
    <t>Total liabilities</t>
  </si>
  <si>
    <t>Commitments and contingencies (Note 11)</t>
  </si>
  <si>
    <t xml:space="preserve"> </t>
  </si>
  <si>
    <t>Share capital</t>
  </si>
  <si>
    <t>Common stock</t>
  </si>
  <si>
    <t>Contributed capital</t>
  </si>
  <si>
    <t>Retained earnings</t>
  </si>
  <si>
    <t>Accumulated other comprehensive income (loss)</t>
  </si>
  <si>
    <t>Total Oppenheimer Holdings Inc. stockholders' equity</t>
  </si>
  <si>
    <t>Noncontrolling interest</t>
  </si>
  <si>
    <t>Total stockholders' equity</t>
  </si>
  <si>
    <t>Total liabilities and stockholders' equity</t>
  </si>
  <si>
    <t>Class B Stock [Member]</t>
  </si>
  <si>
    <t>Condensed Consolidated Balance Sheets (Parenthetical) - USD ($) $ in Thousands</t>
  </si>
  <si>
    <t>Jun. 30, 2017</t>
  </si>
  <si>
    <t>Sep. 30, 2016</t>
  </si>
  <si>
    <t>Jun. 30, 2016</t>
  </si>
  <si>
    <t>Dec. 31, 2015</t>
  </si>
  <si>
    <t>Allowance for credit losses</t>
  </si>
  <si>
    <t>Amounts pledged</t>
  </si>
  <si>
    <t>Accumulated amortization</t>
  </si>
  <si>
    <t>Accumulated allowance</t>
  </si>
  <si>
    <t>Net accumulated depreciation</t>
  </si>
  <si>
    <t>Unamortized debt issuance expense</t>
  </si>
  <si>
    <t>Deferred tax assets, gross</t>
  </si>
  <si>
    <t>Common stock, shares authorized (in shares)</t>
  </si>
  <si>
    <t>Common stock, shares issued (in shares)</t>
  </si>
  <si>
    <t>Common stock, shares outstanding (in shares)</t>
  </si>
  <si>
    <t>Common stock, par value (dollars per share)</t>
  </si>
  <si>
    <t>Condensed Consolidated Statements of Operations - USD ($) $ in Thousands</t>
  </si>
  <si>
    <t>3 Months Ended</t>
  </si>
  <si>
    <t>REVENUE</t>
  </si>
  <si>
    <t>Commissions</t>
  </si>
  <si>
    <t>Advisory fees</t>
  </si>
  <si>
    <t>Investment banking</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Loss) before income taxes from continuing operations</t>
  </si>
  <si>
    <t>Income taxes</t>
  </si>
  <si>
    <t>Net income (loss) from continuing operations</t>
  </si>
  <si>
    <t>Income from discontinued operations</t>
  </si>
  <si>
    <t>Net income from discontinued operations</t>
  </si>
  <si>
    <t>Net income</t>
  </si>
  <si>
    <t>Less net income attributable to noncontrolling interest, net of tax</t>
  </si>
  <si>
    <t>Net income (loss) attributable to Oppenheimer Holdings Inc.</t>
  </si>
  <si>
    <t>Basic net income (loss) per share attributable to Oppenheimer Holdings Inc.</t>
  </si>
  <si>
    <t>Continuing operations, basic (in dollars per share)</t>
  </si>
  <si>
    <t>Discontinued operations, basic (in dollars per share)</t>
  </si>
  <si>
    <t>Basic (in dollars per share)</t>
  </si>
  <si>
    <t>Diluted net income (loss) per share attributable to Oppenheimer Holdings Inc.</t>
  </si>
  <si>
    <t>Continuing operations, diluted (in dollars per share)</t>
  </si>
  <si>
    <t>Discontinued operations, diluted (in dollars per share)</t>
  </si>
  <si>
    <t>Diluted (in dollars per share)</t>
  </si>
  <si>
    <t>Dividends declared per share (in dollars per share)</t>
  </si>
  <si>
    <t>Weighted average shares</t>
  </si>
  <si>
    <t>Basic (in shares)</t>
  </si>
  <si>
    <t>Diluted (in shares)</t>
  </si>
  <si>
    <t>Consolidated Statements of Comprehensive Income (Loss) - USD ($) $ in Thousands</t>
  </si>
  <si>
    <t>Statement of Comprehensive Income [Abstract]</t>
  </si>
  <si>
    <t>Net income (loss)</t>
  </si>
  <si>
    <t>Other comprehensive income (loss), net of tax</t>
  </si>
  <si>
    <t>Currency translation adjustment</t>
  </si>
  <si>
    <t>[1]</t>
  </si>
  <si>
    <t>Comprehensive income</t>
  </si>
  <si>
    <t>Net income attributable to noncontrolling interest, net of tax</t>
  </si>
  <si>
    <t>Comprehensive income (loss) attributable to Oppenheimer Holdings Inc.</t>
  </si>
  <si>
    <t>No other comprehensive income (loss) is attributable to noncontrolling interests.</t>
  </si>
  <si>
    <t>Condensed Consolidated Statements of Changes in Stockholders' Equity - USD ($) $ in Thousands</t>
  </si>
  <si>
    <t>Total</t>
  </si>
  <si>
    <t>Share Capital [Member]</t>
  </si>
  <si>
    <t>Share Capital [Member]Class A Stock [Member]</t>
  </si>
  <si>
    <t>Contributed Capital [Member]</t>
  </si>
  <si>
    <t>Retained Earnings [Member]</t>
  </si>
  <si>
    <t>Accumulated Other Comprehensive Income [Member]</t>
  </si>
  <si>
    <t>Parent [Member]</t>
  </si>
  <si>
    <t>Noncontrolling Interest</t>
  </si>
  <si>
    <t>Balance at beginning of period at Dec. 31, 2015</t>
  </si>
  <si>
    <t>Issuance of Class A non-voting common stock</t>
  </si>
  <si>
    <t>Repurchase of Class A non-voting common stock for cancellation</t>
  </si>
  <si>
    <t>Tax deficiency from share-based awards</t>
  </si>
  <si>
    <t>Share-based expense</t>
  </si>
  <si>
    <t>Vested employee share plan awards</t>
  </si>
  <si>
    <t>Net income attributable to Oppenheimer Holdings Inc.</t>
  </si>
  <si>
    <t>Dividends paid ($0.33 per share)</t>
  </si>
  <si>
    <t>Dividends received from noncontrolling interest</t>
  </si>
  <si>
    <t>Dividends paid to parent</t>
  </si>
  <si>
    <t>Cash dividends paid to parent company by consolidated dubsidiaries</t>
  </si>
  <si>
    <t>Balance at end of period at Sep. 30, 2016</t>
  </si>
  <si>
    <t>Balance at beginning of period at Dec. 31, 2016</t>
  </si>
  <si>
    <t>Balance at end of period at Sep. 30, 2017</t>
  </si>
  <si>
    <t>Condensed Consolidated Statements of Changes in Stockholders' Equity (Parenthetical) - $ / shares</t>
  </si>
  <si>
    <t>Dividends (in US dollars per share)</t>
  </si>
  <si>
    <t>Condensed Consolidated Statements of Cash Flows - USD ($) $ in Thousands</t>
  </si>
  <si>
    <t>Cash flows from operating activities</t>
  </si>
  <si>
    <t>Adjustments to reconcile net income to net cash used in operating activities</t>
  </si>
  <si>
    <t>Depreciation and amortization of furniture, equipment and leasehold improvements</t>
  </si>
  <si>
    <t>Deferred income taxes</t>
  </si>
  <si>
    <t>Amortization of notes receivable</t>
  </si>
  <si>
    <t>Amortization of debt issuance costs</t>
  </si>
  <si>
    <t>Write-off of debt issuance costs</t>
  </si>
  <si>
    <t>Amortization of mortgage servicing rights</t>
  </si>
  <si>
    <t>Reversal of credit losses</t>
  </si>
  <si>
    <t>Share-based compensation</t>
  </si>
  <si>
    <t>Gain on sale of assets</t>
  </si>
  <si>
    <t>Decrease (increase) in operating assets:</t>
  </si>
  <si>
    <t>Increase (Decrease) in Accounts and Other Receivables</t>
  </si>
  <si>
    <t>Securities owned</t>
  </si>
  <si>
    <t>Notes receivable</t>
  </si>
  <si>
    <t>Loans held for sale</t>
  </si>
  <si>
    <t>Mortgage servicing rights</t>
  </si>
  <si>
    <t>Increase (decrease) in operating liabilities:</t>
  </si>
  <si>
    <t>Securities sold but not yet purchased</t>
  </si>
  <si>
    <t>Cash used in operating activities</t>
  </si>
  <si>
    <t>Cash flows from investing activities</t>
  </si>
  <si>
    <t>Purchase of furniture, equipment and leasehold improvements</t>
  </si>
  <si>
    <t>Proceeds from sale of assets</t>
  </si>
  <si>
    <t>Proceeds from the settlement of company-owned life insurance</t>
  </si>
  <si>
    <t>Cash (used in) provided by investing activities</t>
  </si>
  <si>
    <t>Cash flows from financing activities</t>
  </si>
  <si>
    <t>Cash dividends paid on Class A non-voting and Class B voting common stock</t>
  </si>
  <si>
    <t>Cash dividends paid to noncontrolling interest</t>
  </si>
  <si>
    <t>Payments for employee taxes withheld related to vested share-based awards</t>
  </si>
  <si>
    <t>Issuance of senior secured notes</t>
  </si>
  <si>
    <t>Redemption of senior secured notes</t>
  </si>
  <si>
    <t>Debt issuance costs</t>
  </si>
  <si>
    <t>Increase in bank call loans, net</t>
  </si>
  <si>
    <t>Cash provided by financing activities</t>
  </si>
  <si>
    <t>Net (decrease) increase in cash and cash equivalents</t>
  </si>
  <si>
    <t>Cash and cash equivalents, beginning of period</t>
  </si>
  <si>
    <t>Cash and cash equivalents, end of period</t>
  </si>
  <si>
    <t>Schedule of non-cash financing activities</t>
  </si>
  <si>
    <t>Employee share plan issuance</t>
  </si>
  <si>
    <t>Supplemental disclosure of cash flow information</t>
  </si>
  <si>
    <t>Cash paid during the period for interest</t>
  </si>
  <si>
    <t>Cash received during the period for income taxes, net</t>
  </si>
  <si>
    <t>Organization and Basis of Presentation</t>
  </si>
  <si>
    <t>Organization, Consolidation and Presentation of Financial Statements [Abstract]</t>
  </si>
  <si>
    <t>Organization and basis of presentation Organization Oppenheimer Holdings Inc. ("OPY") is incorporated under the laws of the State of Delaware. The condensed consolidated financial statements include the accounts of OPY and its subsidiaries (together, the "Company"). The Company engages in a broad range of activities in the financial services industry, including retail securities brokerage, institutional sales and trading, investment banking (both corporate and public finance), research, market-making, trust services, and investment advisory and asset management services. The Company provides its services from 93 offices in 24 states located throughout the United States and in 5 foreign jurisdictions. The principal subsidiaries of OPY are Oppenheimer &amp; Co. Inc. ("Oppenheimer"), a registered broker-dealer in securities and investment adviser under the Investment Advisers Act of 1940, Oppenheimer Asset Management Inc. ("OAM") and its wholly- 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 and is regulated by the Securities and Futures Commission. Oppenheimer Multifamily Housing &amp; Healthcare Finance, Inc. ("OMHHF") was formerly engaged in Federal Housing Administration ("FHA")-insured commercial mortgage origination and servicing. During 2016, the Company sold substantially all of the assets of OMHHF and ceased its opera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 Basis of Presentation The accompanying condensed consolidated financial statements of the Company have been prepared pursuant to the rules and regulations of the U.S. Securities and Exchange Commission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6. The accompanying December 31, 2016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results of operations for the nine month period ended September 30, 2017 are not necessarily indicative of the results to be expected for any future interim or annual period. Certain prior period amounts have been reclassified to conform to the current period presentation. Accounting standards require the Company to present noncontrolling interests as a separate component of stockholders' equity on the Company's condensed consolidated balance sheet. As of September 30, 2017 , the Company owned 83.68% of OMHHF and the noncontrolling interest recorded on the condensed consolidated balance sheet was $357,000 .</t>
  </si>
  <si>
    <t>New Accounting Pronouncements</t>
  </si>
  <si>
    <t>Accounting Policies [Abstract]</t>
  </si>
  <si>
    <t>New accounting pronouncements Recently Issued In May 2014, the Financial Accounting Standards Board ("FASB") issued Accounting Standards Update ("ASU") 2014-09, "Revenue from Contracts with Customers." The ASU outlines a single comprehensive model for entities to use in accounting for revenue arising from contracts with customers. Additionally, the ASU expands the disclosure requirements for revenue recognition. In 2016, the FASB additionally issued ASU 2016-08, ASU 2016-10, and ASU 2016-12, which provide further revenue recognition guidance related to principal versus agent considerations, performance obligations and licensing, and narrow-scope improvements and practical expedients. All of these standards are effective either retrospectively to each prior reporting period presented, or as a cumulative-effect adjustment as of the date of adoption, during interim and annual periods beginning after December 15, 2017. The Company's implementation team is performing an in-depth review of the Company's revenue streams and evaluating the impact of the adoption of these updates on the Company's financial condition, results of operations, cash flows, and disclosures. Based on the Company's preliminary assessment, it has determined that the adoption of these updates may defer the timing of the recognition of upfront investment banking advisory fees (e.g., retainer and engagement fees) until completion of the engagement. These upfront fees are currently recognized ratably over the service period. The new guidance may also require underwriting expenses to be recorded on a gross basis while the current guidance requires recognizing underwriting revenues net of related underwriting expenses. In addition, the new guidance requires enhanced disclosures, including revenue recognition policies to identify performance obligations to customers and significant judgments in measurement and recognition. The Company is continuing its assessment and may identify other revenue streams that will be impacted.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densed consolidated financial statements.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densed consolidated financial statements. Since the Company has operating leases in over 100 locations, the Company expects to recognize a significant right-of use asset and lease liability on its condensed consolidated balance sheet upon adoption of this ASU.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the fiscal year beginning after December 15, 2019. The Company will not early adopt this ASU. The Company is currently evaluating the impact of the ASU, but the adoption of the ASU is not expected to have a material impact on its condensed consolidated financial statements. In August 2016, the FASB issued ASU 2016-15, "Classification of Certain Cash Receipts and Cash Payments," which amends the guidance on the classification of certain cash receipts and payments in the statement of cash flow. The ASU is effective for the fiscal year beginning after December 15, 2017 and early adoption is permitted. The Company will not early adopt this ASU. The Company is currently evaluating the impact of the ASU, but the adoption of the ASU is not expected to have a material impact on its condensed consolidated financial statements.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and early adoption is permitted. The Company will not early adopt this ASU. The Company is currently evaluating the impact of the ASU, but the adoption of the ASU is not expected to have a material impact on its condensed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densed consolidated financial statements. In August 2017, the FASB issued ASU 2017-12, "Targeted Improvements to Accounting for Hedging Activities," which amends the hedge accounting recognition and presentation requirements. The ASU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densed consolidated financial statements.</t>
  </si>
  <si>
    <t>Discontinued Operations</t>
  </si>
  <si>
    <t>Discontinued Operations and Disposal Groups [Abstract]</t>
  </si>
  <si>
    <t>Discontinued operations OMHHF historically was engaged in the business of originating and servicing FHA-insured multifamily and healthcare facility loans and securitizing these loans into GNMA mortgage backed securities. OMHHF offered mortgage services to developers of commercial properties including apartments, elderly housing and nursing homes that satisfy FHA criteria. OMHHF maintained a mortgage servicing portfolio for which it provided a full array of services, including the collection of mortgage payments from mortgagors which were passed on to the mortgage holders, construction loan management and asset management. The Company owns an 83.68% controlling interest in OMHHF. The 16.32% noncontrolling interest belongs to one related party who was the President and Chief Executive Officer of OMHHF. On June 2, 2016, OMHHF entered into a definitive agreement to sell OMHHF's entire portfolio of permanent mortgage loans (consisting of over 480 permanent loans insured by the U.S. Department of Housing and Urban Development), including the associated mortgage servicing rights. On June 20, 2016, OMHHF completed the transaction for cash consideration of approximately $45.0 million . An amount equal to $1.4 million was withheld from the purchase price until such time as one loan in the mortgage loan portfolio becomes current or is modified. The Company recorded a net gain of $14.9 million related to this transaction which was included in discontinued operations in the condensed consolidated statement of operations during the second quarter of 2016. During the second quarter of 2016, OMHHF also sold its business pipeline of mortgage loans for approximately $1.5 million . During the third quarter of 2016, th e Company recognized the $1.4 million that was withheld from the purchase price of the permanent mortgage loans as a result of the loan being modified as a gain. Also, OMHHF sold its construction loan portfolio and the associated mortgage servicing rights for approximately $3.8 million . OMHHF made dividend distributions to the noncontrolling interest in the amounts of $1.6 million and $2.4 million during the three and nine month periods ended September 30, 2017, respectively. The Company determined that the sale of the assets of OMHHF met the criteria to be classified within discontinued operations, and the results of OMHHF are reported as discontinued operations in the condensed consolidated statement of operations. The following is a summary of revenue and expenses of OMHHF for the three and nine months ended September 30, 2017 and 2016: (Expressed in thousands) For the Three Months Ended September 30, For the Nine Months Ended September 30, 2017 2016 2017 2016 REVENUE Interest $ 2 $ 112 $ 7 $ 921 Principal transactions, net — (2,380 ) — (9,008 ) Gain on sale of assets — — — 14,916 Other (1) 783 4,073 1,887 16,631 Total revenue 785 1,805 1,894 23,460 EXPENSES Compensation and related expenses 1 573 18 4,225 Communications and technology 8 40 20 201 Occupancy and equipment costs — 37 — 399 Interest 7 28 7 408 Other — 239 15 2,630 Total expenses 16 917 60 7,863 Income before income taxes $ 769 $ 888 $ 1,834 $ 15,597 Income attributable to noncontrolling interest before income taxes $ 126 $ 145 $ 299 $ 2,545 (1) Other revenue for the three and nine months ended September 30, 2017 was primarily due to an earn-out from the sale of OMHHF's pipeline business in 2016. The following is a summary of cash flows of OMHHF for the nine months ended September 30, 2017 and 2016: (Expressed in thousands) For the Nine Months Ended September 30, 2017 2016 Cash provided by (used in) operating activities $ 4,789 $ (4,143 ) Cash provided by investing activities — 47,562 Cash used in financing activities (1)(2) (20,035 ) (35,358 ) Net (decrease) increase in cash and cash equivalents $ (15,246 ) $ 8,061 (1) Includes cash dividends paid to its parent (E.A. Viner International Co.) and noncontrolling interest of $12.6 million and $2.4 million , respectively, for the nine months ended September 30, 2017. (2) Includes $5.0 million paid to its parent due to redemption of its outstanding preferred stock for the nine months ended September 30, 2017.</t>
  </si>
  <si>
    <t>Earnings Per Share</t>
  </si>
  <si>
    <t>Earnings Per Share [Abstract]</t>
  </si>
  <si>
    <t>Earnings per share Basic earnings per share i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the Class A Stock and unvested restricted stock awards of Class A Stock using the treasury stock method. Earnings per share have been calculated as follows: (Expressed in thousands, except number of shares and per share amounts) For the Three Months Ended September 30, For the Nine Months Ended September 30, 2017 2016 2017 2016 Basic weighted average number of shares outstanding $ 13,213,139 $ 13,366,863 $ 13,290,399 $ 13,371,296 Net dilutive effect of share-based awards, treasury method (1) 550,377 — 499,737 — Diluted weighted average number of shares outstanding $ 13,763,516 $ 13,366,863 $ 13,790,136 $ 13,371,296 Net income (loss) from continuing operations $ 7,403 $ (1,059 ) $ 702 $ (7,206 ) Net income from discontinued operations 461 413 1,101 9,362 Net income (loss) 7,864 (646 ) 1,803 2,156 Net income attributable to noncontrolling interest, net of tax 75 66 180 1,527 Net income (loss) attributable to Oppenheimer Holdings Inc. $ 7,789 $ (712 ) $ 1,623 $ 629 Basic net income (loss) per share attributable to Oppenheimer Holdings Inc. Continuing operations $ 0.56 $ (0.08 ) $ 0.05 $ (0.54 ) Discontinued operations (2) 0.03 0.03 0.07 0.59 Net income (loss) per share $ 0.59 $ (0.05 ) $ 0.12 $ 0.05 Diluted net income (loss) per share attributable to Oppenheimer Holdings Inc. Continuing operations $ 0.54 $ (0.08 ) $ 0.05 $ (0.54 ) Discontinued operations (2) 0.03 0.03 0.07 0.59 Net income (loss) per share $ 0.57 $ (0.05 ) $ 0.12 $ 0.05 (1) For both the three and nine months ended September 30, 2017 , the diluted net income (loss) per share computation does not include the anti-dilutive effect of 15,450 shares of Class A Stock granted under share-based compensation arrangements ( 1,249,063 shares for the three and nine months ended September 30, 2016 ). (2) Represents net income from discontinued operations less net income attributable to noncontrolling interest, net of tax divided by weighted average number of shares outstanding.</t>
  </si>
  <si>
    <t>Receivable from and Payable to Brokers, Dealers and Clearing Organizations</t>
  </si>
  <si>
    <t>Brokers and Dealers [Abstract]</t>
  </si>
  <si>
    <t>Receivable from and payable to brokers, dealers and clearing organizations (Expressed in thousands) As of September 30, 2017 December 31, 2016 Receivable from brokers, dealers and clearing organizations consist of: Securities borrowed $ 159,230 $ 154,090 Receivable from brokers 30,964 25,768 Securities failed to deliver 34,305 6,172 Clearing organizations 21,921 26,081 Other 2,471 2,823 Total $ 248,891 $ 214,934 Payable to brokers, dealers and clearing organizations consist of: Securities loaned $ 179,159 $ 179,875 Payable to brokers 5,997 610 Securities failed to receive 9,253 11,523 Other 53,070 29,381 Total $ 247,479 $ 221,389</t>
  </si>
  <si>
    <t>Fair Value Measurements</t>
  </si>
  <si>
    <t>Fair Value Disclosures [Abstract]</t>
  </si>
  <si>
    <t>Financial Instruments</t>
  </si>
  <si>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holds non-agency securities collateralized by home equity and various other types of collateral which are valued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September 30, 2017 , the Company had $5.0 million of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September 30, 2017 , the Company purchased and holds (net of redemptions) approximately $109.0 million in ARS from its clients. In addition, the Company is committed to purchase another $10.5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 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asset or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ARS Level 3 Fair Value Measurements as of September 30, 2017 Product Principal Valuation Adjustment Fair Value Valuation Technique Unobservable Input Range Weighted Average Auction Rate Securities Owned (1) Auction Rate Preferred Securities $ 108,675 $ 2,198 $ 106,477 Discounted Cash Flow Discount Rate (2) 1.96% to 2.67% 2.25% Duration 4.0 Years 4.0 Years Current Yield (3) 1.56% to 1.93% 1.71% Municipal Auction Rate Securities 25 2 23 Secondary Market Trading Activity Trades in Inactive Market for in-Portfolio Securities 90.25% of Par 90.25% of Par Student Loan Auction Rate Securities 300 16 284 Discounted Cash Flow Discount Rate (4) 3.37% 3.37% Duration 7.0 Years 7.0 Years Current Yield (3) 2.52% 2.52% $ 109,000 $ 2,216 $ 106,784 Auction Rate Securities Commitments to Purchase (5) Auction Rate Preferred Securities $ 15,496 $ 275 $ 15,221 Discounted Cash Flow Discount Rate (2) 1.96% to 2.67% 2.25% Duration 4.0 Years 4.0 Years Current Yield (3) 1.56% to 1.93% 1.71% Municipal Auction Rate Securities 2 — 2 Secondary Market Trading Activity Trades in Inactive Market for in-Portfolio Securities 90.25% of Par 90.25% of Par Student Loan Auction Rate Securities 25 1 24 Discounted Cash Flow Discount Rate (4) 3.37% 3.37% Duration 7.0 Years 7.0 Years Current Yield (3) 2.52% 2.52% $ 15,523 $ 276 $ 15,247 Total $ 124,523 $ 2,492 $ 122,031 (1) Principal amount represents the par value of the ARS and is included in securities owned on the condensed consolidated balance sheet as of September 30, 2017 . The valuation adjustment amount is included as a reduction to securities owned on the condensed consolidated balance sheet as of September 30, 2017 . (2) Derived by applying a multiple to the spread between 110% to 150% to the U.S. Treasury rate of 1.78% (3) Based on current yields for ARS positions owned. (4) Derived by applying the sum of the spread of 1.20% to the U.S. Treasury rate of 2.17% . (5)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densed consolidated balance sheet as of September 30, 2017 .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September 30, 2017 would result in a decrease in the fair value of $1.2 million (does not consider a corresponding reduction in duration as discussed above). • The impact of a 50 basis point increase in the discount rate at September 30, 2017 would result in a decrease in the fair value of $2.3 million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the Company categorizes ARS in Level 3 of the fair value hierarchy. As of September 30, 2017 , the Company had a valuation adjustment (unrealized loss) of $2.2 million for ARS owned which is included as a reduction to securities owned on the condensed consolidated balance sheet. As of September 30, 2017 , the Company also had a valuation adjustment of $276,000 on ARS purchase commitments from settlements with the Regulators and legal settlements and awards which is included in accounts payable and other liabilities on the condensed consolidated balance sheet. The total valuation adjustment was $2.5 million as of September 30, 2017 . The valuation adjustment represents the difference between the principal value and the fair value of the ARS owned and ARS purchase commitment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September 30, 2017 : (Expressed in thousands) Fair Value Unfunded Commitments Redemption Frequency Redemption Notice Period Hedge funds (1) $ 2,566 $ — Quarterly - Annually 30 - 120 Days Private equity funds (2) 4,907 1,401 N/A N/A $ 7,473 $ 1,40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 Assets and Liabilities Measured at Fair Value The Company's assets and liabilities, recorded at fair value on a recurring basis as of September 30, 2017 and December 31, 2016 , have been categorized based upon the above fair value hierarchy as follows: Assets and liabilities measured at fair value on a recurring basis as of September 30, 2017 (Expressed in thousands) Fair Value Measurements as of September 30, 2017 Level 1 Level 2 Level 3 Total Assets Cash equivalents $ 10,490 $ — $ — $ 10,490 Deposits with clearing organizations 29,448 — — 29,448 Securities owned: U.S. Treasury securities 731,902 — 731,902 U.S. Agency securities 10,030 10,491 — 20,521 Sovereign obligations — 18,439 — 18,439 Corporate debt and other obligations — 18,181 — 18,181 Mortgage and other asset-backed securities — 2,483 — 2,483 Municipal obligations — 42,886 35 42,921 Convertible bonds — 49,819 — 49,819 Corporate equities 46,239 — — 46,239 Money markets 174 — — 174 Auction rate securities — — 106,784 106,784 Securities owned, at fair value 788,345 142,299 106,819 1,037,463 Investments (1) — — 167 167 Derivative contracts: TBAs — 1,339 — 1,339 Total $ 828,283 $ 143,638 $ 106,986 $ 1,078,907 Liabilities Securities sold but not yet purchased: U.S. Treasury securities $ 272,071 $ — $ — $ 272,071 U.S. Agency securities — 3 — 3 Sovereign obligations — 18,453 — 18,453 Corporate debt and other obligations — 10,459 — 10,459 Mortgage and other asset-backed securities — 13 — 13 Convertible bonds — 23,432 — 23,432 Corporate equities 42,150 — — 42,150 Securities sold but not yet purchased, at fair value 314,221 52,360 — 366,581 Derivative contracts: Futures 663 — — 663 TBAs — 1,230 — 1,230 ARS purchase commitments — — 276 276 Derivative contracts, total 663 1,230 276 2,169 Total $ 314,884 $ 53,590 $ 276 $ 368,750 (1) Included in other assets on the condensed consolidated balance sheet. 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other assets on the condensed consolidated balance sheet. (2) Included in other assets on the condensed consolidated balance sheet. (3) Included in securities purchased under agreements to resell on the condensed consolidated balance sheet where the Company has elected fair value option treatment. There were no transfers between any of the levels in the three and nine months ended September 30, 2017 . The following tables present changes in Level 3 assets and liabilities measured at fair value on a recurring basis for the three months ended September 30, 2017 and 2016 : (Expressed in thousands) Level 3 Assets and Liabilities For the Three Months Ended September 30, 2017 Total Realized Beginning and Unrealized Purchases Sales and Transfers Ending Balance Losses (3)(4) and Issuances Settlements In (Out) Balance Assets Municipal obligations $ 36 $ (1 ) $ — $ — $ — $ 35 Auction rate securities (1) 107,170 (161 ) 25 (250 ) — 106,784 Investments 168 (1 ) — — — 167 Liabilities ARS purchase commitments (2) 254 (22 )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investments which are included in other income in the condensed consolidated statement of operations. (4) Unrealized losses are attributable to assets or liabilities that are still held at the reporting date. (Expressed in thousands) Level 3 Assets and Liabilities For the Three Months Ended September 30, 2016 Total Realized and Unrealized Beginning Gains Purchases Sales and Transfers Ending Balance (Losses) (4)(5) and Issuances Settlements In (Out) Balance Assets Municipal obligations $ 25 $ — $ — $ — $ — $ 25 Auction rate securities (1) 89,101 (417 ) 2,000 (675 ) — 90,009 Interest rate lock commitments (2) 13,453 53 — (13,453 ) — 53 Investments 158 31 — — — 189 ARS purchase commitments (3) 911 (6 ) — — — 905 Liabilities ARS purchase commitments (3) 142 (134 ) — — — 276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The following tables present changes in Level 3 assets and liabilities measured at fair value on a recurring basis for the nine months ended September 30, 2017 and 2016 : (Expressed in thousands) Level 3 Assets and Liabilities For the Nine Months Ended September 30, 2017 Total Realized and Unrealized Beginning Gains Purchases Sales and Transfers Ending Balance (Losses) (3)(4) and Issuances Settlements In (Out) Balance Assets Municipal obligations $ 44 $ (9 ) $ — $ — $ — $ 35 Auction rate securities (1) 84,926 983 22,075 (1,200 ) — 106,784 Investments 158 9 — — — 167 ARS purchase commitments (2) 849 (849 ) — — — — Liabilities ARS purchase commitments (2) 645 369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investments which are included in other income in the condensed consolidated statement of operations. (4) Unrealized gains (losses) are attributable to assets or liabilities that are still held at the reporting date. (Expressed in thousands) Level 3 Assets and Liabilities For the Nine Months Ended September 30, 2016 Total Realized Beginning and Unrealized Purchases Sales and Transfers Ending Balance Gains (4)(5) and Issuances Settlements In (Out) Balance Assets Municipal obligations $ 81 $ 6 $ — $ (62 ) $ — $ 25 Auction rate securities (1) 86,802 3,157 13,775 (13,725 ) — 90,009 Interest rate lock commitments (2) 9,161 4,345 — (13,453 ) — 53 Investments 157 32 — — — 189 ARS purchase commitments (3) — 905 — — — 905 Liabilities Interest rate lock commitments (2) 923 923 — — — — ARS purchase commitments (3) 1,369 1,093 — — — 276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are attributable to assets or liabilities that are still held at the reporting date. Financial Instruments Not Measured at Fair Value The table below presents the carrying value, fair value and fair value hierarchy category of certain financial instruments that are not measured at fair value on the condensed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 term nature of the underlying assets. The fair value of the Company's Senior Secured Notes, categorized in Level 2 of the fair value hierarchy, is based on quoted prices from the market in which the Notes trade. Assets and liabilities not measured at fair value as of September 30, 2017 (Expressed in thousands) Fair Value Measurement: Assets Carrying Value Level 1 Level 2 Level 3 Total Cash $ 34,304 $ 34,304 $ — $ — $ 34,304 Deposits with clearing organization 14,753 14,753 — — 14,753 Receivable from brokers, dealers and clearing organizations: Securities borrowed 159,230 — 159,230 — 159,230 Receivables from brokers 30,964 — 30,964 — 30,964 Securities failed to deliver 34,305 — 34,305 — 34,305 Clearing organizations 21,921 — 21,921 — 21,921 Other 1,132 — 1,132 — 1,132 247,552 — 247,552 — 247,552 Receivable from customers 775,602 — 775,602 — 775,602 Investments (1) 62,410 — 62,410 — 62,410 (1) Included in other assets on the condensed consolidated balance sheet. (Expressed in thousands) Fair Value Measurement: Liabilities Carrying Value Level 1 Level 2 Level 3 Total Drafts payable $ 26,480 $ 26,480 $ — $ — $ 26,480 Bank call loans 130,100 — 130,100 — 130,100 Payables to brokers, dealers and clearing organizations: Securities loaned 179,159 — 179,159 — 179,159 Payable to brokers 5,997 — 5,997 — 5,997 Securities failed to receive 9,253 — 9,253 — 9,253 Other 51,177 — 51,177 — 51,177 245,586 — 245,586 — 245,586 Payables to customers 396,515 — 396,515 — 396,515 Securities sold under agreements to repurchase 398,650 — 398,650 — 398,650 Senior secured notes 200,000 — 203,044 — 203,044 Assets and liabilities not measured at fair value as of December 31, 2016 (Expressed in thousands) Fair Value Measurement: Assets Carrying Value Level 1 Level 2 Level 3 Total Cash $ 48,671 $ 48,671 $ — $ — $ 48,671 Deposits with clearing organization 11,748 11,748 — — 11,748 Receivable from brokers, dealers and clearing organizations: Securities borrowed 154,090 — 154,090 — 154,090 Receivables from brokers 25,768 — 25,768 — 25,768 Securities failed to deliver 6,172 — 6,172 — 6,172 Clearing organizations 26,081 — 26,081 — 26,081 Other 2,823 — 2,823 — 2,823 214,934 — 214,934 — 214,934 Receivable from customers 847,386 — 847,386 — 847,386 Investments (1) 56,300 — 56,300 — 56,300 (1) Included in other assets on the condensed consolidated balance sheet. (Expressed in thousands) Fair Value Measurement: Liabilities Carrying Value Level 1 Level 2 Level 3 Total Drafts payable $ 39,228 $ 39,228 $ — $ — $ 39,228 Bank call loans 145,800 — 145,800 — 145,800 Payables to brokers, dealers and clearing organizations: Securities loaned 179,875 — 179,875 — 179,875 Payable to brokers 610 — 610 — 610 Securities failed to receive 11,523 — 11,523 — 11,523 Other 29,381 — 29,381 — 29,381 221,389 — 221,389 — 221,389 Payables to customers 449,946 — 449,946 — 449,946 Securities sold under agreements to repurchase 378,084 — 378,084 — 378,084 Senior secured notes 150,000 — 151,782 — 151,782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more accurately reflect market and economic events in its earnings and to mitigate a potential mismatch in earnings caused by using different measurement attributes (i.e. fair value versus carrying value) for certain assets and liabilities. As of September 30, 2017 , the Company did not have any reverse repurchase agreements and repurchase agreements for which the fair value option was elected.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densed consolidated balance sheet and other income in the condensed consolidated statement of operations.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futures contracts the Company used include U.S. Treasury notes, Federal Funds, General Collateral futures and Eurodollar contracts which are used primarily as an economic</t>
  </si>
  <si>
    <t>Collateralized Transactions</t>
  </si>
  <si>
    <t>Collateralized transactions 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s of September 30, 2017 , bank call loans were $130.1 million ( $145.8 million as of December 31, 2016 ). As of September 30, 2017 , such loans were collateralized by firm and customer securities with market values of approximately $143.0 million and $188.4 million , respectively, with commercial banks. As of September 30, 2017 , the Company had approximately $1.0 billion of customer securities under customer margin loans that are available to be pledged, of which the Company has re-pledged approximately $145.1 million under securities loan agreements. As of September 30, 2017 , the Company had pledged $264.5 million of customer securities directly with the Options Clearing Corporation to secure obligations and margin requirements under option contracts written by customers. As of September 30, 2017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September 30, 2017 : (Expressed in thousands) Overnight and Open Repurchase agreements: U.S. Government and Agency securities $ 640,201 Securities loaned: Equity securities 179,159 Gross amount of recognized liabilities for repurchase agreements and securities loaned $ 819,360 The following tables present the gross amounts and the offsetting amounts of reverse repurchase agreements, repurchase agreements, securities borrowed and securities loaned transactions as of September 30, 2017 and December 31, 2016 : As of September 30, 2017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41,551 $ (241,551 ) $ — $ — $ — $ — Securities borrowed (1) 159,230 — 159,230 (155,587 ) — 3,643 Total $ 400,781 $ (241,551 ) $ 159,230 $ (155,587 ) $ — $ 3,643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40,201 $ (241,551 ) $ 398,650 $ (392,968 ) $ — $ 5,682 Securities loaned (2) 179,159 — 179,159 (172,459 ) — 6,700 Total $ 819,360 $ (241,551 ) $ 577,809 $ (565,427 ) $ — $ 12,382 (2) Included in payable to brokers, dealers and clearing organizations on the condensed consolidated balance sheet. As of December 31, 2016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4,006 $ — $ 24,006 $ (23,972 ) $ — $ 34 Securities borrowed (1) 154,090 — 154,090 (150,510 ) — 3,580 Total $ 178,096 $ — $ 178,096 $ (174,482 ) $ — $ 3,61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densed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As of September 30, 2017 , the Company did not have any reverse repurchase agreements and repurchase agreements for which the fair value option was elected.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September 30, 2017 , the fair value of securities received as collateral under securities borrowed transactions and reverse repurchase agreements was $154.5 million ( $148.7 million as of December 31, 2016 ) and $241.0 million ( $24.0 million as of December 31, 2016 ), respectively, of which the Company has sold and re-pledged approximately $27.9 million ( $37.4 million as of December 31, 2016 ) under securities loaned transactions and $241.0 million under repurchase agreements ( $24.0 million as of December 31, 2016 ). The Company pledges certain of its securities owned for securities lending and repurchase agreements and to collateralize bank call loan transactions. The carrying value of pledged securities owned that can be sold or re-pledged by the counterparty was $642.5 million , as presented on the face of the condensed consolidated balance sheet as of September 30, 2017 ( $438.4 million as of December 31, 2016 ). The carrying value of securities owned by the Company that have been loaned or pledged to counterparties where those counterparties do not have the right to sell or re-pledge the collateral was $143.0 million as of September 30, 2017 ( $138.6 million as of December 31, 2016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September 30, 2017 are receivables from five major U.S. broker-dealers totaling approximately $122.5 million . The Company is obligated to settle transactions with brokers and other financial institutions even if its clients fail to meet their obligations to the Company. Clients are required to complete their transactions on the settlement date, generally one to two business days after the trade date. If clients do not fulfill their contractual obligations, the Company may incur losses. The Company has clearing/participating arrangements with the National Securities Clearing Corporation, the Fixed Income Clearing Corporation ("FICC"), R.J. O'Brien &amp; Associates (commodities transactions), Mortgage-Backed Securities and Clearing Corporation (a division of FICC) and others. With respect to its business in reverse repurchase and repurchase agreements, substantially all open contracts as of September 30, 2017 are with the FICC. In addition, the Company clears its non-U.S. international equities business carried on by Oppenheimer Europe Ltd. through BNP Paribas Securities Services.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September 30, 2017 , the Company had recorded no liabilities with regard to this right. The Company's policy is to monitor the credit standing of the clearing brokers and banks with which it conducts business.</t>
  </si>
  <si>
    <t>Variable Interest Entities ("VIEs")</t>
  </si>
  <si>
    <t>Noncontrolling Interest [Abstract]</t>
  </si>
  <si>
    <t>Variable Interest Entities (VIE's)</t>
  </si>
  <si>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densed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September 30, 2017 and December 31, 2016 : (Expressed in thousands) As of September 30, 2017 Maximum Exposure to Loss in Non-consolidated VIEs Carrying Value of the Total Company's Variable Interest Capital VIE Assets (1) Assets (2) Liabilities Commitments Hedge funds $ 339,115 $ 695 $ — $ — $ 695 Private equity funds 15,668 12 — 2 14 Total $ 354,783 $ 707 $ — $ 2 $ 709 (1) Represents the total assets of the VIEs and does not represent the Company's interests in the VIEs. (2) Represents the Company's interests in the VIEs and is included in other assets on the condensed consolidated balance sheet. (Expressed in thousands) As of December 31, 2016 Maximum Exposure to Loss in Non-consolidated VIEs Carrying Value of the Total Company's Variable Interest Capital VIE Assets (1) Assets (2) Liabilities Commitment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densed consolidated balance sheet.</t>
  </si>
  <si>
    <t>Long-term Debt</t>
  </si>
  <si>
    <t>Debt Disclosure [Abstract]</t>
  </si>
  <si>
    <t>Long-term debt (Expressed in thousands) Issued Maturity Date September 30, 2017 December 31, 2016 6.75% Senior Secured Notes 7/1/2022 $ 200,000 $ — 8.75% Senior Secured Notes 4/15/2018 — 150,000 Unamortized Debt Issuance Cost (1,199 ) (648 ) $ 198,801 $ 149,352 6.75% Senior Secured Notes On June 23, 2017 , the Company issued in a private offering $200.0 million aggregate principal amount of 6.75% Senior Secured Notes due 2022 (the "6.75% Notes") under an indenture at an issue price of 100% of the principal amount. On September 19, 2017, the Company completed an exchange offer in which the Company exchanged 99.8% of its unregistered 6.75% Notes for a like principal amount of notes with identical terms except that such new notes have been registered under the Securities Act of 1933, as amended (the "Notes"). The Company did not receive any proceeds in the exchange offer. The interest on the Notes is payable semi-annually on January 1st and July 1st, beginning January 1, 2018. The Company used a portion of the net proceeds from the offering of the Notes to redeem in full its 8.75% Senior Secured Notes due April 15, 2018 (the "8.75% Notes") in the principal amount of $120.0 million , and pay all related fees and expenses related thereto. The cost to issue the Notes was $4.3 million , of which $3.0 million was paid to its subsidiary, Oppenheimer, who served as the initial purchaser of the offering, and was eliminated in consolidation. The remaining $1.3 million has been capitalized and is amortized over the term of the Notes. The indenture governing the Notes contains covenants which place restrictions on the incurrence of indebtedness, the payment of dividends, the repurchase of the equity, the sale of assets, mergers and acquisitions and the granting of liens. The Notes provide for events of default including, among other things, nonpayment, breach of covenants and bankruptcy. The Company's obligations under the Notes are guaranteed by certain of the Company's subsidiaries and are secured by a first-priority security interest in substantially all of the assets of the Company and the subsidiary's guarantors. These guarantees and the collateral may be shared, on a pari passu basis, under certain circumstances, with debt incurred. As of September 30, 2017, the Company was in compliance with all of its covenants. Interest expense for the three and nine months ended September 30, 2017 on the Notes was $3.4 million and $3.7 million , respectively. 8.75% Senior Secured Notes On April 12, 2011 , the Company issued in a private offering $200.0 million in aggregate principal amount of 8.75% Notes at an issue price of 100% of the principal amount. The interest on the 8.75% Notes is payable semi-annually on April 15 th and October 15 th . On April 15, 2014, the Company retired early a total of $50.0 million of the 8.75% Notes. The indenture for the 8.75% Notes contained covenants which placed restrictions on the incurrence of indebtedness, the payment of dividends, sale of assets, mergers and acquisitions and the granting of liens. The 8.75% Notes provided for events of default including nonpayment, misrepresentation, breach of covenants and bankruptcy. The Company's obligations under the 8.75% Notes were guaranteed, subject to certain limitations. These guarantees may be shared, on a senior basis, under certain circumstances, with newly incurred debt outstanding in the future. On April 15, 2017, the Company redeemed $30.0 million aggregate principal amount of the 8.75% Notes at a redemption price equal to 100% of the principal, plus accrued and unpaid interest. The Company used the net proceeds from the asset sales of OMHHF to finance the redemption of the 8.75% Notes redeemed. On June 23, 2017, the Company issued a notice of redemption to redeem all of the $120.0 million aggregate principal amount of the outstanding 8.75% Notes and to satisfy and discharge all of its obligations under the indenture governing the 8.75% Notes (the "8.75% Notes Indenture"). In connection therewith, on June 23, 2017, the Company caused to be deposited with The Bank of New York Mellon Trust Company, N.A., the trustee for the 8.75% Notes, funds sufficient to redeem all outstanding 8.75% Notes on July 23, 2017 (the "Redemption Date") and instructed the trustee to apply such funds to redeem the 8.75% Notes on the Redemption Date. The redemption payment deposit was an amount equal to the redemption price of 100% of the aggregate principal amount of the 8.75% Notes, plus accrued and unpaid interest thereon to, but not including, the Redemption Date. On July 23, 2017, the 8.75% Notes were fully redeemed. In connection with the satisfaction and discharge of the 8.75% Notes Indenture, all of the obligations of the Company and the subsidiary guarantors (other than certain customary provisions of the indenture, including those relating to the compensation and indemnification of the trustee, that expressly survive pursuant to the terms of the 8.75% Notes Indenture) were discharged and the guarantees of the subsidiary guarantors and the liens on the collateral securing the 8.75% Notes were released on June 23, 2017. Interest expense for the three and nine months ended September 30, 2017 on the 8.75% Notes was $ nil and $6.7 million , respectively ( $3.3 million and $9.8 million for the three and nine months ended September 30, 2016 , respectively).</t>
  </si>
  <si>
    <t>Share Capital</t>
  </si>
  <si>
    <t>Equity [Abstract]</t>
  </si>
  <si>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September 30, For the Nine Months Ended September 30, 2017 2016 2017 2016 Class A Stock outstanding, beginning of period 13,132,775 13,259,715 13,261,095 13,238,486 Issued pursuant to shared-based compensation plans 19,883 10,988 198,903 283,471 Repurchased and canceled pursuant to the stock buy-back (143,010 ) (2,264 ) (450,350 ) (253,518 ) Class A Stock outstanding, end of period 13,009,648 13,268,439 13,009,648 13,268,439 Stock buy-back On May 5, 2017, the Company announced that its board of directors approved a share repurchase program that authorizes the Company to purchase up to 650,000 shares of the Company's Class A Stock, representing approximately 5% of its 13,178,571 then issued and outstanding shares of Class A Stock. This authorization supplements the 40,734 shares that remain authorized and available under the Company's previous share repurchase program covering up to 665,000 shares of the Company's Class A Stock, which was announced on September 15, 2015, for a total of 690,734 shares authorized and available for repurchase. During the three and nine months ended September 30, 2017 , the Company purchased and canceled an aggregate of 143,010 and 450,350 shares of Class A Stock, respectively, for a total consideration of $2.3 million ( $16.12 per share) and $7.5 million ( $16.57 per share), respectively. As of September 30, 2017 , 508,906 shares were available to be purchased under this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t>
  </si>
  <si>
    <t>Contingencies</t>
  </si>
  <si>
    <t>Commitments and Contingencies Disclosure [Abstract]</t>
  </si>
  <si>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29.0 million .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September 30, 2017 , the Company had $5.0 million of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September 30, 2017 , the Company purchased and holds (net of redemptions) approximately $109.0 million in ARS from its clients. In addition, the Company is committed to purchase another $10.5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 Eligible Investors for future buybacks continued to hold approximately $30.6 million of ARS principal value as of September 30, 2017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s of September 30, 2017 , there were no ARS purchase commitments related to legal settlements extending past 2020 . 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 On January 27, 2015, the SEC approved an Offer of Settlement from Oppenheimer and issued an Order Instituting Administrative and Cease and Desist Proceedings (the "Order"). Pursuant to the Order, Oppenheimer was ordered to (i) cease and desist from committing or causing any violations of the relevant provisions of the federal securities laws; (ii) be censured; (iii) pay to the SEC $10.0 million comprised of $4.2 million in disgorgement, $753,500 in prejudgment interest and $5.1 million in civil penalties; and (iv) retain an independent consultant to review Oppenheimer's policies and procedures relating to anti-money laundering and Section 5 of the Securities Act. Oppenheimer made a payment of $5.0 million to the SEC on February 17, 2015 and agreed to make a second payment of $5.0 million to the SEC before January 27, 2017 which payment was made to the SEC on January 26, 2017. On the same date the Order was issued, a division of the United States Department of the Treasury ("FinCEN") issued a Civil Monetary Assessment (the "Assessment") against Oppenheimer relating to potential violations of the Bank Secrecy Act ("BSA") and the regulations promulgated thereunder related primarily to, in the Company's view, the SEC matter discussed immediately above. Pursuant to the terms of the Assessment, Oppenheimer admitted that it violated the BSA and consented to the payment of a civil money penalty, which, as a result of the payments to the SEC described above, obligates Oppenheimer to make an aggregate payment of $10.0 million to FinCEN. On February 9, 2015, Oppenheimer made a payment of $5.0 million to FinCEN and agreed to make a second payment of $5.0 million before January 27, 2017 which payment was made to FinCEN on January 26, 2017. Since early 2014, Oppenheimer has been responding to information requests from FINRA regarding the supervision of one of its former financial advisers who was indicted by the United States Attorney's Office for the District of New Jersey in March 2014 on allegations of insider trading. In August 2014, Oppenheimer received information requests from the SEC regarding supervision of the same financial adviser. A number of Oppenheimer employees have provided on-the-record testimony in connection with the SEC inquiry. Oppenheimer is continuing to cooperate with both the FINRA and SEC inquiries.</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September 30, 2017 , the net capital of Oppenheimer as calculated under the Rule was $137.8 million or 13.05% of Oppenheimer's aggregate debit items. This was $116.7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September 30, 2017 , Freedom had net capital of $5.4 million , which was $5.3 million in excess of the $100,000 required to be maintained at that date. New Basel III requirements being implemented in the European Union have changed how capital adequacy is reported under the Capital Requirements Directive (CRD IV), effective January 1, 2014, for Oppenheimer Europe Ltd. As of September 30, 2017 , the capital required and held under CRD IV was as follows: • Common Equity Tier 1 ratio 11.87% (required 4.5% ); • Tier 1 Capital ratio 11.87% (required 6.0% ); and • Total Capital ratio 13.39% (required 8.0% ). As of September 30, 2017 , the regulatory capital of Oppenheimer Investments Asia Limited was $1.9 million , which was $1.5 million in excess of the $387,000 required to be maintained on that date. Oppenheimer Investments Asia Limited computes its regulatory capital pursuant to the requirements of the Securities and Futures Commission in Hong Kong.</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and Corporate/Other -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mercial Mortgage Banking segment was discontinued during the second quarter of 2016. See Note 3 for further details. The table below presents information about the reported revenue and income (loss) before income taxes from continuing operations of the Company for the three and nine months ended September 30, 2017 and 2016 . Asset information by reportable segment is not reported, since the Company does not produce such information for internal use by the chief operating decision maker. (Expressed in thousands) For the Three Months Ended September 30, For the Nine Months Ended September 30, 2017 2016 2017 2016 Revenue Private client (1) $ 147,428 $ 127,835 $ 425,069 $ 376,737 Asset management (1) 19,277 23,234 57,247 68,978 Capital markets 58,808 60,703 168,418 187,292 Corporate/Other 707 32 4,631 5,827 Total $ 226,220 $ 211,804 $ 655,365 $ 638,834 Income (loss) before income taxes Private client (1) $ 36,950 $ 20,137 $ 93,763 $ 50,799 Asset management (1) 3,338 9,380 11,130 21,851 Capital markets (1,639 ) (1,103 ) (25,235 ) (3,856 ) Corporate/Other (26,821 ) (30,224 ) (76,492 ) (83,190 ) Total $ 11,828 $ (1,810 ) $ 3,166 $ (14,396 ) (1) Clients investing in the OAM advisory program are charged fees based on the value of assets under management. Advisory fees were allocated 22.5% to the Asset Management and 77.5% to the Private Client segments. Starting January 1, 2017, the Company determined it was appropriate to change the allocation to 10.0% to the Asset Management and 90.0% to the Private Client segments due to changes in the mix of the business over time and costs associated with it. Revenue classified by the major geographic areas in which it was earned for the three and nine months ended September 30, 2017 and 2016 was as follows: (Expressed in thousands) For the Three Months Ended September 30, For the Nine Months Ended September 30, 2017 2016 2017 2016 Americas $ 217,900 $ 199,878 $ 625,615 $ 606,168 Europe/Middle East 7,655 11,118 27,019 30,150 Asia 665 808 2,731 2,516 Total $ 226,220 $ 211,804 $ 655,365 $ 638,834</t>
  </si>
  <si>
    <t>Subsequent Events</t>
  </si>
  <si>
    <t>Subsequent Events [Abstract]</t>
  </si>
  <si>
    <t>Subsequent events On October 27, 2017 , the Company announced a quarterly dividend in the amount of $0.11 per share, payable on November 24, 2017 to holders of Class A Stock and Class B Stock of record on November 10, 2017 .</t>
  </si>
  <si>
    <t>Condensed Consolidating Financial Information</t>
  </si>
  <si>
    <t>Condensed Financial Information of Parent Company Only Disclosure [Abstract]</t>
  </si>
  <si>
    <t>Condensed consolidating financial information On June 23, 2017, the Company issued in a private offering $200.0 million aggregate principal amount of the Notes. The Company used a portion of the net proceeds from the offering of the Notes to redeem in full its 8.75% Notes. See Note 9 for further details. The Company's 8.75% Notes and the Notes are jointly and severally and fully and unconditionally guaranteed on a senior basis by E.A. Viner International Co. and Viner Finance Inc. (together, the "Guarantors"), unless released as described below. Each of the Guarantors is 100% owned by the Company. The indentures for the 8.75% Notes and the Notes contain covenants with restrictions which are discussed in Note 9. The following condensed consolidating financial information presents the financial position, results of operations and cash flows of the Company (referred to as "Parent" for purposes of this Note 15 only),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Company if such sale does not constitute an asset sale under the indenture for the 8.75% Notes and the Notes or does not constitute an asset sale effected in compliance with the asset sale and merger covenants of the indenture for the 8.75% Notes and the Notes; a Guarantor being dissolved or liquidated; a Guarantor being designated unrestricted in compliance with the applicable provisions of the 8.75% Notes and the Notes; or the exercise by the Company of its legal defeasance option or covenant defeasance option or the discharge of the Company's obligations under the indenture for the 8.75% Notes and the Notes in accordance with the terms of such indenture. OPPENHEIMER HOLDINGS INC. CONDENSED CONSOLIDATING BALANCE SHEET AS OF SEPTEMBER 30, 2017 (Expressed in thousands) Parent Guarantor subsidiaries Non-guarantor Subsidiaries Eliminations Consolidated ASSETS Cash and cash equivalents $ 507 $ 11,963 $ 32,324 $ — $ 44,794 Deposits with clearing organizations — — 44,201 — 44,201 Receivable from brokers, dealers and clearing organizations — — 248,891 — 248,891 Receivable from customers, net of allowance for credit losses of $782 — — 775,602 — 775,602 Income tax receivable 48,052 28,533 — (71,524 ) 5,061 Securities owned, including amounts pledged of $642,501, at fair value — 1,268 1,036,195 — 1,037,463 Notes receivable, net of accumulated amortization and allowance for uncollectibles of $24,694 and $7,519, respectively — — 38,241 — 38,241 Furniture, equipment and leasehold improvements, net of accumulated depreciation of $87,861 — 20,596 5,958 — 26,554 Subordinated loan receivable — 112,558 — (112,558 ) — Intangible assets — — 31,700 — 31,700 Goodwill — — 137,889 — 137,889 Other assets 140 2,472 115,393 — 118,005 Deferred tax assets 522 — 33,179 (33,701 ) — Investment in subsidiaries 598,256 477,245 — (1,075,501 ) — Intercompany receivables 62,143 78,755 — (140,898 ) — Total assets $ 709,620 $ 733,390 $ 2,499,573 $ (1,434,182 ) $ 2,508,401 LIABILITIES AND STOCKHOLDERS' EQUITY Liabilities Drafts payable $ — $ — $ 26,480 $ — $ 26,480 Bank call loans — — 130,100 — 130,100 Payable to brokers, dealers and clearing organizations — — 247,479 — 247,479 Payable to customers — — 396,515 — 396,515 Securities sold under agreements to repurchase — — 398,650 — 398,650 Securities sold but not yet purchased, at fair value — — 366,581 — 366,581 Accrued compensation — — 130,109 — 130,109 Accounts payable and other liabilities 3,961 34,522 53,051 — 91,534 Income tax payable 2,440 22,189 46,895 (71,524 ) — Senior secured notes, net of debt issuance costs of $1,199 198,801 — — — 198,801 Subordinated indebtedness — — 112,558 (112,558 ) — Deferred tax liabilities, net of deferred tax assets of $60,919 — 29 51,049 (33,701 ) 17,377 Intercompany payables — 62,163 78,735 (140,898 ) — Total liabilities 205,202 118,903 2,038,202 (358,681 ) 2,003,626 Stockholders' equity Stockholders' equity attributable to Oppenheimer Holdings Inc. 504,418 614,487 461,014 (1,075,501 ) 504,418 Noncontrolling interest — — 357 — 357 Total stockholders' equity 504,418 614,487 461,371 (1,075,501 ) 504,775 Total liabilities and stockholders' equity $ 709,620 $ 733,390 $ 2,499,573 $ (1,434,182 ) $ 2,508,401 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at fair value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Subordinated loan receivable — 112,558 — (112,558 ) — Intangible assets — — 31,700 — 31,700 Goodwill — — 137,889 — 137,889 Other assets 71 2,598 104,992 — 107,661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Accrued compensation — — 145,053 — 145,053 Accounts payable and other liabilities 2,868 34,920 58,769 — 96,557 Income tax payable 2,440 22,189 39,840 (64,469 ) — Senior secured notes, net of debt issuance costs of $648 149,352 — — — 149,352 Subordinated indebtedness — — 112,558 (112,558 ) — Deferred tax liabilities, net of deferred assets of $59,062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 OPPENHEIMER HOLDINGS INC. CONDENSED CONSOLIDATING STATEMENT OF OPERATIONS FOR THE THREE MONTHS ENDED SEPTEMBER 30, 2017 (Expressed in thousands) Parent Guarantor subsidiaries Non-guarantor Subsidiaries Eliminations Consolidated REVENUES Commissions $ — $ — $ 77,635 $ — $ 77,635 Advisory fees — — 74,655 (326 ) 74,329 Investment banking — — 23,940 — 23,940 Interest — 2,391 12,972 (2,411 ) 12,952 Principal transactions, net — 2 5,133 — 5,135 Other 22 89 32,207 (89 ) 32,229 Total revenue 22 2,482 226,542 (2,826 ) 226,220 EXPENSES Compensation and related expenses 271 — 141,819 — 142,090 Communications and technology 33 — 17,748 — 17,781 Occupancy and equipment costs — — 15,377 (89 ) 15,288 Clearing and exchange fees — — 5,622 — 5,622 Interest 3,375 — 5,536 (2,411 ) 6,500 Other 412 62 26,963 (326 ) 27,111 Total expenses 4,091 62 213,065 (2,826 ) 214,392 Income (Loss) before income taxes (4,069 ) 2,420 13,477 — 11,828 Income taxes (1,558 ) 984 4,999 — 4,425 Net income (loss) from continuing operations (2,511 ) 1,436 8,478 — 7,403 Discontinued operations Income from discontinued operations — — 769 — 769 Income taxes — — 308 — 308 Net income from discontinued operations — — 461 — 461 Equity in earnings of subsidiaries 10,300 8,864 — (19,164 ) — Net income 7,789 10,300 8,939 (19,164 ) 7,864 Less net income attributable to noncontrolling interest, net of tax — — 75 — 75 Net income attributable to Oppenheimer Holdings Inc. 7,789 10,300 8,864 (19,164 ) 7,789 Other comprehensive loss — — (251 ) — (251 ) Total comprehensive income $ 7,789 $ 10,300 $ 8,613 $ (19,164 ) $ 7,538 OPPENHEIMER HOLDINGS INC. CONDENSED CONSOLIDATING STATEMENT OF OPERATIONS FOR THE NINE MONTHS ENDED SEPTEMBER 30, 2017 (Expressed in thousands) Parent Guarantor subsidiaries Non-guarantor Subsidiaries Eliminations Consolidated REVENUES Commissions $ — $ — $ 248,204 $ — $ 248,204 Advisory fees — — 217,510 (989 ) 216,521 Investment banking — — 60,347 (3,000 ) 57,347 Interest — 7,529 36,379 (7,562 ) 36,346 Principal transactions, net — 17 15,793 — 15,810 Other 22 267 81,114 (266 ) 81,137 Total revenue 22 7,813 659,347 (11,817 ) 655,365 EXPENSES Compensation and related expenses 976 — 427,649 — 428,625 Communications and technology 112 — 53,774 — 53,886 Occupancy and equipment costs — — 45,987 (266 ) 45,721 Clearing and exchange fees — — 17,392 — 17,392 Interest 10,365 — 15,907 (7,562 ) 18,710 Other 4,661 329 86,864 (3,989 ) 87,865 Total expenses 16,114 329 647,573 (11,817 ) 652,199 Income (Loss) before income taxes (16,092 ) 7,484 11,774 — 3,166 Income taxes (6,184 ) 2,860 5,788 — 2,464 Net income (loss) from continuing operations (9,908 ) 4,624 5,986 — 702 Discontinued operations Income from discontinued operations — — 1,834 — 1,834 Income taxes — — 733 — 733 Net income from discontinued operations — — 1,101 — 1,101 Equity in earnings of subsidiaries 11,531 6,907 — (18,438 ) — Net income 1,623 11,531 7,087 (18,438 ) 1,803 Less net income attributable to noncontrolling interest, net of tax — — 180 — 180 Net income attributable to Oppenheimer Holdings Inc. 1,623 11,531 6,907 (18,438 ) 1,623 Other comprehensive income — — 1,953 — 1,953 Total comprehensive income $ 1,623 $ 11,531 $ 8,860 $ (18,438 ) $ 3,576 OPPENHEIMER HOLDINGS INC. CONDENSED CONSOLIDATING STATEMENT OF OPERATIONS FOR THE THREE MONTHS ENDED SEPTEMBER 30, 2016 (Expressed in thousands) Parent Guarantor subsidiaries Non-guarantor Subsidiaries Eliminations Consolidated REVENUES Commissions $ — $ — $ 90,023 $ — $ 90,023 Advisory fees — — 67,889 (437 ) 67,452 Investment banking — — 20,280 — 20,280 Interest — 2,556 11,427 (2,692 ) 11,291 Principal transactions, net — 1 4,921 — 4,922 Other — 81 17,836 (81 ) 17,836 Total revenue — 2,638 212,376 (3,210 ) 211,804 EXPENSES Compensation and related expenses 251 — 142,057 — 142,308 Communications and technology 30 — 17,171 — 17,201 Occupancy and equipment costs — — 14,990 (81 ) 14,909 Clearing and exchange fees — — 5,886 — 5,886 Interest 3,281 — 4,098 (2,692 ) 4,687 Other 310 3 28,747 (437 ) 28,623 Total expenses 3,872 3 212,949 (3,210 ) 213,614 Income (loss) before income taxes (3,872 ) 2,635 (573 ) — (1,810 ) Income taxes (2,018 ) 402 865 — (751 ) Net income (loss) from continuing operations (1,854 ) 2,233 (1,438 ) — (1,059 ) Discontinued operations Income from discontinued operations — — 888 — 888 Income taxes — — 475 — 475 Net income from discontinued operations — — 413 — 413 Equity in earnings of subsidiaries 1,142 (1,091 ) — (51 ) — Net income (loss) (712 ) 1,142 (1,025 ) (51 ) (646 ) Less net income attributable to noncontrolling interest, net of tax — — 66 — 66 Net income (loss) attributable to Oppenheimer Holdings Inc. (712 ) 1,142 (1,091 ) (51 ) (712 ) Other comprehensive income — — 681 — 681 Total comprehensive income (loss) $ (712 ) $ 1,142 $ (410 ) $ (51 ) $ (31 ) OPPENHEIMER HOLDINGS INC. CONDENSED CONSOLIDATING STATEMENT OF OPERATIONS FOR THE NINE MONTHS ENDED SEPTEMBER 30, 2016 (Expressed in thousands) Parent Guarantor subsidiaries Non-guarantor Subsidiaries Eliminations Consolidated REVENUES Commissions $ — $ — $ 286,447 $ — $ 286,447 Advisory fees — — 200,779 (1,197 ) 199,582 Investment banking — — 51,544 — 51,544 Interest — 7,669 36,495 (7,824 ) 36,340 Principal transactions, net — 53 19,064 — 19,117 Other — 240 45,803 (239 ) 45,804 Total revenue — 7,962 640,132 (9,260 ) 638,834 EXPENSES Compensation and related expenses 994 — 431,530 — 432,524 Communications and technology 92 — 52,427 — 52,519 Occupancy and equipment costs — — 45,035 (239 ) 44,796 Clearing and exchange fees — — 19,006 — 19,006 Interest 9,844 — 12,506 (7,824 ) 14,526 Other 1,506 8 89,542 (1,197 ) 89,859 Total expenses 12,436 8 650,046 (9,260 ) 653,230 Income (loss) before income taxes (12,436 ) 7,954 (9,914 ) — (14,396 ) Income taxes (7,004 ) 2,405 (2,591 ) — (7,190 ) Net income (loss) from continuing operations (5,432 ) 5,549 (7,323 ) — (7,206 ) Discontinued operations Income from discontinued operations — — 15,597 — 15,597 Income taxes — — 6,235 — 6,235 Net income from discontinued operations — — 9,362 — 9,362 Equity in earnings of subsidiaries 6,061 512 — (6,573 ) — Net income 629 6,061 2,039 (6,573 ) 2,156 Less net income attributable to noncontrolling interest, net of tax — — 1,527 — 1,527 Net income attributable to Oppenheimer Holdings Inc. 629 6,061 512 (6,573 ) 629 Other comprehensive income — — 900 — 900 Total comprehensive income $ 629 $ 6,061 $ 1,412 $ (6,573 ) $ 1,529 OPPENHEIMER HOLDINGS INC. CONDENSED CONSOLIDATING STATEMENT OF CASH FLOWS FOR THE NINE MONTHS ENDED SEPTEMBER 30, 2017 (Expressed in thousands) Parent Guarantor subsidiaries Non-Guarantor Subsidiaries Eliminations Consolidated Cash flows from operating activities: Cash provided by (used in) operating activities $ (34,449 ) $ 1,679 $ (1,616 ) $ — $ (34,386 ) Cash flows from investing activities: Purchase of furniture, equipment and leasehold improvements — — (3,506 ) — (3,506 ) Proceeds from the settlement of company-owned life insurance — — 1,194 — 1,194 Cash used in investing activities — — (2,312 ) — (2,312 ) Cash flows from financing activities: Cash dividends paid on Class A non-voting and Class B voting common stock (4,394 ) — — (4,394 ) Cash dividends paid to noncontrolling interest — — (2,448 ) — (2,448 ) Repurchase of Class A non-voting common stock for cancellation (7,464 ) — — — (7,464 ) Payments for employee taxes withheld related to vested share-based awards (2,232 ) — — — (2,232 ) Issuance of senior secured note 200,000 — — — 200,000 Redemption of senior secured notes (150,000 ) — — — (150,000 ) Debt issuance costs (1,183 ) — — — (1,183 ) Increase in bank call loans, net — — (15,700 ) — (15,700 ) Cash provided by (used in) financing activities 34,727 — (18,148 ) — 16,579 Net increase (decrease) in cash and cash equivalents 278 1,679 (22,076 ) — (20,119 ) Cash and cash equivalents, beginning of the period 229 10,284 54,400 — 64,913 Cash and cash equivalents, end of the period $ 507 $ 11,963 $ 32,324 $ — $ 44,794 OPPENHEIMER HOLDINGS INC. CONDENSED CONSOLIDATING STATEMENT OF CASH FLOWS FOR THE NINE MONTHS ENDED SEPTEMBER 30, 2016 (Expressed in thousands) Parent Guarantor subsidiaries Non-Guarantor Subsidiaries Eliminations Consolidated Cash flows from operating activities: Cash provided by (used in) operating activities $ 8,985 $ 27,793 $ (60,733 ) $ — $ (23,955 ) Cash flows from investing activities: Purchase of furniture, equipment and leasehold improvements — — (4,397 ) — (4,397 ) Proceeds from sale of assets — — 47,562 — 47,562 Cash provided by investing activities — — 43,165 — 43,165 Cash flows from financing activities: Cash dividends paid on Class A non-voting and Class B voting common stock (4,417 ) — — — (4,417 ) Cash dividends paid to noncontrolling interest — — (5,740 ) — (5,740 ) Repurchase of Class A non-voting common stock for cancellation (3,832 ) — — — (3,832 ) Payments for employee taxes withheld related to vested share-based awards (1,341 ) — — — (1,341 ) Increase in bank call loans, net — — 31,800 — 31,800 Cash provided by (used in) financing activities (9,590 ) — 26,060 — 16,470 Net increase (decrease) in cash and cash equivalents (605 ) 27,793 8,492 — 35,680 Cash and cash equivalents, beginning of the period 907 2,586 59,871 — 63,364 Cash and cash equivalents, end of the period $ 302 $ 30,379 $ 68,363 $ — $ 99,044</t>
  </si>
  <si>
    <t>New Accounting Pronouncements (Policies)</t>
  </si>
  <si>
    <t>Recently Issued In May 2014, the Financial Accounting Standards Board ("FASB") issued Accounting Standards Update ("ASU") 2014-09, "Revenue from Contracts with Customers." The ASU outlines a single comprehensive model for entities to use in accounting for revenue arising from contracts with customers. Additionally, the ASU expands the disclosure requirements for revenue recognition. In 2016, the FASB additionally issued ASU 2016-08, ASU 2016-10, and ASU 2016-12, which provide further revenue recognition guidance related to principal versus agent considerations, performance obligations and licensing, and narrow-scope improvements and practical expedients. All of these standards are effective either retrospectively to each prior reporting period presented, or as a cumulative-effect adjustment as of the date of adoption, during interim and annual periods beginning after December 15, 2017. The Company's implementation team is performing an in-depth review of the Company's revenue streams and evaluating the impact of the adoption of these updates on the Company's financial condition, results of operations, cash flows, and disclosures. Based on the Company's preliminary assessment, it has determined that the adoption of these updates may defer the timing of the recognition of upfront investment banking advisory fees (e.g., retainer and engagement fees) until completion of the engagement. These upfront fees are currently recognized ratably over the service period. The new guidance may also require underwriting expenses to be recorded on a gross basis while the current guidance requires recognizing underwriting revenues net of related underwriting expenses. In addition, the new guidance requires enhanced disclosures, including revenue recognition policies to identify performance obligations to customers and significant judgments in measurement and recognition. The Company is continuing its assessment and may identify other revenue streams that will be impacted.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densed consolidated financial statements.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densed consolidated financial statements. Since the Company has operating leases in over 100 locations, the Company expects to recognize a significant right-of use asset and lease liability on its condensed consolidated balance sheet upon adoption of this ASU.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the fiscal year beginning after December 15, 2019. The Company will not early adopt this ASU. The Company is currently evaluating the impact of the ASU, but the adoption of the ASU is not expected to have a material impact on its condensed consolidated financial statements. In August 2016, the FASB issued ASU 2016-15, "Classification of Certain Cash Receipts and Cash Payments," which amends the guidance on the classification of certain cash receipts and payments in the statement of cash flow. The ASU is effective for the fiscal year beginning after December 15, 2017 and early adoption is permitted. The Company will not early adopt this ASU. The Company is currently evaluating the impact of the ASU, but the adoption of the ASU is not expected to have a material impact on its condensed consolidated financial statements.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and early adoption is permitted. The Company will not early adopt this ASU. The Company is currently evaluating the impact of the ASU, but the adoption of the ASU is not expected to have a material impact on its condensed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densed consolidated financial statements. In August 2017, the FASB issued ASU 2017-12, "Targeted Improvements to Accounting for Hedging Activities," which amends the hedge accounting recognition and presentation requirements. The ASU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densed consolidated financial statements.</t>
  </si>
  <si>
    <t>Discontinued Operations (Tables)</t>
  </si>
  <si>
    <t>Disposal Groups, Including Discontinued Operations</t>
  </si>
  <si>
    <t>The following is a summary of revenue and expenses of OMHHF for the three and nine months ended September 30, 2017 and 2016: (Expressed in thousands) For the Three Months Ended September 30, For the Nine Months Ended September 30, 2017 2016 2017 2016 REVENUE Interest $ 2 $ 112 $ 7 $ 921 Principal transactions, net — (2,380 ) — (9,008 ) Gain on sale of assets — — — 14,916 Other (1) 783 4,073 1,887 16,631 Total revenue 785 1,805 1,894 23,460 EXPENSES Compensation and related expenses 1 573 18 4,225 Communications and technology 8 40 20 201 Occupancy and equipment costs — 37 — 399 Interest 7 28 7 408 Other — 239 15 2,630 Total expenses 16 917 60 7,863 Income before income taxes $ 769 $ 888 $ 1,834 $ 15,597 Income attributable to noncontrolling interest before income taxes $ 126 $ 145 $ 299 $ 2,545 (1) Other revenue for the three and nine months ended September 30, 2017 was primarily due to an earn-out from the sale of OMHHF's pipeline business in 2016. The following is a summary of cash flows of OMHHF for the nine months ended September 30, 2017 and 2016: (Expressed in thousands) For the Nine Months Ended September 30, 2017 2016 Cash provided by (used in) operating activities $ 4,789 $ (4,143 ) Cash provided by investing activities — 47,562 Cash used in financing activities (1)(2) (20,035 ) (35,358 ) Net (decrease) increase in cash and cash equivalents $ (15,246 ) $ 8,061 (1) Includes cash dividends paid to its parent (E.A. Viner International Co.) and noncontrolling interest of $12.6 million and $2.4 million , respectively, for the nine months ended September 30, 2017. (2) Includes $5.0 million paid to its parent due to redemption of its outstanding preferred stock for the nine months ended September 30, 2017.</t>
  </si>
  <si>
    <t>Earnings Per Share (Tables)</t>
  </si>
  <si>
    <t>Summary of Earnings Per Share</t>
  </si>
  <si>
    <t>Earnings per share have been calculated as follows: (Expressed in thousands, except number of shares and per share amounts) For the Three Months Ended September 30, For the Nine Months Ended September 30, 2017 2016 2017 2016 Basic weighted average number of shares outstanding $ 13,213,139 $ 13,366,863 $ 13,290,399 $ 13,371,296 Net dilutive effect of share-based awards, treasury method (1) 550,377 — 499,737 — Diluted weighted average number of shares outstanding $ 13,763,516 $ 13,366,863 $ 13,790,136 $ 13,371,296 Net income (loss) from continuing operations $ 7,403 $ (1,059 ) $ 702 $ (7,206 ) Net income from discontinued operations 461 413 1,101 9,362 Net income (loss) 7,864 (646 ) 1,803 2,156 Net income attributable to noncontrolling interest, net of tax 75 66 180 1,527 Net income (loss) attributable to Oppenheimer Holdings Inc. $ 7,789 $ (712 ) $ 1,623 $ 629 Basic net income (loss) per share attributable to Oppenheimer Holdings Inc. Continuing operations $ 0.56 $ (0.08 ) $ 0.05 $ (0.54 ) Discontinued operations (2) 0.03 0.03 0.07 0.59 Net income (loss) per share $ 0.59 $ (0.05 ) $ 0.12 $ 0.05 Diluted net income (loss) per share attributable to Oppenheimer Holdings Inc. Continuing operations $ 0.54 $ (0.08 ) $ 0.05 $ (0.54 ) Discontinued operations (2) 0.03 0.03 0.07 0.59 Net income (loss) per share $ 0.57 $ (0.05 ) $ 0.12 $ 0.05 (1) For both the three and nine months ended September 30, 2017 , the diluted net income (loss) per share computation does not include the anti-dilutive effect of 15,450 shares of Class A Stock granted under share-based compensation arrangements ( 1,249,063 shares for the three and nine months ended September 30, 2016 ). (2) Represents net income from discontinued operations less net income attributable to noncontrolling interest, net of tax divided by weighted average number of shares outstanding.</t>
  </si>
  <si>
    <t>Receivable from and Payable to Brokers, Dealers and Clearing Organizations (Tables)</t>
  </si>
  <si>
    <t>Schedule of Receivable from and Payable to Brokers, Dealers and Clearing Organizations</t>
  </si>
  <si>
    <t>(Expressed in thousands) As of September 30, 2017 December 31, 2016 Receivable from brokers, dealers and clearing organizations consist of: Securities borrowed $ 159,230 $ 154,090 Receivable from brokers 30,964 25,768 Securities failed to deliver 34,305 6,172 Clearing organizations 21,921 26,081 Other 2,471 2,823 Total $ 248,891 $ 214,934 Payable to brokers, dealers and clearing organizations consist of: Securities loaned $ 179,159 $ 179,875 Payable to brokers 5,997 610 Securities failed to receive 9,253 11,523 Other 53,070 29,381 Total $ 247,479 $ 221,389</t>
  </si>
  <si>
    <t>Fair Value Measurements (Tables)</t>
  </si>
  <si>
    <t>Quantitative Information about Level 3 Fair Value Measurements</t>
  </si>
  <si>
    <t>Additional information regarding the valuation technique and inputs for ARS used is as follows: (Expressed in thousands) Quantitative Information about ARS Level 3 Fair Value Measurements as of September 30, 2017 Product Principal Valuation Adjustment Fair Value Valuation Technique Unobservable Input Range Weighted Average Auction Rate Securities Owned (1) Auction Rate Preferred Securities $ 108,675 $ 2,198 $ 106,477 Discounted Cash Flow Discount Rate (2) 1.96% to 2.67% 2.25% Duration 4.0 Years 4.0 Years Current Yield (3) 1.56% to 1.93% 1.71% Municipal Auction Rate Securities 25 2 23 Secondary Market Trading Activity Trades in Inactive Market for in-Portfolio Securities 90.25% of Par 90.25% of Par Student Loan Auction Rate Securities 300 16 284 Discounted Cash Flow Discount Rate (4) 3.37% 3.37% Duration 7.0 Years 7.0 Years Current Yield (3) 2.52% 2.52% $ 109,000 $ 2,216 $ 106,784 Auction Rate Securities Commitments to Purchase (5) Auction Rate Preferred Securities $ 15,496 $ 275 $ 15,221 Discounted Cash Flow Discount Rate (2) 1.96% to 2.67% 2.25% Duration 4.0 Years 4.0 Years Current Yield (3) 1.56% to 1.93% 1.71% Municipal Auction Rate Securities 2 — 2 Secondary Market Trading Activity Trades in Inactive Market for in-Portfolio Securities 90.25% of Par 90.25% of Par Student Loan Auction Rate Securities 25 1 24 Discounted Cash Flow Discount Rate (4) 3.37% 3.37% Duration 7.0 Years 7.0 Years Current Yield (3) 2.52% 2.52% $ 15,523 $ 276 $ 15,247 Total $ 124,523 $ 2,492 $ 122,031 (1) Principal amount represents the par value of the ARS and is included in securities owned on the condensed consolidated balance sheet as of September 30, 2017 . The valuation adjustment amount is included as a reduction to securities owned on the condensed consolidated balance sheet as of September 30, 2017 . (2) Derived by applying a multiple to the spread between 110% to 150% to the U.S. Treasury rate of 1.78% (3) Based on current yields for ARS positions owned. (4) Derived by applying the sum of the spread of 1.20% to the U.S. Treasury rate of 2.17% . (5)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densed consolidated balance sheet as of September 30, 2017 .</t>
  </si>
  <si>
    <t>Investments in Company-Sponsored Funds</t>
  </si>
  <si>
    <t>The following table provides information about the Company's investments in Company-sponsored funds as of September 30, 2017 : (Expressed in thousands) Fair Value Unfunded Commitments Redemption Frequency Redemption Notice Period Hedge funds (1) $ 2,566 $ — Quarterly - Annually 30 - 120 Days Private equity funds (2) 4,907 1,401 N/A N/A $ 7,473 $ 1,40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September 30, 2017 and December 31, 2016 , have been categorized based upon the above fair value hierarchy as follows: Assets and liabilities measured at fair value on a recurring basis as of September 30, 2017 (Expressed in thousands) Fair Value Measurements as of September 30, 2017 Level 1 Level 2 Level 3 Total Assets Cash equivalents $ 10,490 $ — $ — $ 10,490 Deposits with clearing organizations 29,448 — — 29,448 Securities owned: U.S. Treasury securities 731,902 — 731,902 U.S. Agency securities 10,030 10,491 — 20,521 Sovereign obligations — 18,439 — 18,439 Corporate debt and other obligations — 18,181 — 18,181 Mortgage and other asset-backed securities — 2,483 — 2,483 Municipal obligations — 42,886 35 42,921 Convertible bonds — 49,819 — 49,819 Corporate equities 46,239 — — 46,239 Money markets 174 — — 174 Auction rate securities — — 106,784 106,784 Securities owned, at fair value 788,345 142,299 106,819 1,037,463 Investments (1) — — 167 167 Derivative contracts: TBAs — 1,339 — 1,339 Total $ 828,283 $ 143,638 $ 106,986 $ 1,078,907 Liabilities Securities sold but not yet purchased: U.S. Treasury securities $ 272,071 $ — $ — $ 272,071 U.S. Agency securities — 3 — 3 Sovereign obligations — 18,453 — 18,453 Corporate debt and other obligations — 10,459 — 10,459 Mortgage and other asset-backed securities — 13 — 13 Convertible bonds — 23,432 — 23,432 Corporate equities 42,150 — — 42,150 Securities sold but not yet purchased, at fair value 314,221 52,360 — 366,581 Derivative contracts: Futures 663 — — 663 TBAs — 1,230 — 1,230 ARS purchase commitments — — 276 276 Derivative contracts, total 663 1,230 276 2,169 Total $ 314,884 $ 53,590 $ 276 $ 368,750 (1) Included in other assets on the condensed consolidated balance sheet. 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other assets on the condensed consolidated balance sheet. (2) Included in other assets on the condensed consolidated balance sheet. (3) Included in securities purchased under agreements to resell on the condensed consolidated balance sheet where the Company has elected fair value option treatment.</t>
  </si>
  <si>
    <t>Changes in Level 3 Assets and Liabilities Measured at Fair Value on Recurring Basis</t>
  </si>
  <si>
    <t>The following tables present changes in Level 3 assets and liabilities measured at fair value on a recurring basis for the three months ended September 30, 2017 and 2016 : (Expressed in thousands) Level 3 Assets and Liabilities For the Three Months Ended September 30, 2017 Total Realized Beginning and Unrealized Purchases Sales and Transfers Ending Balance Losses (3)(4) and Issuances Settlements In (Out) Balance Assets Municipal obligations $ 36 $ (1 ) $ — $ — $ — $ 35 Auction rate securities (1) 107,170 (161 ) 25 (250 ) — 106,784 Investments 168 (1 ) — — — 167 Liabilities ARS purchase commitments (2) 254 (22 )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investments which are included in other income in the condensed consolidated statement of operations. (4) Unrealized losses are attributable to assets or liabilities that are still held at the reporting date. (Expressed in thousands) Level 3 Assets and Liabilities For the Three Months Ended September 30, 2016 Total Realized and Unrealized Beginning Gains Purchases Sales and Transfers Ending Balance (Losses) (4)(5) and Issuances Settlements In (Out) Balance Assets Municipal obligations $ 25 $ — $ — $ — $ — $ 25 Auction rate securities (1) 89,101 (417 ) 2,000 (675 ) — 90,009 Interest rate lock commitments (2) 13,453 53 — (13,453 ) — 53 Investments 158 31 — — — 189 ARS purchase commitments (3) 911 (6 ) — — — 905 Liabilities ARS purchase commitments (3) 142 (134 ) — — — 276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The following tables present changes in Level 3 assets and liabilities measured at fair value on a recurring basis for the nine months ended September 30, 2017 and 2016 : (Expressed in thousands) Level 3 Assets and Liabilities For the Nine Months Ended September 30, 2017 Total Realized and Unrealized Beginning Gains Purchases Sales and Transfers Ending Balance (Losses) (3)(4) and Issuances Settlements In (Out) Balance Assets Municipal obligations $ 44 $ (9 ) $ — $ — $ — $ 35 Auction rate securities (1) 84,926 983 22,075 (1,200 ) — 106,784 Investments 158 9 — — — 167 ARS purchase commitments (2) 849 (849 ) — — — — Liabilities ARS purchase commitments (2) 645 369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investments which are included in other income in the condensed consolidated statement of operations. (4) Unrealized gains (losses) are attributable to assets or liabilities that are still held at the reporting date. (Expressed in thousands) Level 3 Assets and Liabilities For the Nine Months Ended September 30, 2016 Total Realized Beginning and Unrealized Purchases Sales and Transfers Ending Balance Gains (4)(5) and Issuances Settlements In (Out) Balance Assets Municipal obligations $ 81 $ 6 $ — $ (62 ) $ — $ 25 Auction rate securities (1) 86,802 3,157 13,775 (13,725 ) — 90,009 Interest rate lock commitments (2) 9,161 4,345 — (13,453 ) — 53 Investments 157 32 — — — 189 ARS purchase commitments (3) — 905 — — — 905 Liabilities Interest rate lock commitments (2) 923 923 — — — — ARS purchase commitments (3) 1,369 1,093 — — — 276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are attributable to assets or liabilities that are still held at the reporting date.</t>
  </si>
  <si>
    <t>Assets and Liabilities Not Measured at Fair Value on Recurring Basis</t>
  </si>
  <si>
    <t>Assets and liabilities not measured at fair value as of September 30, 2017 (Expressed in thousands) Fair Value Measurement: Assets Carrying Value Level 1 Level 2 Level 3 Total Cash $ 34,304 $ 34,304 $ — $ — $ 34,304 Deposits with clearing organization 14,753 14,753 — — 14,753 Receivable from brokers, dealers and clearing organizations: Securities borrowed 159,230 — 159,230 — 159,230 Receivables from brokers 30,964 — 30,964 — 30,964 Securities failed to deliver 34,305 — 34,305 — 34,305 Clearing organizations 21,921 — 21,921 — 21,921 Other 1,132 — 1,132 — 1,132 247,552 — 247,552 — 247,552 Receivable from customers 775,602 — 775,602 — 775,602 Investments (1) 62,410 — 62,410 — 62,410 (1) Included in other assets on the condensed consolidated balance sheet. (Expressed in thousands) Fair Value Measurement: Liabilities Carrying Value Level 1 Level 2 Level 3 Total Drafts payable $ 26,480 $ 26,480 $ — $ — $ 26,480 Bank call loans 130,100 — 130,100 — 130,100 Payables to brokers, dealers and clearing organizations: Securities loaned 179,159 — 179,159 — 179,159 Payable to brokers 5,997 — 5,997 — 5,997 Securities failed to receive 9,253 — 9,253 — 9,253 Other 51,177 — 51,177 — 51,177 245,586 — 245,586 — 245,586 Payables to customers 396,515 — 396,515 — 396,515 Securities sold under agreements to repurchase 398,650 — 398,650 — 398,650 Senior secured notes 200,000 — 203,044 — 203,044 Assets and liabilities not measured at fair value as of December 31, 2016 (Expressed in thousands) Fair Value Measurement: Assets Carrying Value Level 1 Level 2 Level 3 Total Cash $ 48,671 $ 48,671 $ — $ — $ 48,671 Deposits with clearing organization 11,748 11,748 — — 11,748 Receivable from brokers, dealers and clearing organizations: Securities borrowed 154,090 — 154,090 — 154,090 Receivables from brokers 25,768 — 25,768 — 25,768 Securities failed to deliver 6,172 — 6,172 — 6,172 Clearing organizations 26,081 — 26,081 — 26,081 Other 2,823 — 2,823 — 2,823 214,934 — 214,934 — 214,934 Receivable from customers 847,386 — 847,386 — 847,386 Investments (1) 56,300 — 56,300 — 56,300 (1) Included in other assets on the condensed consolidated balance sheet. (Expressed in thousands) Fair Value Measurement: Liabilities Carrying Value Level 1 Level 2 Level 3 Total Drafts payable $ 39,228 $ 39,228 $ — $ — $ 39,228 Bank call loans 145,800 — 145,800 — 145,800 Payables to brokers, dealers and clearing organizations: Securities loaned 179,875 — 179,875 — 179,875 Payable to brokers 610 — 610 — 610 Securities failed to receive 11,523 — 11,523 — 11,523 Other 29,381 — 29,381 — 29,381 221,389 — 221,389 — 221,389 Payables to customers 449,946 — 449,946 — 449,946 Securities sold under agreements to repurchase 378,084 — 378,084 — 378,084 Senior secured notes 150,000 — 151,782 — 151,782</t>
  </si>
  <si>
    <t>Notional Amounts and Fair Values of Derivatives by Product</t>
  </si>
  <si>
    <t>The notional amounts and fair values of the Company's derivatives as of September 30, 2017 and December 31, 2016 by product were as follows: (Expressed in thousands) Fair Value of Derivative Instruments as of September 30, 2017 Description Notional Fair Value Assets: Derivatives not designated as hedging instruments (1) Other contracts TBAs $ 1,451 $ 89 Other TBAs (2) 44,739 1,250 $ 46,190 $ 1,339 Liabilities: Derivatives not designated as hedging instruments (1) Commodity contracts Futures $ 3,452,000 $ 663 Other contracts TBAs 2,223 100 Other TBAs (2) 44,739 1,130 ARS purchase commitments 15,523 276 $ 3,514,485 $ 2,169 (1) See "Derivative Instruments and Hedging Activities" above for description of derivative financial instruments. Such derivative instruments are not subject to master netting agreements, thus the related amounts are not offset. (2) Represents TBA purchase and sale contracts related to the legacy OMHHF business. (Expressed in thousands) Fair Value of Derivative Instruments as of December 31, 2016 Description Notional Fair Value Assets: Derivatives not designated as hedging instruments (1) Other contracts TBAs $ 169,500 $ 332 Other TBAs (2) 121,573 482 ARS purchase commitments 6,654 849 $ 297,727 $ 1,663 Liabilities: Derivatives not designated as hedging instruments (1) Commodity contracts Futures $ 4,059,000 $ 166 Other contracts Foreign exchange forward contracts 200 1 TBAs 169,500 289 Other TBAs (2) 121,573 923 Forward start repurchase agreements 382,000 — ARS purchase commitments 24,358 645 $ 4,756,631 $ 2,024 (1) See "Derivative Instruments and Hedging Activities" above for description of derivative financial instruments. Such derivative instruments are not subject to master netting agreements, thus the related amounts are not offset.</t>
  </si>
  <si>
    <t>Fair Value Amounts of Derivative Instruments and their Effect on Statement of Operations</t>
  </si>
  <si>
    <t>The following table presents the location and fair value amounts of the Company's derivative instruments and their effect in the condensed consolidated statements of operations for the three months ended September 30, 2017 and 2016 : (Expressed in thousands) The Effect of Derivative Instruments in the Statement of Operations For the Three Months Ended September 30, 2017 Recognized in Income on Derivatives (pre-tax) Types Description Location Net Gain (Loss) Commodity contracts Futures Principal transactions revenue $ (20 ) Other contracts TBAs Principal transactions revenue (26 ) Other TBAs Other revenue (70 ) ARS purchase commitments Principal transactions revenue (22 ) $ (138 ) (Expressed in thousands) The Effect of Derivative Instruments in the Statement of Operations For the Three Months Ended September 30, 2016 Recognized in Income on Derivatives (pre-tax) Types Description Location Net Gain (Loss) Commodity contracts Futures Principal transactions revenue $ 733 Other contracts Foreign exchange forward contracts Other revenue 1 TBAs Principal transactions revenue 32 Other TBAs Other revenue (39 ) Interest rate lock commitments Other revenue 53 ARS purchase commitments Principal transactions revenue (140 ) $ 640 The following table presents the location and fair value amounts of the Company's derivative instruments and their effect on the condensed consolidated statements of operations for the nine months ended September 30, 2017 and 2016 : (Expressed in thousands) The Effect of Derivative Instruments in the Statement of Operations For the Nine Months Ended September 30, 2017 Recognized in Income on Derivatives (pre-tax) Types Description Location Net Gain (Loss) Commodity contracts Futures Principal transactions revenue $ 214 Other contracts Foreign exchange forward contracts Other revenue 12 TBAs Principal transactions revenue (184 ) Other TBAs Other revenue (320 ) ARS purchase commitments Principal transactions revenue (480 ) $ (758 ) (Expressed in thousands) The Effect of Derivative Instruments in the Statement of Operations For the Nine Months Ended September 30, 2016 Recognized in Income on Derivatives (pre-tax) Types Description Location Net Gain (Loss) Commodity contracts Futures Principal transactions revenue $ (2,328 ) Other contracts Foreign exchange forward contracts Other revenue 12 TBAs Principal transactions revenue 19 Other TBAs Other revenue (8,168 ) Interest rate lock commitments Other revenue 5,268 ARS purchase commitments Principal transactions revenue 1,998 $ (3,199 )</t>
  </si>
  <si>
    <t>Collateralized Transactions (Tables)</t>
  </si>
  <si>
    <t>Schedule of Securities Financing Transactions</t>
  </si>
  <si>
    <t>The following table presents a disaggregation of the gross obligation by the class of collateral pledged and the remaining contractual maturity of the repurchase agreements and securities loaned transactions as of September 30, 2017 : (Expressed in thousands) Overnight and Open Repurchase agreements: U.S. Government and Agency securities $ 640,201 Securities loaned: Equity securities 179,159 Gross amount of recognized liabilities for repurchase agreements and securities loaned $ 819,360</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September 30, 2017 and December 31, 2016 : As of September 30, 2017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41,551 $ (241,551 ) $ — $ — $ — $ — Securities borrowed (1) 159,230 — 159,230 (155,587 ) — 3,643 Total $ 400,781 $ (241,551 ) $ 159,230 $ (155,587 ) $ — $ 3,643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40,201 $ (241,551 ) $ 398,650 $ (392,968 ) $ — $ 5,682 Securities loaned (2) 179,159 — 179,159 (172,459 ) — 6,700 Total $ 819,360 $ (241,551 ) $ 577,809 $ (565,427 ) $ — $ 12,382 (2) Included in payable to brokers, dealers and clearing organizations on the condensed consolidated balance sheet. As of December 31, 2016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4,006 $ — $ 24,006 $ (23,972 ) $ — $ 34 Securities borrowed (1) 154,090 — 154,090 (150,510 ) — 3,580 Total $ 178,096 $ — $ 178,096 $ (174,482 ) $ — $ 3,61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densed consolidated balance sheet.</t>
  </si>
  <si>
    <t>Variable Interest Entities ("V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September 30, 2017 and December 31, 2016 : (Expressed in thousands) As of September 30, 2017 Maximum Exposure to Loss in Non-consolidated VIEs Carrying Value of the Total Company's Variable Interest Capital VIE Assets (1) Assets (2) Liabilities Commitments Hedge funds $ 339,115 $ 695 $ — $ — $ 695 Private equity funds 15,668 12 — 2 14 Total $ 354,783 $ 707 $ — $ 2 $ 709 (1) Represents the total assets of the VIEs and does not represent the Company's interests in the VIEs. (2) Represents the Company's interests in the VIEs and is included in other assets on the condensed consolidated balance sheet. (Expressed in thousands) As of December 31, 2016 Maximum Exposure to Loss in Non-consolidated VIEs Carrying Value of the Total Company's Variable Interest Capital VIE Assets (1) Assets (2) Liabilities Commitment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densed consolidated balance sheet.</t>
  </si>
  <si>
    <t>Long-term Debt (Tables)</t>
  </si>
  <si>
    <t>Schedule of Long-Term Debt</t>
  </si>
  <si>
    <t>(Expressed in thousands) Issued Maturity Date September 30, 2017 December 31, 2016 6.75% Senior Secured Notes 7/1/2022 $ 200,000 $ — 8.75% Senior Secured Notes 4/15/2018 — 150,000 Unamortized Debt Issuance Cost (1,199 ) (648 ) $ 198,801 $ 149,352</t>
  </si>
  <si>
    <t>Share Capital (Tables)</t>
  </si>
  <si>
    <t>Changes in Number of Shares of Class A Stock Outstanding</t>
  </si>
  <si>
    <t>The following table reflects changes in the number of shares of Class A Stock outstanding for the periods indicated: For the Three Months Ended September 30, For the Nine Months Ended September 30, 2017 2016 2017 2016 Class A Stock outstanding, beginning of period 13,132,775 13,259,715 13,261,095 13,238,486 Issued pursuant to shared-based compensation plans 19,883 10,988 198,903 283,471 Repurchased and canceled pursuant to the stock buy-back (143,010 ) (2,264 ) (450,350 ) (253,518 ) Class A Stock outstanding, end of period 13,009,648 13,268,439 13,009,648 13,268,439</t>
  </si>
  <si>
    <t>Segment Information (Tables)</t>
  </si>
  <si>
    <t>Reported Revenue and Profit Before Income Taxes</t>
  </si>
  <si>
    <t>The table below presents information about the reported revenue and income (loss) before income taxes from continuing operations of the Company for the three and nine months ended September 30, 2017 and 2016 . Asset information by reportable segment is not reported, since the Company does not produce such information for internal use by the chief operating decision maker. (Expressed in thousands) For the Three Months Ended September 30, For the Nine Months Ended September 30, 2017 2016 2017 2016 Revenue Private client (1) $ 147,428 $ 127,835 $ 425,069 $ 376,737 Asset management (1) 19,277 23,234 57,247 68,978 Capital markets 58,808 60,703 168,418 187,292 Corporate/Other 707 32 4,631 5,827 Total $ 226,220 $ 211,804 $ 655,365 $ 638,834 Income (loss) before income taxes Private client (1) $ 36,950 $ 20,137 $ 93,763 $ 50,799 Asset management (1) 3,338 9,380 11,130 21,851 Capital markets (1,639 ) (1,103 ) (25,235 ) (3,856 ) Corporate/Other (26,821 ) (30,224 ) (76,492 ) (83,190 ) Total $ 11,828 $ (1,810 ) $ 3,166 $ (14,396 ) (1) Clients investing in the OAM advisory program are charged fees based on the value of assets under management. Advisory fees were allocated 22.5% to the Asset Management and 77.5% to the Private Client segments. Starting January 1, 2017, the Company determined it was appropriate to change the allocation to 10.0% to the Asset Management and 90.0% to the Private Client segments due to changes in the mix of the business over time and costs associated with it.</t>
  </si>
  <si>
    <t>Revenue Classified by Major Geographic Areas</t>
  </si>
  <si>
    <t>Revenue classified by the major geographic areas in which it was earned for the three and nine months ended September 30, 2017 and 2016 was as follows: (Expressed in thousands) For the Three Months Ended September 30, For the Nine Months Ended September 30, 2017 2016 2017 2016 Americas $ 217,900 $ 199,878 $ 625,615 $ 606,168 Europe/Middle East 7,655 11,118 27,019 30,150 Asia 665 808 2,731 2,516 Total $ 226,220 $ 211,804 $ 655,365 $ 638,834</t>
  </si>
  <si>
    <t>Condensed Consolidating Financial Information (Tables)</t>
  </si>
  <si>
    <t>Condensed Consolidating Balance Sheet</t>
  </si>
  <si>
    <t>OPPENHEIMER HOLDINGS INC. CONDENSED CONSOLIDATING BALANCE SHEET AS OF SEPTEMBER 30, 2017 (Expressed in thousands) Parent Guarantor subsidiaries Non-guarantor Subsidiaries Eliminations Consolidated ASSETS Cash and cash equivalents $ 507 $ 11,963 $ 32,324 $ — $ 44,794 Deposits with clearing organizations — — 44,201 — 44,201 Receivable from brokers, dealers and clearing organizations — — 248,891 — 248,891 Receivable from customers, net of allowance for credit losses of $782 — — 775,602 — 775,602 Income tax receivable 48,052 28,533 — (71,524 ) 5,061 Securities owned, including amounts pledged of $642,501, at fair value — 1,268 1,036,195 — 1,037,463 Notes receivable, net of accumulated amortization and allowance for uncollectibles of $24,694 and $7,519, respectively — — 38,241 — 38,241 Furniture, equipment and leasehold improvements, net of accumulated depreciation of $87,861 — 20,596 5,958 — 26,554 Subordinated loan receivable — 112,558 — (112,558 ) — Intangible assets — — 31,700 — 31,700 Goodwill — — 137,889 — 137,889 Other assets 140 2,472 115,393 — 118,005 Deferred tax assets 522 — 33,179 (33,701 ) — Investment in subsidiaries 598,256 477,245 — (1,075,501 ) — Intercompany receivables 62,143 78,755 — (140,898 ) — Total assets $ 709,620 $ 733,390 $ 2,499,573 $ (1,434,182 ) $ 2,508,401 LIABILITIES AND STOCKHOLDERS' EQUITY Liabilities Drafts payable $ — $ — $ 26,480 $ — $ 26,480 Bank call loans — — 130,100 — 130,100 Payable to brokers, dealers and clearing organizations — — 247,479 — 247,479 Payable to customers — — 396,515 — 396,515 Securities sold under agreements to repurchase — — 398,650 — 398,650 Securities sold but not yet purchased, at fair value — — 366,581 — 366,581 Accrued compensation — — 130,109 — 130,109 Accounts payable and other liabilities 3,961 34,522 53,051 — 91,534 Income tax payable 2,440 22,189 46,895 (71,524 ) — Senior secured notes, net of debt issuance costs of $1,199 198,801 — — — 198,801 Subordinated indebtedness — — 112,558 (112,558 ) — Deferred tax liabilities, net of deferred tax assets of $60,919 — 29 51,049 (33,701 ) 17,377 Intercompany payables — 62,163 78,735 (140,898 ) — Total liabilities 205,202 118,903 2,038,202 (358,681 ) 2,003,626 Stockholders' equity Stockholders' equity attributable to Oppenheimer Holdings Inc. 504,418 614,487 461,014 (1,075,501 ) 504,418 Noncontrolling interest — — 357 — 357 Total stockholders' equity 504,418 614,487 461,371 (1,075,501 ) 504,775 Total liabilities and stockholders' equity $ 709,620 $ 733,390 $ 2,499,573 $ (1,434,182 ) $ 2,508,401 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at fair value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Subordinated loan receivable — 112,558 — (112,558 ) — Intangible assets — — 31,700 — 31,700 Goodwill — — 137,889 — 137,889 Other assets 71 2,598 104,992 — 107,661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Accrued compensation — — 145,053 — 145,053 Accounts payable and other liabilities 2,868 34,920 58,769 — 96,557 Income tax payable 2,440 22,189 39,840 (64,469 ) — Senior secured notes, net of debt issuance costs of $648 149,352 — — — 149,352 Subordinated indebtedness — — 112,558 (112,558 ) — Deferred tax liabilities, net of deferred assets of $59,062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t>
  </si>
  <si>
    <t>Condensed Consolidating Statement of Operations</t>
  </si>
  <si>
    <t>OPPENHEIMER HOLDINGS INC. CONDENSED CONSOLIDATING STATEMENT OF OPERATIONS FOR THE THREE MONTHS ENDED SEPTEMBER 30, 2017 (Expressed in thousands) Parent Guarantor subsidiaries Non-guarantor Subsidiaries Eliminations Consolidated REVENUES Commissions $ — $ — $ 77,635 $ — $ 77,635 Advisory fees — — 74,655 (326 ) 74,329 Investment banking — — 23,940 — 23,940 Interest — 2,391 12,972 (2,411 ) 12,952 Principal transactions, net — 2 5,133 — 5,135 Other 22 89 32,207 (89 ) 32,229 Total revenue 22 2,482 226,542 (2,826 ) 226,220 EXPENSES Compensation and related expenses 271 — 141,819 — 142,090 Communications and technology 33 — 17,748 — 17,781 Occupancy and equipment costs — — 15,377 (89 ) 15,288 Clearing and exchange fees — — 5,622 — 5,622 Interest 3,375 — 5,536 (2,411 ) 6,500 Other 412 62 26,963 (326 ) 27,111 Total expenses 4,091 62 213,065 (2,826 ) 214,392 Income (Loss) before income taxes (4,069 ) 2,420 13,477 — 11,828 Income taxes (1,558 ) 984 4,999 — 4,425 Net income (loss) from continuing operations (2,511 ) 1,436 8,478 — 7,403 Discontinued operations Income from discontinued operations — — 769 — 769 Income taxes — — 308 — 308 Net income from discontinued operations — — 461 — 461 Equity in earnings of subsidiaries 10,300 8,864 — (19,164 ) — Net income 7,789 10,300 8,939 (19,164 ) 7,864 Less net income attributable to noncontrolling interest, net of tax — — 75 — 75 Net income attributable to Oppenheimer Holdings Inc. 7,789 10,300 8,864 (19,164 ) 7,789 Other comprehensive loss — — (251 ) — (251 ) Total comprehensive income $ 7,789 $ 10,300 $ 8,613 $ (19,164 ) $ 7,538 OPPENHEIMER HOLDINGS INC. CONDENSED CONSOLIDATING STATEMENT OF OPERATIONS FOR THE NINE MONTHS ENDED SEPTEMBER 30, 2017 (Expressed in thousands) Parent Guarantor subsidiaries Non-guarantor Subsidiaries Eliminations Consolidated REVENUES Commissions $ — $ — $ 248,204 $ — $ 248,204 Advisory fees — — 217,510 (989 ) 216,521 Investment banking — — 60,347 (3,000 ) 57,347 Interest — 7,529 36,379 (7,562 ) 36,346 Principal transactions, net — 17 15,793 — 15,810 Other 22 267 81,114 (266 ) 81,137 Total revenue 22 7,813 659,347 (11,817 ) 655,365 EXPENSES Compensation and related expenses 976 — 427,649 — 428,625 Communications and technology 112 — 53,774 — 53,886 Occupancy and equipment costs — — 45,987 (266 ) 45,721 Clearing and exchange fees — — 17,392 — 17,392 Interest 10,365 — 15,907 (7,562 ) 18,710 Other 4,661 329 86,864 (3,989 ) 87,865 Total expenses 16,114 329 647,573 (11,817 ) 652,199 Income (Loss) before income taxes (16,092 ) 7,484 11,774 — 3,166 Income taxes (6,184 ) 2,860 5,788 — 2,464 Net income (loss) from continuing operations (9,908 ) 4,624 5,986 — 702 Discontinued operations Income from discontinued operations — — 1,834 — 1,834 Income taxes — — 733 — 733 Net income from discontinued operations — — 1,101 — 1,101 Equity in earnings of subsidiaries 11,531 6,907 — (18,438 ) — Net income 1,623 11,531 7,087 (18,438 ) 1,803 Less net income attributable to noncontrolling interest, net of tax — — 180 — 180 Net income attributable to Oppenheimer Holdings Inc. 1,623 11,531 6,907 (18,438 ) 1,623 Other comprehensive income — — 1,953 — 1,953 Total comprehensive income $ 1,623 $ 11,531 $ 8,860 $ (18,438 ) $ 3,576 OPPENHEIMER HOLDINGS INC. CONDENSED CONSOLIDATING STATEMENT OF OPERATIONS FOR THE THREE MONTHS ENDED SEPTEMBER 30, 2016 (Expressed in thousands) Parent Guarantor subsidiaries Non-guarantor Subsidiaries Eliminations Consolidated REVENUES Commissions $ — $ — $ 90,023 $ — $ 90,023 Advisory fees — — 67,889 (437 ) 67,452 Investment banking — — 20,280 — 20,280 Interest — 2,556 11,427 (2,692 ) 11,291 Principal transactions, net — 1 4,921 — 4,922 Other — 81 17,836 (81 ) 17,836 Total revenue — 2,638 212,376 (3,210 ) 211,804 EXPENSES Compensation and related expenses 251 — 142,057 — 142,308 Communications and technology 30 — 17,171 — 17,201 Occupancy and equipment costs — — 14,990 (81 ) 14,909 Clearing and exchange fees — — 5,886 — 5,886 Interest 3,281 — 4,098 (2,692 ) 4,687 Other 310 3 28,747 (437 ) 28,623 Total expenses 3,872 3 212,949 (3,210 ) 213,614 Income (loss) before income taxes (3,872 ) 2,635 (573 ) — (1,810 ) Income taxes (2,018 ) 402 865 — (751 ) Net income (loss) from continuing operations (1,854 ) 2,233 (1,438 ) — (1,059 ) Discontinued operations Income from discontinued operations — — 888 — 888 Income taxes — — 475 — 475 Net income from discontinued operations — — 413 — 413 Equity in earnings of subsidiaries 1,142 (1,091 ) — (51 ) — Net income (loss) (712 ) 1,142 (1,025 ) (51 ) (646 ) Less net income attributable to noncontrolling interest, net of tax — — 66 — 66 Net income (loss) attributable to Oppenheimer Holdings Inc. (712 ) 1,142 (1,091 ) (51 ) (712 ) Other comprehensive income — — 681 — 681 Total comprehensive income (loss) $ (712 ) $ 1,142 $ (410 ) $ (51 ) $ (31 ) OPPENHEIMER HOLDINGS INC. CONDENSED CONSOLIDATING STATEMENT OF OPERATIONS FOR THE NINE MONTHS ENDED SEPTEMBER 30, 2016 (Expressed in thousands) Parent Guarantor subsidiaries Non-guarantor Subsidiaries Eliminations Consolidated REVENUES Commissions $ — $ — $ 286,447 $ — $ 286,447 Advisory fees — — 200,779 (1,197 ) 199,582 Investment banking — — 51,544 — 51,544 Interest — 7,669 36,495 (7,824 ) 36,340 Principal transactions, net — 53 19,064 — 19,117 Other — 240 45,803 (239 ) 45,804 Total revenue — 7,962 640,132 (9,260 ) 638,834 EXPENSES Compensation and related expenses 994 — 431,530 — 432,524 Communications and technology 92 — 52,427 — 52,519 Occupancy and equipment costs — — 45,035 (239 ) 44,796 Clearing and exchange fees — — 19,006 — 19,006 Interest 9,844 — 12,506 (7,824 ) 14,526 Other 1,506 8 89,542 (1,197 ) 89,859 Total expenses 12,436 8 650,046 (9,260 ) 653,230 Income (loss) before income taxes (12,436 ) 7,954 (9,914 ) — (14,396 ) Income taxes (7,004 ) 2,405 (2,591 ) — (7,190 ) Net income (loss) from continuing operations (5,432 ) 5,549 (7,323 ) — (7,206 ) Discontinued operations Income from discontinued operations — — 15,597 — 15,597 Income taxes — — 6,235 — 6,235 Net income from discontinued operations — — 9,362 — 9,362 Equity in earnings of subsidiaries 6,061 512 — (6,573 ) — Net income 629 6,061 2,039 (6,573 ) 2,156 Less net income attributable to noncontrolling interest, net of tax — — 1,527 — 1,527 Net income attributable to Oppenheimer Holdings Inc. 629 6,061 512 (6,573 ) 629 Other comprehensive income — — 900 — 900 Total comprehensive income $ 629 $ 6,061 $ 1,412 $ (6,573 ) $ 1,529</t>
  </si>
  <si>
    <t>Condensed Consolidating Statement of Cash Flows</t>
  </si>
  <si>
    <t>OPPENHEIMER HOLDINGS INC. CONDENSED CONSOLIDATING STATEMENT OF CASH FLOWS FOR THE NINE MONTHS ENDED SEPTEMBER 30, 2017 (Expressed in thousands) Parent Guarantor subsidiaries Non-Guarantor Subsidiaries Eliminations Consolidated Cash flows from operating activities: Cash provided by (used in) operating activities $ (34,449 ) $ 1,679 $ (1,616 ) $ — $ (34,386 ) Cash flows from investing activities: Purchase of furniture, equipment and leasehold improvements — — (3,506 ) — (3,506 ) Proceeds from the settlement of company-owned life insurance — — 1,194 — 1,194 Cash used in investing activities — — (2,312 ) — (2,312 ) Cash flows from financing activities: Cash dividends paid on Class A non-voting and Class B voting common stock (4,394 ) — — (4,394 ) Cash dividends paid to noncontrolling interest — — (2,448 ) — (2,448 ) Repurchase of Class A non-voting common stock for cancellation (7,464 ) — — — (7,464 ) Payments for employee taxes withheld related to vested share-based awards (2,232 ) — — — (2,232 ) Issuance of senior secured note 200,000 — — — 200,000 Redemption of senior secured notes (150,000 ) — — — (150,000 ) Debt issuance costs (1,183 ) — — — (1,183 ) Increase in bank call loans, net — — (15,700 ) — (15,700 ) Cash provided by (used in) financing activities 34,727 — (18,148 ) — 16,579 Net increase (decrease) in cash and cash equivalents 278 1,679 (22,076 ) — (20,119 ) Cash and cash equivalents, beginning of the period 229 10,284 54,400 — 64,913 Cash and cash equivalents, end of the period $ 507 $ 11,963 $ 32,324 $ — $ 44,794 OPPENHEIMER HOLDINGS INC. CONDENSED CONSOLIDATING STATEMENT OF CASH FLOWS FOR THE NINE MONTHS ENDED SEPTEMBER 30, 2016 (Expressed in thousands) Parent Guarantor subsidiaries Non-Guarantor Subsidiaries Eliminations Consolidated Cash flows from operating activities: Cash provided by (used in) operating activities $ 8,985 $ 27,793 $ (60,733 ) $ — $ (23,955 ) Cash flows from investing activities: Purchase of furniture, equipment and leasehold improvements — — (4,397 ) — (4,397 ) Proceeds from sale of assets — — 47,562 — 47,562 Cash provided by investing activities — — 43,165 — 43,165 Cash flows from financing activities: Cash dividends paid on Class A non-voting and Class B voting common stock (4,417 ) — — — (4,417 ) Cash dividends paid to noncontrolling interest — — (5,740 ) — (5,740 ) Repurchase of Class A non-voting common stock for cancellation (3,832 ) — — — (3,832 ) Payments for employee taxes withheld related to vested share-based awards (1,341 ) — — — (1,341 ) Increase in bank call loans, net — — 31,800 — 31,800 Cash provided by (used in) financing activities (9,590 ) — 26,060 — 16,470 Net increase (decrease) in cash and cash equivalents (605 ) 27,793 8,492 — 35,680 Cash and cash equivalents, beginning of the period 907 2,586 59,871 — 63,364 Cash and cash equivalents, end of the period $ 302 $ 30,379 $ 68,363 $ — $ 99,044</t>
  </si>
  <si>
    <t>Organization and Basis of Presentation (Details)</t>
  </si>
  <si>
    <t>Sep. 30, 2017USD ($)countryofficestate</t>
  </si>
  <si>
    <t>Dec. 31, 2016USD ($)</t>
  </si>
  <si>
    <t>Organization And Basis Of Presentation [Line Items]</t>
  </si>
  <si>
    <t>Number of foreign jurisdiction | country</t>
  </si>
  <si>
    <t>Percentage of controlling interest owned by the company in OMHHF</t>
  </si>
  <si>
    <t>83.68%</t>
  </si>
  <si>
    <t>Noncontrolling interest | $</t>
  </si>
  <si>
    <t>United States [Member]</t>
  </si>
  <si>
    <t>Number of Stores | office</t>
  </si>
  <si>
    <t>Number of states in which an entity operates | state</t>
  </si>
  <si>
    <t>Discontinued Operations - Additional Information (Details) $ in Thousands</t>
  </si>
  <si>
    <t>Jun. 02, 2016USD ($)loan</t>
  </si>
  <si>
    <t>Sep. 30, 2017USD ($)</t>
  </si>
  <si>
    <t>Sep. 30, 2016USD ($)</t>
  </si>
  <si>
    <t>Jun. 30, 2016USD ($)</t>
  </si>
  <si>
    <t>Jun. 20, 2016USD ($)</t>
  </si>
  <si>
    <t>Income Statement, Balance Sheet and Additional Disclosures by Disposal Groups, Including Discontinued Operations [Line Items]</t>
  </si>
  <si>
    <t>Dividends paid to noncontrolling interest</t>
  </si>
  <si>
    <t>OMHHF</t>
  </si>
  <si>
    <t>Non-controlling interest percent</t>
  </si>
  <si>
    <t>16.32%</t>
  </si>
  <si>
    <t>Number of loans insured by U.S. Department of Housing and Urban Development (in loans) | loan</t>
  </si>
  <si>
    <t>Disposal group, including discontinued operation, consideration</t>
  </si>
  <si>
    <t>Disposal group, including discontinued operation, consideration withheld</t>
  </si>
  <si>
    <t>Gain (loss) from disposal of discontinued operation, before income tax</t>
  </si>
  <si>
    <t>Business Pipeline of Mortgage Loans</t>
  </si>
  <si>
    <t>Discontinued Operations - Revenue and Expenses from Discontinued Operation (Details) - OMHHF - USD ($) $ in Thousands</t>
  </si>
  <si>
    <t>Income before income taxes</t>
  </si>
  <si>
    <t>Income attributable to noncontrolling interest before income taxes</t>
  </si>
  <si>
    <t>Discontinued Operations - Cash Flows from Discontinued Operations (Details) - USD ($) $ in Thousands</t>
  </si>
  <si>
    <t>Cash provided by (used in) operating activities</t>
  </si>
  <si>
    <t>Cash provided by investing activities</t>
  </si>
  <si>
    <t>Cash used in financing activities (1)(2)</t>
  </si>
  <si>
    <t>Payments for repurchase of preferred stock and preference stock</t>
  </si>
  <si>
    <t>Earnings Per Share - Summary of Earnings Per Share (Details) - USD ($) $ / shares in Units, $ in Thousands</t>
  </si>
  <si>
    <t>Schedule Of Earnings Per Share Basic And Diluted [Line Items]</t>
  </si>
  <si>
    <t>Basic weighted average number of shares outstanding (in shares)</t>
  </si>
  <si>
    <t>Net dilutive effect of share-based awards, treasury method (in shares)</t>
  </si>
  <si>
    <t>Diluted weighted average number of shares outstanding (in shares)</t>
  </si>
  <si>
    <t>Number of anti-dilutive warrants, options and restricted shares, for the year (in shares)</t>
  </si>
  <si>
    <t>Receivable from and Payable to Brokers, Dealers and Clearing Organizations - Schedule of Receivable from and Payable to Brokers, Dealers and Clearing Organization (Details) - USD ($) $ in Thousands</t>
  </si>
  <si>
    <t>Receivable from brokers, dealers and clearing organizations consist of:</t>
  </si>
  <si>
    <t>Securities borrowed</t>
  </si>
  <si>
    <t>Receivable from brokers</t>
  </si>
  <si>
    <t>Securities failed to deliver</t>
  </si>
  <si>
    <t>Clearing organizations</t>
  </si>
  <si>
    <t>Receivables from brokers, dealers and clearing organizations</t>
  </si>
  <si>
    <t>Payable to brokers, dealers and clearing organizations consist of:</t>
  </si>
  <si>
    <t>Securities loaned</t>
  </si>
  <si>
    <t>Payable to brokers</t>
  </si>
  <si>
    <t>Securities failed to receive</t>
  </si>
  <si>
    <t>Fair Value Measurements - Narrative (Details) - USD ($)</t>
  </si>
  <si>
    <t>Fair Value, Balance Sheet Grouping, Financial Statement Captions [Line Items]</t>
  </si>
  <si>
    <t>Auction Rate Securities Committed To Purchase related to settlements with regulators</t>
  </si>
  <si>
    <t>Derivative Liability, Fair Value, Amount Not Offset Against Collateral</t>
  </si>
  <si>
    <t>Derivative Liability, Notional Amount</t>
  </si>
  <si>
    <t>Principal</t>
  </si>
  <si>
    <t>Amount Of Auction Rate Securities Firm Purchased And Hold Net of Redemptions</t>
  </si>
  <si>
    <t>Auction Rate Securities Committed To Purchase From Clients under Legal Settlements and Awards</t>
  </si>
  <si>
    <t>Securities purchased under agreements to resell, fair value</t>
  </si>
  <si>
    <t>Valuation adjustment (unrealized loss) for ARS</t>
  </si>
  <si>
    <t>Forward or delayed delivery of the underlying instrument with settlement (in days)</t>
  </si>
  <si>
    <t>180 days</t>
  </si>
  <si>
    <t>Fair Value Of Level Three Assets</t>
  </si>
  <si>
    <t>Auction Rate Securities Owned [Member]</t>
  </si>
  <si>
    <t>Auction Rate Securities Purchase Commitment [Member]</t>
  </si>
  <si>
    <t>Maximum [Member] | LIBOR or Treasury Yield [Member]</t>
  </si>
  <si>
    <t>Auction market preferred securities variable interest rate earned</t>
  </si>
  <si>
    <t>200.00%</t>
  </si>
  <si>
    <t>Auction Rate Securities [Member] | Fair Value, Valuation Scenario Two [Member]</t>
  </si>
  <si>
    <t>Change in discount rate</t>
  </si>
  <si>
    <t>50.00%</t>
  </si>
  <si>
    <t>Decrease in fair value of ARS</t>
  </si>
  <si>
    <t>Auction Rate Securities [Member] | Fair Value, Valuation Scenario One [Member]</t>
  </si>
  <si>
    <t>25.00%</t>
  </si>
  <si>
    <t>Auction Rate Securities [Member] | Maximum [Member]</t>
  </si>
  <si>
    <t>Commitment to purchase ARS period maximum</t>
  </si>
  <si>
    <t>Fair Value Measurements - Quantitative Information about Level 3 Fair Value Measurements (Details) - USD ($)</t>
  </si>
  <si>
    <t>Fair Value Measurements, Recurring and Nonrecurring, Valuation Techniques [Line Items]</t>
  </si>
  <si>
    <t>Valuation Adjustment</t>
  </si>
  <si>
    <t>Fair Value</t>
  </si>
  <si>
    <t>Auction Rate Preferred Securities [Member]</t>
  </si>
  <si>
    <t>U S Treasury Rate</t>
  </si>
  <si>
    <t>1.78%</t>
  </si>
  <si>
    <t>Student Loan Auction Rate Securities [Member]</t>
  </si>
  <si>
    <t>Spread To U S Treasury Rate</t>
  </si>
  <si>
    <t>1.20%</t>
  </si>
  <si>
    <t>2.17%</t>
  </si>
  <si>
    <t>Minimum [Member] | Auction Rate Preferred Securities [Member]</t>
  </si>
  <si>
    <t>110.00%</t>
  </si>
  <si>
    <t>Maximum [Member] | Auction Rate Preferred Securities [Member]</t>
  </si>
  <si>
    <t>150.00%</t>
  </si>
  <si>
    <t>Auction Rate Securities Owned [Member] | Auction Rate Preferred Securities [Member]</t>
  </si>
  <si>
    <t>Valuation Technique</t>
  </si>
  <si>
    <t>Discounted Cash Flow</t>
  </si>
  <si>
    <t>Duration</t>
  </si>
  <si>
    <t>4 years</t>
  </si>
  <si>
    <t>Auction Rate Securities Owned [Member] | Municipal Auction Rate Securities 01 [Member]</t>
  </si>
  <si>
    <t>Secondary Market Trading Activity</t>
  </si>
  <si>
    <t>Auction Rate Securities Owned [Member] | Student Loan Auction Rate Securities [Member]</t>
  </si>
  <si>
    <t>Discounted Cash Flow</t>
  </si>
  <si>
    <t>Discount Rate</t>
  </si>
  <si>
    <t>3.37%</t>
  </si>
  <si>
    <t>7 years</t>
  </si>
  <si>
    <t>Current Yield</t>
  </si>
  <si>
    <t>2.52%</t>
  </si>
  <si>
    <t>Auction Rate Securities Owned [Member] | Minimum [Member] | Auction Rate Preferred Securities [Member]</t>
  </si>
  <si>
    <t>1.96%</t>
  </si>
  <si>
    <t>1.56%</t>
  </si>
  <si>
    <t>Auction Rate Securities Owned [Member] | Maximum [Member] | Auction Rate Preferred Securities [Member]</t>
  </si>
  <si>
    <t>2.67%</t>
  </si>
  <si>
    <t>1.93%</t>
  </si>
  <si>
    <t>Auction Rate Securities Owned [Member] | Maximum [Member] | Municipal Auction Rate Securities 01 [Member]</t>
  </si>
  <si>
    <t>Fair Value Inputs Observable Trades In Inactive Market For In Portfolio Securities</t>
  </si>
  <si>
    <t>90.25%</t>
  </si>
  <si>
    <t>Auction Rate Securities Owned [Member] | Weighted Average [Member] | Auction Rate Preferred Securities [Member]</t>
  </si>
  <si>
    <t>2.25%</t>
  </si>
  <si>
    <t>1.71%</t>
  </si>
  <si>
    <t>Auction Rate Securities Owned [Member] | Weighted Average [Member] | Municipal Auction Rate Securities 01 [Member]</t>
  </si>
  <si>
    <t>Auction Rate Securities Owned [Member] | Weighted Average [Member] | Student Loan Auction Rate Securities [Member]</t>
  </si>
  <si>
    <t>Auction Rate Securities Purchase Commitment [Member] | Auction Rate Preferred Securities [Member]</t>
  </si>
  <si>
    <t>Auction Rate Securities Purchase Commitment [Member] | Student Loan Auction Rate Securities [Member]</t>
  </si>
  <si>
    <t>Auction Rate Securities Purchase Commitment [Member] | Minimum [Member] | Auction Rate Preferred Securities [Member]</t>
  </si>
  <si>
    <t>Auction Rate Securities Purchase Commitment [Member] | Maximum [Member] | Auction Rate Preferred Securities [Member]</t>
  </si>
  <si>
    <t>Auction Rate Securities Purchase Commitment [Member] | Maximum [Member] | Municipal Auction Rate Securities [Member]</t>
  </si>
  <si>
    <t>Auction Rate Securities Purchase Commitment [Member] | Weighted Average [Member] | Auction Rate Preferred Securities [Member]</t>
  </si>
  <si>
    <t>Auction Rate Securities Purchase Commitment [Member] | Weighted Average [Member] | Municipal Auction Rate Securities [Member]</t>
  </si>
  <si>
    <t>Auction Rate Securities Purchase Commitment [Member] | Weighted Average [Member] | Student Loan Auction Rate Securities [Member]</t>
  </si>
  <si>
    <t>Auction Rate Securities Purchase Commitment [Member] | Municipal Auction Rate Securities [Member]</t>
  </si>
  <si>
    <t>Fair Value Measurements - Investments in Company-Sponsored Funds (Details) $ in Thousands</t>
  </si>
  <si>
    <t>Investment Holdings [Line Items]</t>
  </si>
  <si>
    <t>Unfunded Commitments</t>
  </si>
  <si>
    <t>Hedge Funds [Member]</t>
  </si>
  <si>
    <t>Redemption Frequency</t>
  </si>
  <si>
    <t>Quarterly - Annually</t>
  </si>
  <si>
    <t>Investment Redemption Notice Period Minimum</t>
  </si>
  <si>
    <t>30 days</t>
  </si>
  <si>
    <t>Investment Redemption Notice Period Maximum</t>
  </si>
  <si>
    <t>120 days</t>
  </si>
  <si>
    <t>Private Equity Funds [Member]</t>
  </si>
  <si>
    <t>Investments Lock In Period</t>
  </si>
  <si>
    <t>10 years</t>
  </si>
  <si>
    <t>Maximum [Member] | Hedge Funds [Member]</t>
  </si>
  <si>
    <t>1 year</t>
  </si>
  <si>
    <t>Fair Value Measurements - Assets and Liabilities Measured at Fair Value on Recurring Basis (Details) - USD ($) $ in Thousands</t>
  </si>
  <si>
    <t>Cash equivalents</t>
  </si>
  <si>
    <t>Securities owned:</t>
  </si>
  <si>
    <t>Investments</t>
  </si>
  <si>
    <t>Derivative contracts:</t>
  </si>
  <si>
    <t>Derivative contracts</t>
  </si>
  <si>
    <t>Financial Instruments Sold, Not yet Purchased, at Fair Value [Abstract]</t>
  </si>
  <si>
    <t>Future [Member]</t>
  </si>
  <si>
    <t>Foreign Exchange Forward [Member]</t>
  </si>
  <si>
    <t>TBAs and Other TBAs [Member]</t>
  </si>
  <si>
    <t>ARS Purchase Commitments [Member]</t>
  </si>
  <si>
    <t>Investments [Member]</t>
  </si>
  <si>
    <t>Equity Securities [Member]</t>
  </si>
  <si>
    <t>Money Markets [Member]</t>
  </si>
  <si>
    <t>Auction Rate Securities [Member]</t>
  </si>
  <si>
    <t>U.S. Treasury Securities [Member]</t>
  </si>
  <si>
    <t>US Government Agencies Debt Securities [Member]</t>
  </si>
  <si>
    <t>Sovereign Obligations [Member]</t>
  </si>
  <si>
    <t>Corporate Debt and Other Obligations [Member]</t>
  </si>
  <si>
    <t>Mortgage and Other Asset-Backed Securities [Member]</t>
  </si>
  <si>
    <t>Municipal Notes [Member]</t>
  </si>
  <si>
    <t>Municipal Bonds [Member]</t>
  </si>
  <si>
    <t>Convertible Bonds [Member]</t>
  </si>
  <si>
    <t>Level 1 [Member]</t>
  </si>
  <si>
    <t>Level 1 [Member] | Future [Member]</t>
  </si>
  <si>
    <t>Level 1 [Member] | Foreign Exchange Forward [Member]</t>
  </si>
  <si>
    <t>Level 1 [Member] | Equity Securities [Member]</t>
  </si>
  <si>
    <t>Level 1 [Member] | Money Markets [Member]</t>
  </si>
  <si>
    <t>Level 1 [Member] | U.S. Treasury Securities [Member]</t>
  </si>
  <si>
    <t>Level 1 [Member] | US Government Agencies Debt Securities [Member]</t>
  </si>
  <si>
    <t>Level 2 [Member]</t>
  </si>
  <si>
    <t>Level 2 [Member] | TBAs and Other TBAs [Member]</t>
  </si>
  <si>
    <t>Level 2 [Member] | US Government Agencies Debt Securities [Member]</t>
  </si>
  <si>
    <t>Level 2 [Member] | Sovereign Obligations [Member]</t>
  </si>
  <si>
    <t>Level 2 [Member] | Corporate Debt and Other Obligations [Member]</t>
  </si>
  <si>
    <t>Level 2 [Member] | Mortgage and Other Asset-Backed Securities [Member]</t>
  </si>
  <si>
    <t>Level 2 [Member] | Municipal Notes [Member]</t>
  </si>
  <si>
    <t>Level 2 [Member] | Municipal Bonds [Member]</t>
  </si>
  <si>
    <t>Level 2 [Member] | Convertible Bonds [Member]</t>
  </si>
  <si>
    <t>Level 3 [Member]</t>
  </si>
  <si>
    <t>Level 3 [Member] | ARS Purchase Commitments [Member]</t>
  </si>
  <si>
    <t>Level 3 [Member] | Investments [Member]</t>
  </si>
  <si>
    <t>Level 3 [Member] | Auction Rate Securities [Member]</t>
  </si>
  <si>
    <t>Level 3 [Member] | Auction Rate Securities Purchase Commitment [Member]</t>
  </si>
  <si>
    <t>Level 3 [Member] | Municipal Bonds [Member]</t>
  </si>
  <si>
    <t>Fair Value Measurements - Changes in Level 3 Assets and Liabilities Measured at Fair Value on Recurring Basis (Details) - USD ($) $ in Thousands</t>
  </si>
  <si>
    <t>Fair Value, Assets Measured on Recurring Basis, Unobservable Input Reconciliation, Calculation [Roll Forward]</t>
  </si>
  <si>
    <t>Asset beginning balance</t>
  </si>
  <si>
    <t>Asset, gain (loss) included in earnings</t>
  </si>
  <si>
    <t>Asset ending balance</t>
  </si>
  <si>
    <t>Interest Rate Lock Commitments [Member]</t>
  </si>
  <si>
    <t>Liability beginning balance</t>
  </si>
  <si>
    <t>Liability, gain (loss) included in earnings</t>
  </si>
  <si>
    <t>Sales and settlements</t>
  </si>
  <si>
    <t>Liability ending balance</t>
  </si>
  <si>
    <t>Asset, purchases</t>
  </si>
  <si>
    <t>Fair Value Measurements - Assets and Liabilities Not Measured at Fair Value on Recurring Basis (Details) - USD ($) $ in Thousands</t>
  </si>
  <si>
    <t>Receivable from brokers, dealers and clearing organizations:</t>
  </si>
  <si>
    <t>Securities Purchased under Agreements to Resell</t>
  </si>
  <si>
    <t>Fair Value, Measurements, Nonrecurring [Member]</t>
  </si>
  <si>
    <t>Fair Value Measurement: Assets</t>
  </si>
  <si>
    <t>Cash</t>
  </si>
  <si>
    <t>Deposits with clearing organization</t>
  </si>
  <si>
    <t>Receivables from brokers</t>
  </si>
  <si>
    <t>Total Receivable from brokers, dealers and clearing organizations</t>
  </si>
  <si>
    <t>Receivable from customers</t>
  </si>
  <si>
    <t>Fair Value Measurement: Liabilities</t>
  </si>
  <si>
    <t>Payables to brokers, dealers and clearing organizations:</t>
  </si>
  <si>
    <t>Total payables to brokers, dealers and clearing organizations</t>
  </si>
  <si>
    <t>Payables to customers</t>
  </si>
  <si>
    <t>Senior secured notes</t>
  </si>
  <si>
    <t>Fair Value, Measurements, Nonrecurring [Member] | Level 1 [Member]</t>
  </si>
  <si>
    <t>Fair Value, Measurements, Nonrecurring [Member] | Level 2 [Member]</t>
  </si>
  <si>
    <t>Fair Value, Estimate Not Practicable, Carrying (Reported) Amount [Member]</t>
  </si>
  <si>
    <t>Fair Value Measurements - Notional Amounts and Fair Values of Derivatives by Product (Details) - USD ($) $ in Thousands</t>
  </si>
  <si>
    <t>Derivatives, Fair Value [Line Items]</t>
  </si>
  <si>
    <t>Derivatives asset, Notional</t>
  </si>
  <si>
    <t>Derivatives asset, Fair Value</t>
  </si>
  <si>
    <t>Commodity Contracts [Member] | Future [Member]</t>
  </si>
  <si>
    <t>Other Contracts [Member] | Foreign Exchange Forward [Member]</t>
  </si>
  <si>
    <t>To Be Announced Security [Member] | Other Contracts [Member]</t>
  </si>
  <si>
    <t>Other TBA Contracts [Member] | Other Contracts [Member]</t>
  </si>
  <si>
    <t>Auction Rate Securities Purchase Commitment [Member] | Other Contracts [Member]</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Member] | Principal Transaction Revenue [Member] | Future [Member]</t>
  </si>
  <si>
    <t>Other Contracts [Member] | Other TBA Contracts [Member]</t>
  </si>
  <si>
    <t>Other Contracts [Member] | To Be Announced Security [Member]</t>
  </si>
  <si>
    <t>Other Contracts [Member] | ARS Purchase Commitments [Member]</t>
  </si>
  <si>
    <t>Other Contracts [Member] | Forward Start Repurchase Agreement [Member]</t>
  </si>
  <si>
    <t>Other Contracts [Member] | Auction Rate Securities Purchase Commitment [Member]</t>
  </si>
  <si>
    <t>Other Contracts [Member] | Principal Transaction Revenue [Member] | Tba [Member]</t>
  </si>
  <si>
    <t>Other Contracts [Member] | Principal Transaction Revenue [Member] | Auction Rate Securities Purchase Commitment [Member]</t>
  </si>
  <si>
    <t>Other Contracts [Member] | Other [Member] | Other TBA Contracts [Member]</t>
  </si>
  <si>
    <t>Other Contracts [Member] | Other [Member] | Foreign Exchange Forward [Member]</t>
  </si>
  <si>
    <t>Other Contracts [Member] | Other [Member] | Interest Rate Lock Commitments [Member]</t>
  </si>
  <si>
    <t>Collateralized Transactions - Narrative (Details) $ in Thousands</t>
  </si>
  <si>
    <t>Sep. 30, 2017USD ($)broker-dealer</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Carrying value of securities owned by the Company loaned or pledged</t>
  </si>
  <si>
    <t>Receivable from brokers and clearing organizations, number of major broker-dealers | broker-dealer</t>
  </si>
  <si>
    <t>Receivable from brokers and clearing organizations</t>
  </si>
  <si>
    <t>Minimum [Member]</t>
  </si>
  <si>
    <t>Settlement with Financial Institution, Period to Complete Transactions</t>
  </si>
  <si>
    <t>1 day</t>
  </si>
  <si>
    <t>Maximum [Member]</t>
  </si>
  <si>
    <t>2 days</t>
  </si>
  <si>
    <t>Securities Borrowed [Member]</t>
  </si>
  <si>
    <t>Securities received as collateral under securities borrowed transaction with market value</t>
  </si>
  <si>
    <t>Reverse Repurchase Agreement [Member]</t>
  </si>
  <si>
    <t>Securities Loaned [Member]</t>
  </si>
  <si>
    <t>Repurchase Agreements [Member]</t>
  </si>
  <si>
    <t>Corporate [Member]</t>
  </si>
  <si>
    <t>Collateralized loans, collateralized by firm</t>
  </si>
  <si>
    <t>Other Than Corporate Customer [Member]</t>
  </si>
  <si>
    <t>Collateralized loans, collateralized by customer securities</t>
  </si>
  <si>
    <t>Collateralized Transactions - Schedule of Gross Amount Recognized Liabilities (Details) - USD ($) $ in Thousands</t>
  </si>
  <si>
    <t>Repurchase agreements:</t>
  </si>
  <si>
    <t>U.S. Treasury and agency securities</t>
  </si>
  <si>
    <t>Securities loaned:</t>
  </si>
  <si>
    <t>Securities Loaned, Gross</t>
  </si>
  <si>
    <t>Maturity Overnight and Open [Member]</t>
  </si>
  <si>
    <t>Securities Loaned and Securities Sold under Agreement to Repurchase, Gross Including Not Subject to Master Netting Arrangement</t>
  </si>
  <si>
    <t>US Treasury and Government [Member] | Maturity Overnight and Open [Member]</t>
  </si>
  <si>
    <t>Equity Securities [Member] | Maturity Overnight and Open [Member]</t>
  </si>
  <si>
    <t>Collateralized Transactions - Schedule of Gross Amounts and Offsetting Amounts of Reverse Repurchase Agreements, Repurchase Agreements, Securities Borrowed and Securities Lending Transactions (Details) - USD ($) $ in Thousands</t>
  </si>
  <si>
    <t>Reverse repurchase agreements</t>
  </si>
  <si>
    <t>Securities Purchased under Agreements to Resell, Gross</t>
  </si>
  <si>
    <t>Securities Purchased under Agreements to Resell, Liability</t>
  </si>
  <si>
    <t>Securities Purchased under Agreements to Resell, Collateral, Obligation to Return Securities</t>
  </si>
  <si>
    <t>Securities Purchased under Agreements to Resell, Collateral, Obligation to Return Cash</t>
  </si>
  <si>
    <t>Securities Purchased under Agreements to Resell, Offset Against Collateral, Net of Not Subject to Master Netting Arrangement, Policy Election</t>
  </si>
  <si>
    <t>Securities Borrowed, Gross</t>
  </si>
  <si>
    <t>Securities Borrowed, Liability</t>
  </si>
  <si>
    <t>Securities Borrowed, Collateral, Obligation to Return Securities</t>
  </si>
  <si>
    <t>Securities Borrowed, Collateral, Obligation to Return Cash</t>
  </si>
  <si>
    <t>Securities Borrowed, Offset Against Collateral, Net of Not Subject to Master Netting Arrangement, Policy Election</t>
  </si>
  <si>
    <t>Gross Amounts of Recognized Assets</t>
  </si>
  <si>
    <t>Gross Amounts Offset in the Balance Sheet</t>
  </si>
  <si>
    <t>Net Amounts of Assets Presented on the Balance Sheet</t>
  </si>
  <si>
    <t>Derivative Asset, Securities Purchased under Agreements to Resell, Securities Borrowed, Collateral, Obligation to Return Cash</t>
  </si>
  <si>
    <t>Net Amount</t>
  </si>
  <si>
    <t>Repurchase agreements</t>
  </si>
  <si>
    <t>Securities Sold under Agreements to Repurchase, Asset</t>
  </si>
  <si>
    <t>Net Amounts of Liabilities Presented on the Balance Sheet</t>
  </si>
  <si>
    <t>Securities Sold under Agreements to Repurchase, Collateral, Right to Reclaim Securities</t>
  </si>
  <si>
    <t>Securities Sold under Agreements to Repurchase, Collateral, Right to Reclaim Cash</t>
  </si>
  <si>
    <t>Securities Sold under Agreements to Repurchase, Offset Against Collateral, Net of Not Subject to Master Netting Arrangement, Policy Election</t>
  </si>
  <si>
    <t>Securities Loaned, Asset</t>
  </si>
  <si>
    <t>Securities Loaned, Collateral, Right to Reclaim Securities</t>
  </si>
  <si>
    <t>Securities Loaned, Collateral, Right to Reclaim Cash</t>
  </si>
  <si>
    <t>Securities Loaned, Offset Against Collateral, Net of Not Subject to Master Netting Arrangement, Policy Election</t>
  </si>
  <si>
    <t>Gross amount of recognized liabilities for repurchase agreements and securities loaned</t>
  </si>
  <si>
    <t>Derivative Liability, Securities Sold under Agreements to Repurchase, Securities Loaned, Collateral, Right to Reclaim Cash</t>
  </si>
  <si>
    <t>Maturity Overnight and Open [Member] | US Treasury and Government [Member]</t>
  </si>
  <si>
    <t>Maturity Overnight and Open [Member] | Equity Securities [Member]</t>
  </si>
  <si>
    <t>Variable Interest Entities ("VIEs") - Variable Interest Entities (Details) - USD ($) $ in Thousands</t>
  </si>
  <si>
    <t>Variable Interest Entity [Line Items]</t>
  </si>
  <si>
    <t>Total VIE Assets</t>
  </si>
  <si>
    <t>Carrying Value of Variable Interest Assets</t>
  </si>
  <si>
    <t>Capital Commitments</t>
  </si>
  <si>
    <t>Maximum Exposure to Loss in Non- consolidated VIEs</t>
  </si>
  <si>
    <t>Variable Interest Entity, Nonconsolidated, Carrying Amount, Liabilities</t>
  </si>
  <si>
    <t>Long-term Debt - Schedule of Long-Term Debt (Details) - USD ($) $ in Thousands</t>
  </si>
  <si>
    <t>Debt Instrument [Line Items]</t>
  </si>
  <si>
    <t>6.75% Senior Secured Notes [Member] | Senior Secured Notes [Member]</t>
  </si>
  <si>
    <t>Maturity date</t>
  </si>
  <si>
    <t>Jul. 1,
		2022</t>
  </si>
  <si>
    <t>Long-term Debt, Gross</t>
  </si>
  <si>
    <t>8.75% Senior Secured Notes [Member] | Senior Secured Notes [Member]</t>
  </si>
  <si>
    <t>Apr. 15,
		2018</t>
  </si>
  <si>
    <t>Long-term Debt - Narrative (Details) - Senior Secured Notes [Member] - USD ($)</t>
  </si>
  <si>
    <t>Jun. 23, 2017</t>
  </si>
  <si>
    <t>Apr. 15, 2017</t>
  </si>
  <si>
    <t>Apr. 12, 2011</t>
  </si>
  <si>
    <t>Apr. 15, 2014</t>
  </si>
  <si>
    <t>6.75% Senior Secured Notes [Member]</t>
  </si>
  <si>
    <t>Private placement date</t>
  </si>
  <si>
    <t>Jun. 23,
		2017</t>
  </si>
  <si>
    <t>Issuance of private placement, principal amount</t>
  </si>
  <si>
    <t>Interest rate</t>
  </si>
  <si>
    <t>6.75%</t>
  </si>
  <si>
    <t>Debt Instrument, Issue Price Percentage</t>
  </si>
  <si>
    <t>100.00%</t>
  </si>
  <si>
    <t>Percentage of Notes Registered under the Securities Act of 1933</t>
  </si>
  <si>
    <t>99.80%</t>
  </si>
  <si>
    <t>Term of payments of interest on notes</t>
  </si>
  <si>
    <t>semi-annually</t>
  </si>
  <si>
    <t>Debt Issuance Costs, Gross</t>
  </si>
  <si>
    <t>Interest expense on note</t>
  </si>
  <si>
    <t>6.75% Senior Secured Notes [Member] | Oppenheimer [Member]</t>
  </si>
  <si>
    <t>6.75% Senior Secured Notes [Member] | Third Party [Member]</t>
  </si>
  <si>
    <t>8.75% Senior Secured Notes [Member]</t>
  </si>
  <si>
    <t>Apr. 12,
		2011</t>
  </si>
  <si>
    <t>8.75%</t>
  </si>
  <si>
    <t>Extinguishment of Debt, Amount</t>
  </si>
  <si>
    <t>Total amount of debt to be retired</t>
  </si>
  <si>
    <t>Debt Instrument, Redemption Price, Percentage</t>
  </si>
  <si>
    <t>Share Capital - Narrative (Details) - USD ($) $ / shares in Units, $ in Millions</t>
  </si>
  <si>
    <t>May 05, 2017</t>
  </si>
  <si>
    <t>Sep. 15, 2015</t>
  </si>
  <si>
    <t>Class of Stock [Line Items]</t>
  </si>
  <si>
    <t>Preferred stock, authorized (in shares)</t>
  </si>
  <si>
    <t>Preferred stock, par value (dollars per share)</t>
  </si>
  <si>
    <t>Preferred stock, issued (in shares)</t>
  </si>
  <si>
    <t>Repurchased and canceled pursuant to the stock buy-back (in shares)</t>
  </si>
  <si>
    <t>Class A Stock [Member] | New Program [Member]</t>
  </si>
  <si>
    <t>Number of shares authorized to be repurchased (in shares)</t>
  </si>
  <si>
    <t>Stock Repurchase Program Percentage Of Shares Repurchase Of Outstanding Share</t>
  </si>
  <si>
    <t>5.00%</t>
  </si>
  <si>
    <t>Stock repurchased and retired during period, value</t>
  </si>
  <si>
    <t>Stock repurchased and retired during period (dollars per share)</t>
  </si>
  <si>
    <t>Remaining number of shares authorized to be repurchased (in shares)</t>
  </si>
  <si>
    <t>Class A Stock [Member] | Previous Program [Member]</t>
  </si>
  <si>
    <t>Share Capital - Changes in Number of Shares of Class A Stock Outstanding (Details) - Class A Stock [Member] - shares</t>
  </si>
  <si>
    <t>Class A Stock outstanding, beginning of period (in shares)</t>
  </si>
  <si>
    <t>Issued pursuant to shared-based compensation plans (in shares)</t>
  </si>
  <si>
    <t>Class A Stock outstanding, end of period (in shares)</t>
  </si>
  <si>
    <t>Contingencies - Narrative (Details) - USD ($)</t>
  </si>
  <si>
    <t>Jan. 27, 2017</t>
  </si>
  <si>
    <t>Feb. 17, 2015</t>
  </si>
  <si>
    <t>Feb. 09, 2015</t>
  </si>
  <si>
    <t>Jan. 27, 2015</t>
  </si>
  <si>
    <t>Loss Contingencies [Line Items]</t>
  </si>
  <si>
    <t>Eligible investor subject to future buyback potential additional losses related to valuation adjustments</t>
  </si>
  <si>
    <t>Eligible Investor Subject To Future Buyback Potential Additional Losses Related To Valuation Adjustments</t>
  </si>
  <si>
    <t>SEC [Member]</t>
  </si>
  <si>
    <t>Litigation Settlement, Amount Awarded to Other Party</t>
  </si>
  <si>
    <t>Payments for legal settlements</t>
  </si>
  <si>
    <t>SEC [Member] | Disgorgement [Member]</t>
  </si>
  <si>
    <t>SEC [Member] | Prejudgment Interest [Member]</t>
  </si>
  <si>
    <t>SEC [Member] | Civil Penalties [Member]</t>
  </si>
  <si>
    <t>United States Department of the Treasury [Member]</t>
  </si>
  <si>
    <t>Maximum estimated range of aggregate loss for legal proceedings</t>
  </si>
  <si>
    <t>Maximum [Member] | Auction Rate Securities [Member]</t>
  </si>
  <si>
    <t>Regulatory Requirements - Narrative (Details)</t>
  </si>
  <si>
    <t>Oppenheimer [Member]</t>
  </si>
  <si>
    <t>Regulatory Capital Requirements [Line Items]</t>
  </si>
  <si>
    <t>Two Percent of Debit Items</t>
  </si>
  <si>
    <t>Aggregate indebtedness</t>
  </si>
  <si>
    <t>13.05%</t>
  </si>
  <si>
    <t>Excess capital</t>
  </si>
  <si>
    <t>Net Capital as Reported in Entity's Part II Unaudited FOCUS Report</t>
  </si>
  <si>
    <t>Freedom [Member]</t>
  </si>
  <si>
    <t>6.67%</t>
  </si>
  <si>
    <t>Freedom maintain net capital equal to the greater</t>
  </si>
  <si>
    <t>Excess Net Capital at 1500 Percent</t>
  </si>
  <si>
    <t>Oppenheimer Europe Ltd [Member] | Basel Three New Requirements [Member]</t>
  </si>
  <si>
    <t>Common equity Tier 1 capital ratio</t>
  </si>
  <si>
    <t>11.87%</t>
  </si>
  <si>
    <t>Common equity Tier 1 required</t>
  </si>
  <si>
    <t>4.50%</t>
  </si>
  <si>
    <t>Tier 1 capital ratio</t>
  </si>
  <si>
    <t>Tier 1 capital ratio required</t>
  </si>
  <si>
    <t>6.00%</t>
  </si>
  <si>
    <t>Total capital ratio</t>
  </si>
  <si>
    <t>13.39%</t>
  </si>
  <si>
    <t>Total capital ratio required</t>
  </si>
  <si>
    <t>8.00%</t>
  </si>
  <si>
    <t>Oppenheimer Investments Asia [Member]</t>
  </si>
  <si>
    <t>Initial capital</t>
  </si>
  <si>
    <t>Excess Liquid Capital under Hong Kong SFC Rules</t>
  </si>
  <si>
    <t>Initial required capital</t>
  </si>
  <si>
    <t>Segment Information - Reported Revenue and Profit Before Income Taxes (Details) - USD ($) $ in Thousands</t>
  </si>
  <si>
    <t>Revenue</t>
  </si>
  <si>
    <t>Income (loss) before income taxes</t>
  </si>
  <si>
    <t>Total income (loss) before income taxes</t>
  </si>
  <si>
    <t>Private Client Division [Member]</t>
  </si>
  <si>
    <t>Asset management fees</t>
  </si>
  <si>
    <t>90.00%</t>
  </si>
  <si>
    <t>77.50%</t>
  </si>
  <si>
    <t>Asset Management [Member]</t>
  </si>
  <si>
    <t>10.00%</t>
  </si>
  <si>
    <t>22.50%</t>
  </si>
  <si>
    <t>Capital Markets [Member]</t>
  </si>
  <si>
    <t>Corporate and Other [Member]</t>
  </si>
  <si>
    <t>Segment Information - Revenue Classified by Major Geographic Areas (Details) - USD ($) $ in Thousands</t>
  </si>
  <si>
    <t>Revenues from External Customers and Long-Lived Assets [Line Items]</t>
  </si>
  <si>
    <t>Americas [Member]</t>
  </si>
  <si>
    <t>Europe / Middle East [Member]</t>
  </si>
  <si>
    <t>Asia [Member]</t>
  </si>
  <si>
    <t>Subsequent Events - Narrative (Details) - $ / shares</t>
  </si>
  <si>
    <t>Nov. 24, 2017</t>
  </si>
  <si>
    <t>Nov. 10, 2017</t>
  </si>
  <si>
    <t>Subsequent Event [Line Items]</t>
  </si>
  <si>
    <t>Subsequent Event</t>
  </si>
  <si>
    <t>Date of announcement of dividend</t>
  </si>
  <si>
    <t>Oct. 27,
		2017</t>
  </si>
  <si>
    <t>Date of payment of dividend</t>
  </si>
  <si>
    <t>Nov. 24,
		2017</t>
  </si>
  <si>
    <t>Date of record of dividend</t>
  </si>
  <si>
    <t>Nov. 10,
		2017</t>
  </si>
  <si>
    <t>Condensed Consolidating Financial Information - Narrative (Details) - USD ($)</t>
  </si>
  <si>
    <t>Condensed Financial Statements, Captions [Line Items]</t>
  </si>
  <si>
    <t>Interest owned by the holding company</t>
  </si>
  <si>
    <t>Senior Secured Notes [Member] | 6.75% Senior Secured Notes [Member]</t>
  </si>
  <si>
    <t>Senior Secured Notes [Member] | 8.75% Senior Secured Notes [Member]</t>
  </si>
  <si>
    <t>Condensed Consolidating Financial Information - Condensed Consolidating Balance Sheet (Details) - USD ($)</t>
  </si>
  <si>
    <t>Receivable from customers, net of allowance</t>
  </si>
  <si>
    <t>Notes receivable, net of accumulated amortization and allowance for uncollectibles</t>
  </si>
  <si>
    <t>Office facilities, net of accumulated depreciation</t>
  </si>
  <si>
    <t>Subordinated loan receivable</t>
  </si>
  <si>
    <t>Deferred tax assets</t>
  </si>
  <si>
    <t>Investment in subsidiaries</t>
  </si>
  <si>
    <t>Intercompany receivables</t>
  </si>
  <si>
    <t>Income tax payable</t>
  </si>
  <si>
    <t>Subordinated indebtedness</t>
  </si>
  <si>
    <t>Intercompany payables</t>
  </si>
  <si>
    <t>Stockholders' equity</t>
  </si>
  <si>
    <t>Stockholders' equity attributable to Oppenheimer Holdings Inc.</t>
  </si>
  <si>
    <t>Eliminations [Member]</t>
  </si>
  <si>
    <t>Parent Company [Member]</t>
  </si>
  <si>
    <t>Guarantor Subsidiaries [Member]</t>
  </si>
  <si>
    <t>Non-Guarantor Subsidiaries [Member]</t>
  </si>
  <si>
    <t>Condensed Consolidating Financial Information - Condensed Consolidating Statement of Operations (Details) - USD ($) $ in Thousands</t>
  </si>
  <si>
    <t>REVENUES</t>
  </si>
  <si>
    <t>Income (Loss) before income taxes</t>
  </si>
  <si>
    <t>Tax effect of discontinued operation</t>
  </si>
  <si>
    <t>Equity in earnings of subsidiaries</t>
  </si>
  <si>
    <t>Other comprehensive income (loss)</t>
  </si>
  <si>
    <t>Condensed Consolidating Financial Information - Condensed Consolidating Statement of Cash Flows (Details) - USD ($) $ in Thousands</t>
  </si>
  <si>
    <t>Adjustments to reconcile net income (loss) to net cash used in operating activities:</t>
  </si>
  <si>
    <t>Cash provided by (used in) investing activities</t>
  </si>
  <si>
    <t>Other financing activities</t>
  </si>
  <si>
    <t>Cash flow provided by (used in) financing activities</t>
  </si>
  <si>
    <t>Net increase (decrease) in cash and cash equivalents</t>
  </si>
  <si>
    <t>Parent Company [Member] | Class A Stock [Member]</t>
  </si>
  <si>
    <t>Guarantor Subsidiaries [Member] | Class A Stock [Member]</t>
  </si>
  <si>
    <t>Non-Guarantor Subsidiaries [Member] | Class A Stock [Member]</t>
  </si>
  <si>
    <t>Consolidation, Eliminations [Member]</t>
  </si>
  <si>
    <t>Consolidation, Eliminations [Member] | Class A Stock [Member]</t>
  </si>
  <si>
    <t>Label</t>
  </si>
  <si>
    <t>Element</t>
  </si>
  <si>
    <t>Value</t>
  </si>
  <si>
    <t>Noncontrolling Interest [Member]</t>
  </si>
  <si>
    <t>Noncontrolling Interest, Decrease from Distributions to Noncontrolling Interest Holders</t>
  </si>
  <si>
    <t>us-gaap_MinorityInterestDecreaseFromDistributionsToNoncontrollingInterestHold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1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3009648</v>
      </c>
    </row>
    <row r="16" spans="1:3">
      <c r="A16" s="4" t="s">
        <v>23</v>
      </c>
    </row>
    <row r="17" spans="1:3">
      <c r="A17" s="3" t="s">
        <v>4</v>
      </c>
    </row>
    <row r="18" spans="1:3">
      <c r="A18" s="4" t="s">
        <v>22</v>
      </c>
      <c r="C18" s="5"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794000</v>
      </c>
      <c r="C3" s="7" t="n">
        <v>64913000</v>
      </c>
    </row>
    <row r="4" spans="1:3">
      <c r="A4" s="4" t="s">
        <v>28</v>
      </c>
      <c r="B4" s="5" t="n">
        <v>44201000</v>
      </c>
      <c r="C4" s="5" t="n">
        <v>38185000</v>
      </c>
    </row>
    <row r="5" spans="1:3">
      <c r="A5" s="4" t="s">
        <v>29</v>
      </c>
      <c r="B5" s="5" t="n">
        <v>248891000</v>
      </c>
      <c r="C5" s="5" t="n">
        <v>214934000</v>
      </c>
    </row>
    <row r="6" spans="1:3">
      <c r="A6" s="4" t="s">
        <v>30</v>
      </c>
      <c r="B6" s="5" t="n">
        <v>775602000</v>
      </c>
      <c r="C6" s="5" t="n">
        <v>847386000</v>
      </c>
    </row>
    <row r="7" spans="1:3">
      <c r="A7" s="4" t="s">
        <v>31</v>
      </c>
      <c r="B7" s="5" t="n">
        <v>5061000</v>
      </c>
      <c r="C7" s="5" t="n">
        <v>5816000</v>
      </c>
    </row>
    <row r="8" spans="1:3">
      <c r="A8" s="4" t="s">
        <v>32</v>
      </c>
      <c r="B8" s="5" t="n">
        <v>0</v>
      </c>
      <c r="C8" s="5" t="n">
        <v>24006000</v>
      </c>
    </row>
    <row r="9" spans="1:3">
      <c r="A9" s="4" t="s">
        <v>33</v>
      </c>
      <c r="B9" s="5" t="n">
        <v>1037463000</v>
      </c>
      <c r="C9" s="5" t="n">
        <v>707108000</v>
      </c>
    </row>
    <row r="10" spans="1:3">
      <c r="A10" s="4" t="s">
        <v>34</v>
      </c>
      <c r="B10" s="5" t="n">
        <v>38241000</v>
      </c>
      <c r="C10" s="5" t="n">
        <v>30099000</v>
      </c>
    </row>
    <row r="11" spans="1:3">
      <c r="A11" s="4" t="s">
        <v>35</v>
      </c>
      <c r="B11" s="5" t="n">
        <v>26554000</v>
      </c>
      <c r="C11" s="5" t="n">
        <v>27233000</v>
      </c>
    </row>
    <row r="12" spans="1:3">
      <c r="A12" s="4" t="s">
        <v>36</v>
      </c>
      <c r="B12" s="5" t="n">
        <v>31700000</v>
      </c>
      <c r="C12" s="5" t="n">
        <v>31700000</v>
      </c>
    </row>
    <row r="13" spans="1:3">
      <c r="A13" s="4" t="s">
        <v>37</v>
      </c>
      <c r="B13" s="5" t="n">
        <v>137889000</v>
      </c>
      <c r="C13" s="5" t="n">
        <v>137889000</v>
      </c>
    </row>
    <row r="14" spans="1:3">
      <c r="A14" s="4" t="s">
        <v>38</v>
      </c>
      <c r="B14" s="5" t="n">
        <v>118005000</v>
      </c>
      <c r="C14" s="5" t="n">
        <v>107661000</v>
      </c>
    </row>
    <row r="15" spans="1:3">
      <c r="A15" s="4" t="s">
        <v>39</v>
      </c>
      <c r="B15" s="5" t="n">
        <v>2508401000</v>
      </c>
      <c r="C15" s="5" t="n">
        <v>2236930000</v>
      </c>
    </row>
    <row r="16" spans="1:3">
      <c r="A16" s="3" t="s">
        <v>40</v>
      </c>
    </row>
    <row r="17" spans="1:3">
      <c r="A17" s="4" t="s">
        <v>41</v>
      </c>
      <c r="B17" s="5" t="n">
        <v>26480000</v>
      </c>
      <c r="C17" s="5" t="n">
        <v>39228000</v>
      </c>
    </row>
    <row r="18" spans="1:3">
      <c r="A18" s="4" t="s">
        <v>42</v>
      </c>
      <c r="B18" s="5" t="n">
        <v>130100000</v>
      </c>
      <c r="C18" s="5" t="n">
        <v>145800000</v>
      </c>
    </row>
    <row r="19" spans="1:3">
      <c r="A19" s="4" t="s">
        <v>43</v>
      </c>
      <c r="B19" s="5" t="n">
        <v>247479000</v>
      </c>
      <c r="C19" s="5" t="n">
        <v>221389000</v>
      </c>
    </row>
    <row r="20" spans="1:3">
      <c r="A20" s="4" t="s">
        <v>44</v>
      </c>
      <c r="B20" s="5" t="n">
        <v>396515000</v>
      </c>
      <c r="C20" s="5" t="n">
        <v>449946000</v>
      </c>
    </row>
    <row r="21" spans="1:3">
      <c r="A21" s="4" t="s">
        <v>45</v>
      </c>
      <c r="B21" s="5" t="n">
        <v>398650000</v>
      </c>
      <c r="C21" s="5" t="n">
        <v>378084000</v>
      </c>
    </row>
    <row r="22" spans="1:3">
      <c r="A22" s="4" t="s">
        <v>46</v>
      </c>
      <c r="B22" s="5" t="n">
        <v>366581000</v>
      </c>
      <c r="C22" s="5" t="n">
        <v>85050000</v>
      </c>
    </row>
    <row r="23" spans="1:3">
      <c r="A23" s="4" t="s">
        <v>47</v>
      </c>
      <c r="B23" s="5" t="n">
        <v>130109000</v>
      </c>
      <c r="C23" s="5" t="n">
        <v>145053000</v>
      </c>
    </row>
    <row r="24" spans="1:3">
      <c r="A24" s="4" t="s">
        <v>48</v>
      </c>
      <c r="B24" s="5" t="n">
        <v>91534000</v>
      </c>
      <c r="C24" s="5" t="n">
        <v>96557000</v>
      </c>
    </row>
    <row r="25" spans="1:3">
      <c r="A25" s="4" t="s">
        <v>49</v>
      </c>
      <c r="B25" s="5" t="n">
        <v>198801000</v>
      </c>
      <c r="C25" s="5" t="n">
        <v>149352000</v>
      </c>
    </row>
    <row r="26" spans="1:3">
      <c r="A26" s="4" t="s">
        <v>50</v>
      </c>
      <c r="B26" s="5" t="n">
        <v>17377000</v>
      </c>
      <c r="C26" s="5" t="n">
        <v>13137000</v>
      </c>
    </row>
    <row r="27" spans="1:3">
      <c r="A27" s="4" t="s">
        <v>51</v>
      </c>
      <c r="B27" s="5" t="n">
        <v>2003626000</v>
      </c>
      <c r="C27" s="5" t="n">
        <v>1723596000</v>
      </c>
    </row>
    <row r="28" spans="1:3">
      <c r="A28" s="4" t="s">
        <v>52</v>
      </c>
      <c r="B28" s="4" t="s">
        <v>53</v>
      </c>
      <c r="C28" s="4" t="s">
        <v>53</v>
      </c>
    </row>
    <row r="29" spans="1:3">
      <c r="A29" s="3" t="s">
        <v>54</v>
      </c>
    </row>
    <row r="30" spans="1:3">
      <c r="A30" s="4" t="s">
        <v>55</v>
      </c>
      <c r="B30" s="5" t="n">
        <v>56122000</v>
      </c>
      <c r="C30" s="5" t="n">
        <v>59361000</v>
      </c>
    </row>
    <row r="31" spans="1:3">
      <c r="A31" s="4" t="s">
        <v>56</v>
      </c>
      <c r="B31" s="5" t="n">
        <v>39845000</v>
      </c>
      <c r="C31" s="5" t="n">
        <v>41765000</v>
      </c>
    </row>
    <row r="32" spans="1:3">
      <c r="A32" s="4" t="s">
        <v>57</v>
      </c>
      <c r="B32" s="5" t="n">
        <v>407179000</v>
      </c>
      <c r="C32" s="5" t="n">
        <v>410258000</v>
      </c>
    </row>
    <row r="33" spans="1:3">
      <c r="A33" s="4" t="s">
        <v>58</v>
      </c>
      <c r="B33" s="5" t="n">
        <v>1272000</v>
      </c>
      <c r="C33" s="5" t="n">
        <v>-681000</v>
      </c>
    </row>
    <row r="34" spans="1:3">
      <c r="A34" s="4" t="s">
        <v>59</v>
      </c>
      <c r="B34" s="5" t="n">
        <v>504418000</v>
      </c>
      <c r="C34" s="5" t="n">
        <v>510703000</v>
      </c>
    </row>
    <row r="35" spans="1:3">
      <c r="A35" s="4" t="s">
        <v>60</v>
      </c>
      <c r="B35" s="5" t="n">
        <v>357000</v>
      </c>
      <c r="C35" s="5" t="n">
        <v>2631000</v>
      </c>
    </row>
    <row r="36" spans="1:3">
      <c r="A36" s="4" t="s">
        <v>61</v>
      </c>
      <c r="B36" s="5" t="n">
        <v>504775000</v>
      </c>
      <c r="C36" s="5" t="n">
        <v>513334000</v>
      </c>
    </row>
    <row r="37" spans="1:3">
      <c r="A37" s="4" t="s">
        <v>62</v>
      </c>
      <c r="B37" s="5" t="n">
        <v>2508401000</v>
      </c>
      <c r="C37" s="5" t="n">
        <v>2236930000</v>
      </c>
    </row>
    <row r="38" spans="1:3">
      <c r="A38" s="4" t="s">
        <v>21</v>
      </c>
    </row>
    <row r="39" spans="1:3">
      <c r="A39" s="3" t="s">
        <v>54</v>
      </c>
    </row>
    <row r="40" spans="1:3">
      <c r="A40" s="4" t="s">
        <v>55</v>
      </c>
      <c r="B40" s="5" t="n">
        <v>55989000</v>
      </c>
      <c r="C40" s="5" t="n">
        <v>59228000</v>
      </c>
    </row>
    <row r="41" spans="1:3">
      <c r="A41" s="4" t="s">
        <v>63</v>
      </c>
    </row>
    <row r="42" spans="1:3">
      <c r="A42" s="3" t="s">
        <v>54</v>
      </c>
    </row>
    <row r="43" spans="1:3">
      <c r="A43" s="4" t="s">
        <v>55</v>
      </c>
      <c r="B43" s="7" t="n">
        <v>133000</v>
      </c>
      <c r="C43" s="7" t="n">
        <v>1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8</v>
      </c>
    </row>
    <row r="4" spans="1:2">
      <c r="A4" s="4" t="s">
        <v>197</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4</v>
      </c>
      <c r="B1" s="2" t="s">
        <v>2</v>
      </c>
      <c r="C1" s="2" t="s">
        <v>65</v>
      </c>
      <c r="D1" s="2" t="s">
        <v>25</v>
      </c>
      <c r="E1" s="2" t="s">
        <v>66</v>
      </c>
      <c r="F1" s="2" t="s">
        <v>67</v>
      </c>
      <c r="G1" s="2" t="s">
        <v>68</v>
      </c>
    </row>
    <row r="2" spans="1:7">
      <c r="A2" s="4" t="s">
        <v>69</v>
      </c>
      <c r="B2" s="7" t="n">
        <v>782</v>
      </c>
      <c r="D2" s="7" t="n">
        <v>794</v>
      </c>
    </row>
    <row r="3" spans="1:7">
      <c r="A3" s="4" t="s">
        <v>70</v>
      </c>
      <c r="B3" s="5" t="n">
        <v>642501</v>
      </c>
      <c r="D3" s="5" t="n">
        <v>438385</v>
      </c>
    </row>
    <row r="4" spans="1:7">
      <c r="A4" s="4" t="s">
        <v>71</v>
      </c>
      <c r="B4" s="5" t="n">
        <v>24694</v>
      </c>
      <c r="D4" s="5" t="n">
        <v>24826</v>
      </c>
    </row>
    <row r="5" spans="1:7">
      <c r="A5" s="4" t="s">
        <v>72</v>
      </c>
      <c r="B5" s="5" t="n">
        <v>7519</v>
      </c>
      <c r="D5" s="5" t="n">
        <v>6784</v>
      </c>
    </row>
    <row r="6" spans="1:7">
      <c r="A6" s="4" t="s">
        <v>73</v>
      </c>
      <c r="B6" s="5" t="n">
        <v>87861</v>
      </c>
      <c r="D6" s="5" t="n">
        <v>84073</v>
      </c>
    </row>
    <row r="7" spans="1:7">
      <c r="A7" s="4" t="s">
        <v>74</v>
      </c>
      <c r="B7" s="5" t="n">
        <v>1199</v>
      </c>
      <c r="D7" s="5" t="n">
        <v>648</v>
      </c>
    </row>
    <row r="8" spans="1:7">
      <c r="A8" s="4" t="s">
        <v>75</v>
      </c>
      <c r="B8" s="7" t="n">
        <v>60919</v>
      </c>
      <c r="D8" s="7" t="n">
        <v>59062</v>
      </c>
    </row>
    <row r="9" spans="1:7">
      <c r="A9" s="4" t="s">
        <v>21</v>
      </c>
    </row>
    <row r="10" spans="1:7">
      <c r="A10" s="4" t="s">
        <v>76</v>
      </c>
      <c r="B10" s="5" t="n">
        <v>50000000</v>
      </c>
      <c r="D10" s="5" t="n">
        <v>50000000</v>
      </c>
    </row>
    <row r="11" spans="1:7">
      <c r="A11" s="4" t="s">
        <v>77</v>
      </c>
      <c r="B11" s="5" t="n">
        <v>13009648</v>
      </c>
      <c r="D11" s="5" t="n">
        <v>13261095</v>
      </c>
    </row>
    <row r="12" spans="1:7">
      <c r="A12" s="4" t="s">
        <v>78</v>
      </c>
      <c r="B12" s="5" t="n">
        <v>13009648</v>
      </c>
      <c r="C12" s="5" t="n">
        <v>13132775</v>
      </c>
      <c r="D12" s="5" t="n">
        <v>13261095</v>
      </c>
      <c r="E12" s="5" t="n">
        <v>13268439</v>
      </c>
      <c r="F12" s="5" t="n">
        <v>13259715</v>
      </c>
      <c r="G12" s="5" t="n">
        <v>13238486</v>
      </c>
    </row>
    <row r="13" spans="1:7">
      <c r="A13" s="4" t="s">
        <v>79</v>
      </c>
      <c r="B13" s="8" t="n">
        <v>0.001</v>
      </c>
      <c r="D13" s="8" t="n">
        <v>0.001</v>
      </c>
    </row>
    <row r="14" spans="1:7">
      <c r="A14" s="4" t="s">
        <v>63</v>
      </c>
    </row>
    <row r="15" spans="1:7">
      <c r="A15" s="4" t="s">
        <v>76</v>
      </c>
      <c r="B15" s="5" t="n">
        <v>99665</v>
      </c>
      <c r="D15" s="5" t="n">
        <v>99665</v>
      </c>
    </row>
    <row r="16" spans="1:7">
      <c r="A16" s="4" t="s">
        <v>77</v>
      </c>
      <c r="B16" s="5" t="n">
        <v>99665</v>
      </c>
      <c r="D16" s="5" t="n">
        <v>99665</v>
      </c>
    </row>
    <row r="17" spans="1:7">
      <c r="A17" s="4" t="s">
        <v>78</v>
      </c>
      <c r="B17" s="5" t="n">
        <v>99665</v>
      </c>
      <c r="D17" s="5" t="n">
        <v>99665</v>
      </c>
    </row>
    <row r="18" spans="1:7">
      <c r="A18" s="4" t="s">
        <v>79</v>
      </c>
      <c r="B18" s="8" t="n">
        <v>0.001</v>
      </c>
      <c r="D18"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6</v>
      </c>
    </row>
    <row r="4" spans="1:2">
      <c r="A4" s="4" t="s">
        <v>215</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3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39"/>
    <col customWidth="1" max="3" min="3" width="21"/>
  </cols>
  <sheetData>
    <row r="1" spans="1:3">
      <c r="A1" s="1" t="s">
        <v>291</v>
      </c>
      <c r="B1" s="2" t="s">
        <v>292</v>
      </c>
      <c r="C1" s="2" t="s">
        <v>293</v>
      </c>
    </row>
    <row r="2" spans="1:3">
      <c r="A2" s="3" t="s">
        <v>294</v>
      </c>
    </row>
    <row r="3" spans="1:3">
      <c r="A3" s="4" t="s">
        <v>295</v>
      </c>
      <c r="B3" s="5" t="n">
        <v>5</v>
      </c>
    </row>
    <row r="4" spans="1:3">
      <c r="A4" s="4" t="s">
        <v>296</v>
      </c>
      <c r="B4" s="4" t="s">
        <v>297</v>
      </c>
    </row>
    <row r="5" spans="1:3">
      <c r="A5" s="4" t="s">
        <v>298</v>
      </c>
      <c r="B5" s="7" t="n">
        <v>357000</v>
      </c>
      <c r="C5" s="7" t="n">
        <v>2631000</v>
      </c>
    </row>
    <row r="6" spans="1:3">
      <c r="A6" s="4" t="s">
        <v>299</v>
      </c>
    </row>
    <row r="7" spans="1:3">
      <c r="A7" s="3" t="s">
        <v>294</v>
      </c>
    </row>
    <row r="8" spans="1:3">
      <c r="A8" s="4" t="s">
        <v>300</v>
      </c>
      <c r="B8" s="5" t="n">
        <v>93</v>
      </c>
    </row>
    <row r="9" spans="1:3">
      <c r="A9" s="4" t="s">
        <v>301</v>
      </c>
      <c r="B9" s="5"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302</v>
      </c>
      <c r="B1" s="2" t="s">
        <v>303</v>
      </c>
      <c r="C1" s="2" t="s">
        <v>304</v>
      </c>
      <c r="D1" s="2" t="s">
        <v>305</v>
      </c>
      <c r="E1" s="2" t="s">
        <v>306</v>
      </c>
      <c r="F1" s="2" t="s">
        <v>304</v>
      </c>
      <c r="G1" s="2" t="s">
        <v>305</v>
      </c>
      <c r="H1" s="2" t="s">
        <v>307</v>
      </c>
    </row>
    <row r="2" spans="1:8">
      <c r="A2" s="3" t="s">
        <v>308</v>
      </c>
    </row>
    <row r="3" spans="1:8">
      <c r="A3" s="4" t="s">
        <v>296</v>
      </c>
      <c r="C3" s="4" t="s">
        <v>297</v>
      </c>
      <c r="F3" s="4" t="s">
        <v>297</v>
      </c>
    </row>
    <row r="4" spans="1:8">
      <c r="A4" s="4" t="s">
        <v>174</v>
      </c>
      <c r="F4" s="7" t="n">
        <v>0</v>
      </c>
      <c r="G4" s="7" t="n">
        <v>47562</v>
      </c>
    </row>
    <row r="5" spans="1:8">
      <c r="A5" s="4" t="s">
        <v>309</v>
      </c>
      <c r="F5" s="5" t="n">
        <v>2448</v>
      </c>
      <c r="G5" s="5" t="n">
        <v>5740</v>
      </c>
    </row>
    <row r="6" spans="1:8">
      <c r="A6" s="4" t="s">
        <v>134</v>
      </c>
    </row>
    <row r="7" spans="1:8">
      <c r="A7" s="3" t="s">
        <v>308</v>
      </c>
    </row>
    <row r="8" spans="1:8">
      <c r="A8" s="4" t="s">
        <v>309</v>
      </c>
      <c r="C8" s="7" t="n">
        <v>1600</v>
      </c>
      <c r="F8" s="7" t="n">
        <v>2400</v>
      </c>
    </row>
    <row r="9" spans="1:8">
      <c r="A9" s="4" t="s">
        <v>310</v>
      </c>
    </row>
    <row r="10" spans="1:8">
      <c r="A10" s="3" t="s">
        <v>308</v>
      </c>
    </row>
    <row r="11" spans="1:8">
      <c r="A11" s="4" t="s">
        <v>296</v>
      </c>
      <c r="C11" s="4" t="s">
        <v>297</v>
      </c>
      <c r="F11" s="4" t="s">
        <v>297</v>
      </c>
    </row>
    <row r="12" spans="1:8">
      <c r="A12" s="4" t="s">
        <v>311</v>
      </c>
      <c r="C12" s="4" t="s">
        <v>312</v>
      </c>
      <c r="F12" s="4" t="s">
        <v>312</v>
      </c>
    </row>
    <row r="13" spans="1:8">
      <c r="A13" s="4" t="s">
        <v>313</v>
      </c>
      <c r="B13" s="5" t="n">
        <v>480</v>
      </c>
    </row>
    <row r="14" spans="1:8">
      <c r="A14" s="4" t="s">
        <v>314</v>
      </c>
      <c r="D14" s="7" t="n">
        <v>3800</v>
      </c>
      <c r="G14" s="7" t="n">
        <v>3800</v>
      </c>
      <c r="H14" s="7" t="n">
        <v>45000</v>
      </c>
    </row>
    <row r="15" spans="1:8">
      <c r="A15" s="4" t="s">
        <v>315</v>
      </c>
      <c r="H15" s="7" t="n">
        <v>1400</v>
      </c>
    </row>
    <row r="16" spans="1:8">
      <c r="A16" s="4" t="s">
        <v>316</v>
      </c>
      <c r="B16" s="7" t="n">
        <v>14900</v>
      </c>
    </row>
    <row r="17" spans="1:8">
      <c r="A17" s="4" t="s">
        <v>309</v>
      </c>
      <c r="F17" s="7" t="n">
        <v>2448</v>
      </c>
    </row>
    <row r="18" spans="1:8">
      <c r="A18" s="4" t="s">
        <v>317</v>
      </c>
    </row>
    <row r="19" spans="1:8">
      <c r="A19" s="3" t="s">
        <v>308</v>
      </c>
    </row>
    <row r="20" spans="1:8">
      <c r="A20" s="4" t="s">
        <v>174</v>
      </c>
      <c r="D20" s="7" t="n">
        <v>1400</v>
      </c>
      <c r="E20" s="7"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1</v>
      </c>
      <c r="D1" s="2" t="s">
        <v>1</v>
      </c>
    </row>
    <row r="2" spans="1:5">
      <c r="B2" s="2" t="s">
        <v>2</v>
      </c>
      <c r="C2" s="2" t="s">
        <v>66</v>
      </c>
      <c r="D2" s="2" t="s">
        <v>2</v>
      </c>
      <c r="E2" s="2" t="s">
        <v>66</v>
      </c>
    </row>
    <row r="3" spans="1:5">
      <c r="A3" s="3" t="s">
        <v>82</v>
      </c>
    </row>
    <row r="4" spans="1:5">
      <c r="A4" s="4" t="s">
        <v>86</v>
      </c>
      <c r="B4" s="7" t="n">
        <v>2</v>
      </c>
      <c r="C4" s="7" t="n">
        <v>112</v>
      </c>
      <c r="D4" s="7" t="n">
        <v>7</v>
      </c>
      <c r="E4" s="7" t="n">
        <v>921</v>
      </c>
    </row>
    <row r="5" spans="1:5">
      <c r="A5" s="4" t="s">
        <v>87</v>
      </c>
      <c r="B5" s="5" t="n">
        <v>0</v>
      </c>
      <c r="C5" s="5" t="n">
        <v>-2380</v>
      </c>
      <c r="D5" s="5" t="n">
        <v>0</v>
      </c>
      <c r="E5" s="5" t="n">
        <v>-9008</v>
      </c>
    </row>
    <row r="6" spans="1:5">
      <c r="A6" s="4" t="s">
        <v>162</v>
      </c>
      <c r="B6" s="5" t="n">
        <v>0</v>
      </c>
      <c r="C6" s="5" t="n">
        <v>0</v>
      </c>
      <c r="D6" s="5" t="n">
        <v>0</v>
      </c>
      <c r="E6" s="5" t="n">
        <v>14916</v>
      </c>
    </row>
    <row r="7" spans="1:5">
      <c r="A7" s="4" t="s">
        <v>88</v>
      </c>
      <c r="B7" s="5" t="n">
        <v>783</v>
      </c>
      <c r="C7" s="5" t="n">
        <v>4073</v>
      </c>
      <c r="D7" s="5" t="n">
        <v>1887</v>
      </c>
      <c r="E7" s="5" t="n">
        <v>16631</v>
      </c>
    </row>
    <row r="8" spans="1:5">
      <c r="A8" s="4" t="s">
        <v>89</v>
      </c>
      <c r="B8" s="5" t="n">
        <v>785</v>
      </c>
      <c r="C8" s="5" t="n">
        <v>1805</v>
      </c>
      <c r="D8" s="5" t="n">
        <v>1894</v>
      </c>
      <c r="E8" s="5" t="n">
        <v>23460</v>
      </c>
    </row>
    <row r="9" spans="1:5">
      <c r="A9" s="3" t="s">
        <v>90</v>
      </c>
    </row>
    <row r="10" spans="1:5">
      <c r="A10" s="4" t="s">
        <v>91</v>
      </c>
      <c r="B10" s="5" t="n">
        <v>1</v>
      </c>
      <c r="C10" s="5" t="n">
        <v>573</v>
      </c>
      <c r="D10" s="5" t="n">
        <v>18</v>
      </c>
      <c r="E10" s="5" t="n">
        <v>4225</v>
      </c>
    </row>
    <row r="11" spans="1:5">
      <c r="A11" s="4" t="s">
        <v>92</v>
      </c>
      <c r="B11" s="5" t="n">
        <v>8</v>
      </c>
      <c r="C11" s="5" t="n">
        <v>40</v>
      </c>
      <c r="D11" s="5" t="n">
        <v>20</v>
      </c>
      <c r="E11" s="5" t="n">
        <v>201</v>
      </c>
    </row>
    <row r="12" spans="1:5">
      <c r="A12" s="4" t="s">
        <v>93</v>
      </c>
      <c r="B12" s="5" t="n">
        <v>0</v>
      </c>
      <c r="C12" s="5" t="n">
        <v>37</v>
      </c>
      <c r="D12" s="5" t="n">
        <v>0</v>
      </c>
      <c r="E12" s="5" t="n">
        <v>399</v>
      </c>
    </row>
    <row r="13" spans="1:5">
      <c r="A13" s="4" t="s">
        <v>86</v>
      </c>
      <c r="B13" s="5" t="n">
        <v>7</v>
      </c>
      <c r="C13" s="5" t="n">
        <v>28</v>
      </c>
      <c r="D13" s="5" t="n">
        <v>7</v>
      </c>
      <c r="E13" s="5" t="n">
        <v>408</v>
      </c>
    </row>
    <row r="14" spans="1:5">
      <c r="A14" s="4" t="s">
        <v>88</v>
      </c>
      <c r="B14" s="5" t="n">
        <v>0</v>
      </c>
      <c r="C14" s="5" t="n">
        <v>239</v>
      </c>
      <c r="D14" s="5" t="n">
        <v>15</v>
      </c>
      <c r="E14" s="5" t="n">
        <v>2630</v>
      </c>
    </row>
    <row r="15" spans="1:5">
      <c r="A15" s="4" t="s">
        <v>95</v>
      </c>
      <c r="B15" s="5" t="n">
        <v>16</v>
      </c>
      <c r="C15" s="5" t="n">
        <v>917</v>
      </c>
      <c r="D15" s="5" t="n">
        <v>60</v>
      </c>
      <c r="E15" s="5" t="n">
        <v>7863</v>
      </c>
    </row>
    <row r="16" spans="1:5">
      <c r="A16" s="4" t="s">
        <v>319</v>
      </c>
      <c r="B16" s="5" t="n">
        <v>769</v>
      </c>
      <c r="C16" s="5" t="n">
        <v>888</v>
      </c>
      <c r="D16" s="5" t="n">
        <v>1834</v>
      </c>
      <c r="E16" s="5" t="n">
        <v>15597</v>
      </c>
    </row>
    <row r="17" spans="1:5">
      <c r="A17" s="4" t="s">
        <v>320</v>
      </c>
      <c r="B17" s="7" t="n">
        <v>126</v>
      </c>
      <c r="C17" s="7" t="n">
        <v>145</v>
      </c>
      <c r="D17" s="7" t="n">
        <v>299</v>
      </c>
      <c r="E17" s="7" t="n">
        <v>25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6</v>
      </c>
    </row>
    <row r="3" spans="1:3">
      <c r="A3" s="3" t="s">
        <v>308</v>
      </c>
    </row>
    <row r="4" spans="1:3">
      <c r="A4" s="4" t="s">
        <v>309</v>
      </c>
      <c r="B4" s="7" t="n">
        <v>2448</v>
      </c>
      <c r="C4" s="7" t="n">
        <v>5740</v>
      </c>
    </row>
    <row r="5" spans="1:3">
      <c r="A5" s="4" t="s">
        <v>310</v>
      </c>
    </row>
    <row r="6" spans="1:3">
      <c r="A6" s="3" t="s">
        <v>308</v>
      </c>
    </row>
    <row r="7" spans="1:3">
      <c r="A7" s="4" t="s">
        <v>322</v>
      </c>
      <c r="B7" s="5" t="n">
        <v>4789</v>
      </c>
      <c r="C7" s="5" t="n">
        <v>-4143</v>
      </c>
    </row>
    <row r="8" spans="1:3">
      <c r="A8" s="4" t="s">
        <v>323</v>
      </c>
      <c r="B8" s="5" t="n">
        <v>0</v>
      </c>
      <c r="C8" s="5" t="n">
        <v>47562</v>
      </c>
    </row>
    <row r="9" spans="1:3">
      <c r="A9" s="4" t="s">
        <v>324</v>
      </c>
      <c r="B9" s="5" t="n">
        <v>-20035</v>
      </c>
      <c r="C9" s="5" t="n">
        <v>-35358</v>
      </c>
    </row>
    <row r="10" spans="1:3">
      <c r="A10" s="4" t="s">
        <v>186</v>
      </c>
      <c r="B10" s="5" t="n">
        <v>-15246</v>
      </c>
      <c r="C10" s="7" t="n">
        <v>8061</v>
      </c>
    </row>
    <row r="11" spans="1:3">
      <c r="A11" s="4" t="s">
        <v>145</v>
      </c>
      <c r="B11" s="5" t="n">
        <v>12600</v>
      </c>
    </row>
    <row r="12" spans="1:3">
      <c r="A12" s="4" t="s">
        <v>309</v>
      </c>
      <c r="B12" s="5" t="n">
        <v>2448</v>
      </c>
    </row>
    <row r="13" spans="1:3">
      <c r="A13" s="4" t="s">
        <v>325</v>
      </c>
      <c r="B13" s="7" t="n">
        <v>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1</v>
      </c>
      <c r="D1" s="2" t="s">
        <v>1</v>
      </c>
    </row>
    <row r="2" spans="1:5">
      <c r="B2" s="2" t="s">
        <v>2</v>
      </c>
      <c r="C2" s="2" t="s">
        <v>66</v>
      </c>
      <c r="D2" s="2" t="s">
        <v>2</v>
      </c>
      <c r="E2" s="2" t="s">
        <v>66</v>
      </c>
    </row>
    <row r="3" spans="1:5">
      <c r="A3" s="3" t="s">
        <v>327</v>
      </c>
    </row>
    <row r="4" spans="1:5">
      <c r="A4" s="4" t="s">
        <v>328</v>
      </c>
      <c r="B4" s="5" t="n">
        <v>13213139</v>
      </c>
      <c r="C4" s="5" t="n">
        <v>13366863</v>
      </c>
      <c r="D4" s="5" t="n">
        <v>13290399</v>
      </c>
      <c r="E4" s="5" t="n">
        <v>13371296</v>
      </c>
    </row>
    <row r="5" spans="1:5">
      <c r="A5" s="4" t="s">
        <v>329</v>
      </c>
      <c r="B5" s="5" t="n">
        <v>550377</v>
      </c>
      <c r="C5" s="5" t="n">
        <v>0</v>
      </c>
      <c r="D5" s="5" t="n">
        <v>499737</v>
      </c>
      <c r="E5" s="5" t="n">
        <v>0</v>
      </c>
    </row>
    <row r="6" spans="1:5">
      <c r="A6" s="4" t="s">
        <v>330</v>
      </c>
      <c r="B6" s="5" t="n">
        <v>13763516</v>
      </c>
      <c r="C6" s="5" t="n">
        <v>13366863</v>
      </c>
      <c r="D6" s="5" t="n">
        <v>13790136</v>
      </c>
      <c r="E6" s="5" t="n">
        <v>13371296</v>
      </c>
    </row>
    <row r="7" spans="1:5">
      <c r="A7" s="4" t="s">
        <v>98</v>
      </c>
      <c r="B7" s="7" t="n">
        <v>7403</v>
      </c>
      <c r="C7" s="7" t="n">
        <v>-1059</v>
      </c>
      <c r="D7" s="7" t="n">
        <v>702</v>
      </c>
      <c r="E7" s="7" t="n">
        <v>-7206</v>
      </c>
    </row>
    <row r="8" spans="1:5">
      <c r="A8" s="4" t="s">
        <v>100</v>
      </c>
      <c r="B8" s="5" t="n">
        <v>461</v>
      </c>
      <c r="C8" s="5" t="n">
        <v>413</v>
      </c>
      <c r="D8" s="5" t="n">
        <v>1101</v>
      </c>
      <c r="E8" s="5" t="n">
        <v>9362</v>
      </c>
    </row>
    <row r="9" spans="1:5">
      <c r="A9" s="4" t="s">
        <v>101</v>
      </c>
      <c r="B9" s="5" t="n">
        <v>7864</v>
      </c>
      <c r="C9" s="5" t="n">
        <v>-646</v>
      </c>
      <c r="D9" s="5" t="n">
        <v>1803</v>
      </c>
      <c r="E9" s="5" t="n">
        <v>2156</v>
      </c>
    </row>
    <row r="10" spans="1:5">
      <c r="A10" s="4" t="s">
        <v>102</v>
      </c>
      <c r="B10" s="5" t="n">
        <v>75</v>
      </c>
      <c r="C10" s="5" t="n">
        <v>66</v>
      </c>
      <c r="D10" s="5" t="n">
        <v>180</v>
      </c>
      <c r="E10" s="5" t="n">
        <v>1527</v>
      </c>
    </row>
    <row r="11" spans="1:5">
      <c r="A11" s="4" t="s">
        <v>103</v>
      </c>
      <c r="B11" s="7" t="n">
        <v>7789</v>
      </c>
      <c r="C11" s="7" t="n">
        <v>-712</v>
      </c>
      <c r="D11" s="7" t="n">
        <v>1623</v>
      </c>
      <c r="E11" s="7" t="n">
        <v>629</v>
      </c>
    </row>
    <row r="12" spans="1:5">
      <c r="A12" s="3" t="s">
        <v>104</v>
      </c>
    </row>
    <row r="13" spans="1:5">
      <c r="A13" s="4" t="s">
        <v>105</v>
      </c>
      <c r="B13" s="9" t="n">
        <v>0.5600000000000001</v>
      </c>
      <c r="C13" s="9" t="n">
        <v>-0.08</v>
      </c>
      <c r="D13" s="9" t="n">
        <v>0.05</v>
      </c>
      <c r="E13" s="9" t="n">
        <v>-0.54</v>
      </c>
    </row>
    <row r="14" spans="1:5">
      <c r="A14" s="4" t="s">
        <v>106</v>
      </c>
      <c r="B14" s="10" t="n">
        <v>0.03</v>
      </c>
      <c r="C14" s="10" t="n">
        <v>0.03</v>
      </c>
      <c r="D14" s="10" t="n">
        <v>0.07000000000000001</v>
      </c>
      <c r="E14" s="10" t="n">
        <v>0.59</v>
      </c>
    </row>
    <row r="15" spans="1:5">
      <c r="A15" s="4" t="s">
        <v>107</v>
      </c>
      <c r="B15" s="10" t="n">
        <v>0.59</v>
      </c>
      <c r="C15" s="10" t="n">
        <v>-0.05</v>
      </c>
      <c r="D15" s="10" t="n">
        <v>0.12</v>
      </c>
      <c r="E15" s="10" t="n">
        <v>0.05</v>
      </c>
    </row>
    <row r="16" spans="1:5">
      <c r="A16" s="3" t="s">
        <v>108</v>
      </c>
    </row>
    <row r="17" spans="1:5">
      <c r="A17" s="4" t="s">
        <v>109</v>
      </c>
      <c r="B17" s="10" t="n">
        <v>0.54</v>
      </c>
      <c r="C17" s="10" t="n">
        <v>-0.08</v>
      </c>
      <c r="D17" s="10" t="n">
        <v>0.05</v>
      </c>
      <c r="E17" s="10" t="n">
        <v>-0.54</v>
      </c>
    </row>
    <row r="18" spans="1:5">
      <c r="A18" s="4" t="s">
        <v>110</v>
      </c>
      <c r="B18" s="10" t="n">
        <v>0.03</v>
      </c>
      <c r="C18" s="10" t="n">
        <v>0.03</v>
      </c>
      <c r="D18" s="10" t="n">
        <v>0.07000000000000001</v>
      </c>
      <c r="E18" s="10" t="n">
        <v>0.59</v>
      </c>
    </row>
    <row r="19" spans="1:5">
      <c r="A19" s="4" t="s">
        <v>111</v>
      </c>
      <c r="B19" s="9" t="n">
        <v>0.57</v>
      </c>
      <c r="C19" s="9" t="n">
        <v>-0.05</v>
      </c>
      <c r="D19" s="9" t="n">
        <v>0.12</v>
      </c>
      <c r="E19" s="9" t="n">
        <v>0.05</v>
      </c>
    </row>
    <row r="20" spans="1:5">
      <c r="A20" s="4" t="s">
        <v>21</v>
      </c>
    </row>
    <row r="21" spans="1:5">
      <c r="A21" s="3" t="s">
        <v>108</v>
      </c>
    </row>
    <row r="22" spans="1:5">
      <c r="A22" s="4" t="s">
        <v>331</v>
      </c>
      <c r="B22" s="5" t="n">
        <v>15450</v>
      </c>
      <c r="C22" s="5" t="n">
        <v>1249063</v>
      </c>
      <c r="D22" s="5" t="n">
        <v>15450</v>
      </c>
      <c r="E22" s="5" t="n">
        <v>12490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0</v>
      </c>
      <c r="B1" s="2" t="s">
        <v>81</v>
      </c>
      <c r="D1" s="2" t="s">
        <v>1</v>
      </c>
    </row>
    <row r="2" spans="1:5">
      <c r="B2" s="2" t="s">
        <v>2</v>
      </c>
      <c r="C2" s="2" t="s">
        <v>66</v>
      </c>
      <c r="D2" s="2" t="s">
        <v>2</v>
      </c>
      <c r="E2" s="2" t="s">
        <v>66</v>
      </c>
    </row>
    <row r="3" spans="1:5">
      <c r="A3" s="3" t="s">
        <v>82</v>
      </c>
    </row>
    <row r="4" spans="1:5">
      <c r="A4" s="4" t="s">
        <v>83</v>
      </c>
      <c r="B4" s="7" t="n">
        <v>77635</v>
      </c>
      <c r="C4" s="7" t="n">
        <v>90023</v>
      </c>
      <c r="D4" s="7" t="n">
        <v>248204</v>
      </c>
      <c r="E4" s="7" t="n">
        <v>286447</v>
      </c>
    </row>
    <row r="5" spans="1:5">
      <c r="A5" s="4" t="s">
        <v>84</v>
      </c>
      <c r="B5" s="5" t="n">
        <v>74329</v>
      </c>
      <c r="C5" s="5" t="n">
        <v>67452</v>
      </c>
      <c r="D5" s="5" t="n">
        <v>216521</v>
      </c>
      <c r="E5" s="5" t="n">
        <v>199582</v>
      </c>
    </row>
    <row r="6" spans="1:5">
      <c r="A6" s="4" t="s">
        <v>85</v>
      </c>
      <c r="B6" s="5" t="n">
        <v>23940</v>
      </c>
      <c r="C6" s="5" t="n">
        <v>20280</v>
      </c>
      <c r="D6" s="5" t="n">
        <v>57347</v>
      </c>
      <c r="E6" s="5" t="n">
        <v>51544</v>
      </c>
    </row>
    <row r="7" spans="1:5">
      <c r="A7" s="4" t="s">
        <v>86</v>
      </c>
      <c r="B7" s="5" t="n">
        <v>12952</v>
      </c>
      <c r="C7" s="5" t="n">
        <v>11291</v>
      </c>
      <c r="D7" s="5" t="n">
        <v>36346</v>
      </c>
      <c r="E7" s="5" t="n">
        <v>36340</v>
      </c>
    </row>
    <row r="8" spans="1:5">
      <c r="A8" s="4" t="s">
        <v>87</v>
      </c>
      <c r="B8" s="5" t="n">
        <v>5135</v>
      </c>
      <c r="C8" s="5" t="n">
        <v>4922</v>
      </c>
      <c r="D8" s="5" t="n">
        <v>15810</v>
      </c>
      <c r="E8" s="5" t="n">
        <v>19117</v>
      </c>
    </row>
    <row r="9" spans="1:5">
      <c r="A9" s="4" t="s">
        <v>88</v>
      </c>
      <c r="B9" s="5" t="n">
        <v>32229</v>
      </c>
      <c r="C9" s="5" t="n">
        <v>17836</v>
      </c>
      <c r="D9" s="5" t="n">
        <v>81137</v>
      </c>
      <c r="E9" s="5" t="n">
        <v>45804</v>
      </c>
    </row>
    <row r="10" spans="1:5">
      <c r="A10" s="4" t="s">
        <v>89</v>
      </c>
      <c r="B10" s="5" t="n">
        <v>226220</v>
      </c>
      <c r="C10" s="5" t="n">
        <v>211804</v>
      </c>
      <c r="D10" s="5" t="n">
        <v>655365</v>
      </c>
      <c r="E10" s="5" t="n">
        <v>638834</v>
      </c>
    </row>
    <row r="11" spans="1:5">
      <c r="A11" s="3" t="s">
        <v>90</v>
      </c>
    </row>
    <row r="12" spans="1:5">
      <c r="A12" s="4" t="s">
        <v>91</v>
      </c>
      <c r="B12" s="5" t="n">
        <v>142090</v>
      </c>
      <c r="C12" s="5" t="n">
        <v>142308</v>
      </c>
      <c r="D12" s="5" t="n">
        <v>428625</v>
      </c>
      <c r="E12" s="5" t="n">
        <v>432524</v>
      </c>
    </row>
    <row r="13" spans="1:5">
      <c r="A13" s="4" t="s">
        <v>92</v>
      </c>
      <c r="B13" s="5" t="n">
        <v>17781</v>
      </c>
      <c r="C13" s="5" t="n">
        <v>17201</v>
      </c>
      <c r="D13" s="5" t="n">
        <v>53886</v>
      </c>
      <c r="E13" s="5" t="n">
        <v>52519</v>
      </c>
    </row>
    <row r="14" spans="1:5">
      <c r="A14" s="4" t="s">
        <v>93</v>
      </c>
      <c r="B14" s="5" t="n">
        <v>15288</v>
      </c>
      <c r="C14" s="5" t="n">
        <v>14909</v>
      </c>
      <c r="D14" s="5" t="n">
        <v>45721</v>
      </c>
      <c r="E14" s="5" t="n">
        <v>44796</v>
      </c>
    </row>
    <row r="15" spans="1:5">
      <c r="A15" s="4" t="s">
        <v>94</v>
      </c>
      <c r="B15" s="5" t="n">
        <v>5622</v>
      </c>
      <c r="C15" s="5" t="n">
        <v>5886</v>
      </c>
      <c r="D15" s="5" t="n">
        <v>17392</v>
      </c>
      <c r="E15" s="5" t="n">
        <v>19006</v>
      </c>
    </row>
    <row r="16" spans="1:5">
      <c r="A16" s="4" t="s">
        <v>86</v>
      </c>
      <c r="B16" s="5" t="n">
        <v>6500</v>
      </c>
      <c r="C16" s="5" t="n">
        <v>4687</v>
      </c>
      <c r="D16" s="5" t="n">
        <v>18710</v>
      </c>
      <c r="E16" s="5" t="n">
        <v>14526</v>
      </c>
    </row>
    <row r="17" spans="1:5">
      <c r="A17" s="4" t="s">
        <v>88</v>
      </c>
      <c r="B17" s="5" t="n">
        <v>27111</v>
      </c>
      <c r="C17" s="5" t="n">
        <v>28623</v>
      </c>
      <c r="D17" s="5" t="n">
        <v>87865</v>
      </c>
      <c r="E17" s="5" t="n">
        <v>89859</v>
      </c>
    </row>
    <row r="18" spans="1:5">
      <c r="A18" s="4" t="s">
        <v>95</v>
      </c>
      <c r="B18" s="5" t="n">
        <v>214392</v>
      </c>
      <c r="C18" s="5" t="n">
        <v>213614</v>
      </c>
      <c r="D18" s="5" t="n">
        <v>652199</v>
      </c>
      <c r="E18" s="5" t="n">
        <v>653230</v>
      </c>
    </row>
    <row r="19" spans="1:5">
      <c r="A19" s="4" t="s">
        <v>96</v>
      </c>
      <c r="B19" s="5" t="n">
        <v>11828</v>
      </c>
      <c r="C19" s="5" t="n">
        <v>-1810</v>
      </c>
      <c r="D19" s="5" t="n">
        <v>3166</v>
      </c>
      <c r="E19" s="5" t="n">
        <v>-14396</v>
      </c>
    </row>
    <row r="20" spans="1:5">
      <c r="A20" s="4" t="s">
        <v>97</v>
      </c>
      <c r="B20" s="5" t="n">
        <v>4425</v>
      </c>
      <c r="C20" s="5" t="n">
        <v>-751</v>
      </c>
      <c r="D20" s="5" t="n">
        <v>2464</v>
      </c>
      <c r="E20" s="5" t="n">
        <v>-7190</v>
      </c>
    </row>
    <row r="21" spans="1:5">
      <c r="A21" s="4" t="s">
        <v>98</v>
      </c>
      <c r="B21" s="5" t="n">
        <v>7403</v>
      </c>
      <c r="C21" s="5" t="n">
        <v>-1059</v>
      </c>
      <c r="D21" s="5" t="n">
        <v>702</v>
      </c>
      <c r="E21" s="5" t="n">
        <v>-7206</v>
      </c>
    </row>
    <row r="22" spans="1:5">
      <c r="A22" s="4" t="s">
        <v>99</v>
      </c>
      <c r="B22" s="5" t="n">
        <v>769</v>
      </c>
      <c r="C22" s="5" t="n">
        <v>888</v>
      </c>
      <c r="D22" s="5" t="n">
        <v>1834</v>
      </c>
      <c r="E22" s="5" t="n">
        <v>15597</v>
      </c>
    </row>
    <row r="23" spans="1:5">
      <c r="A23" s="4" t="s">
        <v>97</v>
      </c>
      <c r="B23" s="5" t="n">
        <v>308</v>
      </c>
      <c r="C23" s="5" t="n">
        <v>475</v>
      </c>
      <c r="D23" s="5" t="n">
        <v>733</v>
      </c>
      <c r="E23" s="5" t="n">
        <v>6235</v>
      </c>
    </row>
    <row r="24" spans="1:5">
      <c r="A24" s="4" t="s">
        <v>100</v>
      </c>
      <c r="B24" s="5" t="n">
        <v>461</v>
      </c>
      <c r="C24" s="5" t="n">
        <v>413</v>
      </c>
      <c r="D24" s="5" t="n">
        <v>1101</v>
      </c>
      <c r="E24" s="5" t="n">
        <v>9362</v>
      </c>
    </row>
    <row r="25" spans="1:5">
      <c r="A25" s="4" t="s">
        <v>101</v>
      </c>
      <c r="B25" s="5" t="n">
        <v>7864</v>
      </c>
      <c r="C25" s="5" t="n">
        <v>-646</v>
      </c>
      <c r="D25" s="5" t="n">
        <v>1803</v>
      </c>
      <c r="E25" s="5" t="n">
        <v>2156</v>
      </c>
    </row>
    <row r="26" spans="1:5">
      <c r="A26" s="4" t="s">
        <v>102</v>
      </c>
      <c r="B26" s="5" t="n">
        <v>75</v>
      </c>
      <c r="C26" s="5" t="n">
        <v>66</v>
      </c>
      <c r="D26" s="5" t="n">
        <v>180</v>
      </c>
      <c r="E26" s="5" t="n">
        <v>1527</v>
      </c>
    </row>
    <row r="27" spans="1:5">
      <c r="A27" s="4" t="s">
        <v>103</v>
      </c>
      <c r="B27" s="7" t="n">
        <v>7789</v>
      </c>
      <c r="C27" s="7" t="n">
        <v>-712</v>
      </c>
      <c r="D27" s="7" t="n">
        <v>1623</v>
      </c>
      <c r="E27" s="7" t="n">
        <v>629</v>
      </c>
    </row>
    <row r="28" spans="1:5">
      <c r="A28" s="3" t="s">
        <v>104</v>
      </c>
    </row>
    <row r="29" spans="1:5">
      <c r="A29" s="4" t="s">
        <v>105</v>
      </c>
      <c r="B29" s="9" t="n">
        <v>0.5600000000000001</v>
      </c>
      <c r="C29" s="9" t="n">
        <v>-0.08</v>
      </c>
      <c r="D29" s="9" t="n">
        <v>0.05</v>
      </c>
      <c r="E29" s="9" t="n">
        <v>-0.54</v>
      </c>
    </row>
    <row r="30" spans="1:5">
      <c r="A30" s="4" t="s">
        <v>106</v>
      </c>
      <c r="B30" s="10" t="n">
        <v>0.03</v>
      </c>
      <c r="C30" s="10" t="n">
        <v>0.03</v>
      </c>
      <c r="D30" s="10" t="n">
        <v>0.07000000000000001</v>
      </c>
      <c r="E30" s="10" t="n">
        <v>0.59</v>
      </c>
    </row>
    <row r="31" spans="1:5">
      <c r="A31" s="4" t="s">
        <v>107</v>
      </c>
      <c r="B31" s="10" t="n">
        <v>0.59</v>
      </c>
      <c r="C31" s="10" t="n">
        <v>-0.05</v>
      </c>
      <c r="D31" s="10" t="n">
        <v>0.12</v>
      </c>
      <c r="E31" s="10" t="n">
        <v>0.05</v>
      </c>
    </row>
    <row r="32" spans="1:5">
      <c r="A32" s="3" t="s">
        <v>108</v>
      </c>
    </row>
    <row r="33" spans="1:5">
      <c r="A33" s="4" t="s">
        <v>109</v>
      </c>
      <c r="B33" s="10" t="n">
        <v>0.54</v>
      </c>
      <c r="C33" s="10" t="n">
        <v>-0.08</v>
      </c>
      <c r="D33" s="10" t="n">
        <v>0.05</v>
      </c>
      <c r="E33" s="10" t="n">
        <v>-0.54</v>
      </c>
    </row>
    <row r="34" spans="1:5">
      <c r="A34" s="4" t="s">
        <v>110</v>
      </c>
      <c r="B34" s="10" t="n">
        <v>0.03</v>
      </c>
      <c r="C34" s="10" t="n">
        <v>0.03</v>
      </c>
      <c r="D34" s="10" t="n">
        <v>0.07000000000000001</v>
      </c>
      <c r="E34" s="10" t="n">
        <v>0.59</v>
      </c>
    </row>
    <row r="35" spans="1:5">
      <c r="A35" s="4" t="s">
        <v>111</v>
      </c>
      <c r="B35" s="10" t="n">
        <v>0.57</v>
      </c>
      <c r="C35" s="10" t="n">
        <v>-0.05</v>
      </c>
      <c r="D35" s="10" t="n">
        <v>0.12</v>
      </c>
      <c r="E35" s="10" t="n">
        <v>0.05</v>
      </c>
    </row>
    <row r="36" spans="1:5">
      <c r="A36" s="4" t="s">
        <v>112</v>
      </c>
      <c r="B36" s="9" t="n">
        <v>0.11</v>
      </c>
      <c r="C36" s="9" t="n">
        <v>0.11</v>
      </c>
      <c r="D36" s="9" t="n">
        <v>0.33</v>
      </c>
      <c r="E36" s="9" t="n">
        <v>0.33</v>
      </c>
    </row>
    <row r="37" spans="1:5">
      <c r="A37" s="3" t="s">
        <v>113</v>
      </c>
    </row>
    <row r="38" spans="1:5">
      <c r="A38" s="4" t="s">
        <v>114</v>
      </c>
      <c r="B38" s="5" t="n">
        <v>13213139</v>
      </c>
      <c r="C38" s="5" t="n">
        <v>13366863</v>
      </c>
      <c r="D38" s="5" t="n">
        <v>13290399</v>
      </c>
      <c r="E38" s="5" t="n">
        <v>13371296</v>
      </c>
    </row>
    <row r="39" spans="1:5">
      <c r="A39" s="4" t="s">
        <v>115</v>
      </c>
      <c r="B39" s="5" t="n">
        <v>13763516</v>
      </c>
      <c r="C39" s="5" t="n">
        <v>13366863</v>
      </c>
      <c r="D39" s="5" t="n">
        <v>13790136</v>
      </c>
      <c r="E39" s="5" t="n">
        <v>13371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59230</v>
      </c>
      <c r="C3" s="7" t="n">
        <v>154090</v>
      </c>
    </row>
    <row r="4" spans="1:3">
      <c r="A4" s="4" t="s">
        <v>335</v>
      </c>
      <c r="B4" s="5" t="n">
        <v>30964</v>
      </c>
      <c r="C4" s="5" t="n">
        <v>25768</v>
      </c>
    </row>
    <row r="5" spans="1:3">
      <c r="A5" s="4" t="s">
        <v>336</v>
      </c>
      <c r="B5" s="5" t="n">
        <v>34305</v>
      </c>
      <c r="C5" s="5" t="n">
        <v>6172</v>
      </c>
    </row>
    <row r="6" spans="1:3">
      <c r="A6" s="4" t="s">
        <v>337</v>
      </c>
      <c r="B6" s="5" t="n">
        <v>21921</v>
      </c>
      <c r="C6" s="5" t="n">
        <v>26081</v>
      </c>
    </row>
    <row r="7" spans="1:3">
      <c r="A7" s="4" t="s">
        <v>88</v>
      </c>
      <c r="B7" s="5" t="n">
        <v>2471</v>
      </c>
      <c r="C7" s="5" t="n">
        <v>2823</v>
      </c>
    </row>
    <row r="8" spans="1:3">
      <c r="A8" s="4" t="s">
        <v>338</v>
      </c>
      <c r="B8" s="5" t="n">
        <v>248891</v>
      </c>
      <c r="C8" s="5" t="n">
        <v>214934</v>
      </c>
    </row>
    <row r="9" spans="1:3">
      <c r="A9" s="3" t="s">
        <v>339</v>
      </c>
    </row>
    <row r="10" spans="1:3">
      <c r="A10" s="4" t="s">
        <v>340</v>
      </c>
      <c r="B10" s="5" t="n">
        <v>179159</v>
      </c>
      <c r="C10" s="5" t="n">
        <v>179875</v>
      </c>
    </row>
    <row r="11" spans="1:3">
      <c r="A11" s="4" t="s">
        <v>341</v>
      </c>
      <c r="B11" s="5" t="n">
        <v>5997</v>
      </c>
      <c r="C11" s="5" t="n">
        <v>610</v>
      </c>
    </row>
    <row r="12" spans="1:3">
      <c r="A12" s="4" t="s">
        <v>342</v>
      </c>
      <c r="B12" s="5" t="n">
        <v>9253</v>
      </c>
      <c r="C12" s="5" t="n">
        <v>11523</v>
      </c>
    </row>
    <row r="13" spans="1:3">
      <c r="A13" s="4" t="s">
        <v>88</v>
      </c>
      <c r="B13" s="5" t="n">
        <v>53070</v>
      </c>
      <c r="C13" s="5" t="n">
        <v>29381</v>
      </c>
    </row>
    <row r="14" spans="1:3">
      <c r="A14" s="4" t="s">
        <v>43</v>
      </c>
      <c r="B14" s="7" t="n">
        <v>247479</v>
      </c>
      <c r="C14" s="7" t="n">
        <v>221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45</v>
      </c>
      <c r="B4" s="7" t="n">
        <v>5000000</v>
      </c>
    </row>
    <row r="5" spans="1:3">
      <c r="A5" s="4" t="s">
        <v>346</v>
      </c>
      <c r="B5" s="5" t="n">
        <v>2169000</v>
      </c>
      <c r="C5" s="7" t="n">
        <v>2024000</v>
      </c>
    </row>
    <row r="6" spans="1:3">
      <c r="A6" s="4" t="s">
        <v>347</v>
      </c>
      <c r="B6" s="5" t="n">
        <v>3514485000</v>
      </c>
      <c r="C6" s="5" t="n">
        <v>4756631000</v>
      </c>
    </row>
    <row r="7" spans="1:3">
      <c r="A7" s="4" t="s">
        <v>348</v>
      </c>
      <c r="B7" s="5" t="n">
        <v>124523000</v>
      </c>
    </row>
    <row r="8" spans="1:3">
      <c r="A8" s="4" t="s">
        <v>349</v>
      </c>
      <c r="B8" s="5" t="n">
        <v>109000000</v>
      </c>
    </row>
    <row r="9" spans="1:3">
      <c r="A9" s="4" t="s">
        <v>350</v>
      </c>
      <c r="B9" s="5" t="n">
        <v>10500000</v>
      </c>
    </row>
    <row r="10" spans="1:3">
      <c r="A10" s="4" t="s">
        <v>351</v>
      </c>
      <c r="C10" s="7" t="n">
        <v>24006000</v>
      </c>
    </row>
    <row r="11" spans="1:3">
      <c r="A11" s="4" t="s">
        <v>352</v>
      </c>
      <c r="B11" s="7" t="n">
        <v>-2492000</v>
      </c>
    </row>
    <row r="12" spans="1:3">
      <c r="A12" s="4" t="s">
        <v>353</v>
      </c>
      <c r="B12" s="4" t="s">
        <v>354</v>
      </c>
    </row>
    <row r="13" spans="1:3">
      <c r="A13" s="4" t="s">
        <v>355</v>
      </c>
      <c r="B13" s="7" t="n">
        <v>122031000</v>
      </c>
    </row>
    <row r="14" spans="1:3">
      <c r="A14" s="4" t="s">
        <v>356</v>
      </c>
    </row>
    <row r="15" spans="1:3">
      <c r="A15" s="3" t="s">
        <v>344</v>
      </c>
    </row>
    <row r="16" spans="1:3">
      <c r="A16" s="4" t="s">
        <v>348</v>
      </c>
      <c r="B16" s="5" t="n">
        <v>109000000</v>
      </c>
    </row>
    <row r="17" spans="1:3">
      <c r="A17" s="4" t="s">
        <v>352</v>
      </c>
      <c r="B17" s="5" t="n">
        <v>-2216000</v>
      </c>
    </row>
    <row r="18" spans="1:3">
      <c r="A18" s="4" t="s">
        <v>355</v>
      </c>
      <c r="B18" s="5" t="n">
        <v>106784000</v>
      </c>
    </row>
    <row r="19" spans="1:3">
      <c r="A19" s="4" t="s">
        <v>357</v>
      </c>
    </row>
    <row r="20" spans="1:3">
      <c r="A20" s="3" t="s">
        <v>344</v>
      </c>
    </row>
    <row r="21" spans="1:3">
      <c r="A21" s="4" t="s">
        <v>348</v>
      </c>
      <c r="B21" s="5" t="n">
        <v>15523000</v>
      </c>
    </row>
    <row r="22" spans="1:3">
      <c r="A22" s="4" t="s">
        <v>352</v>
      </c>
      <c r="B22" s="5" t="n">
        <v>-276000</v>
      </c>
    </row>
    <row r="23" spans="1:3">
      <c r="A23" s="4" t="s">
        <v>355</v>
      </c>
      <c r="B23" s="7" t="n">
        <v>15247000</v>
      </c>
    </row>
    <row r="24" spans="1:3">
      <c r="A24" s="4" t="s">
        <v>358</v>
      </c>
    </row>
    <row r="25" spans="1:3">
      <c r="A25" s="3" t="s">
        <v>344</v>
      </c>
    </row>
    <row r="26" spans="1:3">
      <c r="A26" s="4" t="s">
        <v>359</v>
      </c>
      <c r="B26" s="4" t="s">
        <v>360</v>
      </c>
    </row>
    <row r="27" spans="1:3">
      <c r="A27" s="4" t="s">
        <v>361</v>
      </c>
    </row>
    <row r="28" spans="1:3">
      <c r="A28" s="3" t="s">
        <v>344</v>
      </c>
    </row>
    <row r="29" spans="1:3">
      <c r="A29" s="4" t="s">
        <v>362</v>
      </c>
      <c r="B29" s="4" t="s">
        <v>363</v>
      </c>
    </row>
    <row r="30" spans="1:3">
      <c r="A30" s="4" t="s">
        <v>364</v>
      </c>
      <c r="B30" s="7" t="n">
        <v>2300000</v>
      </c>
    </row>
    <row r="31" spans="1:3">
      <c r="A31" s="4" t="s">
        <v>365</v>
      </c>
    </row>
    <row r="32" spans="1:3">
      <c r="A32" s="3" t="s">
        <v>344</v>
      </c>
    </row>
    <row r="33" spans="1:3">
      <c r="A33" s="4" t="s">
        <v>362</v>
      </c>
      <c r="B33" s="4" t="s">
        <v>366</v>
      </c>
    </row>
    <row r="34" spans="1:3">
      <c r="A34" s="4" t="s">
        <v>364</v>
      </c>
      <c r="B34" s="7" t="n">
        <v>1200000</v>
      </c>
    </row>
    <row r="35" spans="1:3">
      <c r="A35" s="4" t="s">
        <v>367</v>
      </c>
    </row>
    <row r="36" spans="1:3">
      <c r="A36" s="3" t="s">
        <v>344</v>
      </c>
    </row>
    <row r="37" spans="1:3">
      <c r="A37" s="4" t="s">
        <v>368</v>
      </c>
      <c r="B37" s="5" t="n">
        <v>20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69</v>
      </c>
      <c r="B1" s="2" t="s">
        <v>1</v>
      </c>
    </row>
    <row r="2" spans="1:3">
      <c r="B2" s="2" t="s">
        <v>2</v>
      </c>
      <c r="C2" s="2" t="s">
        <v>25</v>
      </c>
    </row>
    <row r="3" spans="1:3">
      <c r="A3" s="3" t="s">
        <v>370</v>
      </c>
    </row>
    <row r="4" spans="1:3">
      <c r="A4" s="4" t="s">
        <v>348</v>
      </c>
      <c r="B4" s="7" t="n">
        <v>124523000</v>
      </c>
    </row>
    <row r="5" spans="1:3">
      <c r="A5" s="4" t="s">
        <v>371</v>
      </c>
      <c r="B5" s="5" t="n">
        <v>2492000</v>
      </c>
    </row>
    <row r="6" spans="1:3">
      <c r="A6" s="4" t="s">
        <v>372</v>
      </c>
      <c r="B6" s="7" t="n">
        <v>122031000</v>
      </c>
    </row>
    <row r="7" spans="1:3">
      <c r="A7" s="4" t="s">
        <v>310</v>
      </c>
    </row>
    <row r="8" spans="1:3">
      <c r="A8" s="3" t="s">
        <v>370</v>
      </c>
    </row>
    <row r="9" spans="1:3">
      <c r="A9" s="4" t="s">
        <v>165</v>
      </c>
      <c r="C9" s="7" t="n">
        <v>3600000</v>
      </c>
    </row>
    <row r="10" spans="1:3">
      <c r="A10" s="4" t="s">
        <v>373</v>
      </c>
    </row>
    <row r="11" spans="1:3">
      <c r="A11" s="3" t="s">
        <v>370</v>
      </c>
    </row>
    <row r="12" spans="1:3">
      <c r="A12" s="4" t="s">
        <v>374</v>
      </c>
      <c r="B12" s="4" t="s">
        <v>375</v>
      </c>
    </row>
    <row r="13" spans="1:3">
      <c r="A13" s="4" t="s">
        <v>376</v>
      </c>
    </row>
    <row r="14" spans="1:3">
      <c r="A14" s="3" t="s">
        <v>370</v>
      </c>
    </row>
    <row r="15" spans="1:3">
      <c r="A15" s="4" t="s">
        <v>377</v>
      </c>
      <c r="B15" s="4" t="s">
        <v>378</v>
      </c>
    </row>
    <row r="16" spans="1:3">
      <c r="A16" s="4" t="s">
        <v>374</v>
      </c>
      <c r="B16" s="4" t="s">
        <v>379</v>
      </c>
    </row>
    <row r="17" spans="1:3">
      <c r="A17" s="4" t="s">
        <v>380</v>
      </c>
    </row>
    <row r="18" spans="1:3">
      <c r="A18" s="3" t="s">
        <v>370</v>
      </c>
    </row>
    <row r="19" spans="1:3">
      <c r="A19" s="4" t="s">
        <v>377</v>
      </c>
      <c r="B19" s="4" t="s">
        <v>381</v>
      </c>
    </row>
    <row r="20" spans="1:3">
      <c r="A20" s="4" t="s">
        <v>382</v>
      </c>
    </row>
    <row r="21" spans="1:3">
      <c r="A21" s="3" t="s">
        <v>370</v>
      </c>
    </row>
    <row r="22" spans="1:3">
      <c r="A22" s="4" t="s">
        <v>377</v>
      </c>
      <c r="B22" s="4" t="s">
        <v>383</v>
      </c>
    </row>
    <row r="23" spans="1:3">
      <c r="A23" s="4" t="s">
        <v>356</v>
      </c>
    </row>
    <row r="24" spans="1:3">
      <c r="A24" s="3" t="s">
        <v>370</v>
      </c>
    </row>
    <row r="25" spans="1:3">
      <c r="A25" s="4" t="s">
        <v>348</v>
      </c>
      <c r="B25" s="7" t="n">
        <v>109000000</v>
      </c>
    </row>
    <row r="26" spans="1:3">
      <c r="A26" s="4" t="s">
        <v>371</v>
      </c>
      <c r="B26" s="5" t="n">
        <v>2216000</v>
      </c>
    </row>
    <row r="27" spans="1:3">
      <c r="A27" s="4" t="s">
        <v>372</v>
      </c>
      <c r="B27" s="5" t="n">
        <v>106784000</v>
      </c>
    </row>
    <row r="28" spans="1:3">
      <c r="A28" s="4" t="s">
        <v>384</v>
      </c>
    </row>
    <row r="29" spans="1:3">
      <c r="A29" s="3" t="s">
        <v>370</v>
      </c>
    </row>
    <row r="30" spans="1:3">
      <c r="A30" s="4" t="s">
        <v>348</v>
      </c>
      <c r="B30" s="5" t="n">
        <v>108675000</v>
      </c>
    </row>
    <row r="31" spans="1:3">
      <c r="A31" s="4" t="s">
        <v>371</v>
      </c>
      <c r="B31" s="5" t="n">
        <v>2198000</v>
      </c>
    </row>
    <row r="32" spans="1:3">
      <c r="A32" s="4" t="s">
        <v>372</v>
      </c>
      <c r="B32" s="7" t="n">
        <v>106477000</v>
      </c>
    </row>
    <row r="33" spans="1:3">
      <c r="A33" s="4" t="s">
        <v>385</v>
      </c>
      <c r="B33" s="4" t="s">
        <v>386</v>
      </c>
    </row>
    <row r="34" spans="1:3">
      <c r="A34" s="4" t="s">
        <v>387</v>
      </c>
      <c r="B34" s="4" t="s">
        <v>388</v>
      </c>
    </row>
    <row r="35" spans="1:3">
      <c r="A35" s="4" t="s">
        <v>389</v>
      </c>
    </row>
    <row r="36" spans="1:3">
      <c r="A36" s="3" t="s">
        <v>370</v>
      </c>
    </row>
    <row r="37" spans="1:3">
      <c r="A37" s="4" t="s">
        <v>348</v>
      </c>
      <c r="B37" s="7" t="n">
        <v>25000</v>
      </c>
    </row>
    <row r="38" spans="1:3">
      <c r="A38" s="4" t="s">
        <v>371</v>
      </c>
      <c r="B38" s="5" t="n">
        <v>2000</v>
      </c>
    </row>
    <row r="39" spans="1:3">
      <c r="A39" s="4" t="s">
        <v>372</v>
      </c>
      <c r="B39" s="7" t="n">
        <v>23000</v>
      </c>
    </row>
    <row r="40" spans="1:3">
      <c r="A40" s="4" t="s">
        <v>385</v>
      </c>
      <c r="B40" s="4" t="s">
        <v>390</v>
      </c>
    </row>
    <row r="41" spans="1:3">
      <c r="A41" s="4" t="s">
        <v>391</v>
      </c>
    </row>
    <row r="42" spans="1:3">
      <c r="A42" s="3" t="s">
        <v>370</v>
      </c>
    </row>
    <row r="43" spans="1:3">
      <c r="A43" s="4" t="s">
        <v>348</v>
      </c>
      <c r="B43" s="7" t="n">
        <v>300000</v>
      </c>
    </row>
    <row r="44" spans="1:3">
      <c r="A44" s="4" t="s">
        <v>371</v>
      </c>
      <c r="B44" s="5" t="n">
        <v>16000</v>
      </c>
    </row>
    <row r="45" spans="1:3">
      <c r="A45" s="4" t="s">
        <v>372</v>
      </c>
      <c r="B45" s="7" t="n">
        <v>284000</v>
      </c>
    </row>
    <row r="46" spans="1:3">
      <c r="A46" s="4" t="s">
        <v>385</v>
      </c>
      <c r="B46" s="4" t="s">
        <v>392</v>
      </c>
    </row>
    <row r="47" spans="1:3">
      <c r="A47" s="4" t="s">
        <v>393</v>
      </c>
      <c r="B47" s="4" t="s">
        <v>394</v>
      </c>
    </row>
    <row r="48" spans="1:3">
      <c r="A48" s="4" t="s">
        <v>387</v>
      </c>
      <c r="B48" s="4" t="s">
        <v>395</v>
      </c>
    </row>
    <row r="49" spans="1:3">
      <c r="A49" s="4" t="s">
        <v>396</v>
      </c>
      <c r="B49" s="4" t="s">
        <v>397</v>
      </c>
    </row>
    <row r="50" spans="1:3">
      <c r="A50" s="4" t="s">
        <v>398</v>
      </c>
    </row>
    <row r="51" spans="1:3">
      <c r="A51" s="3" t="s">
        <v>370</v>
      </c>
    </row>
    <row r="52" spans="1:3">
      <c r="A52" s="4" t="s">
        <v>393</v>
      </c>
      <c r="B52" s="4" t="s">
        <v>399</v>
      </c>
    </row>
    <row r="53" spans="1:3">
      <c r="A53" s="4" t="s">
        <v>396</v>
      </c>
      <c r="B53" s="4" t="s">
        <v>400</v>
      </c>
    </row>
    <row r="54" spans="1:3">
      <c r="A54" s="4" t="s">
        <v>401</v>
      </c>
    </row>
    <row r="55" spans="1:3">
      <c r="A55" s="3" t="s">
        <v>370</v>
      </c>
    </row>
    <row r="56" spans="1:3">
      <c r="A56" s="4" t="s">
        <v>393</v>
      </c>
      <c r="B56" s="4" t="s">
        <v>402</v>
      </c>
    </row>
    <row r="57" spans="1:3">
      <c r="A57" s="4" t="s">
        <v>396</v>
      </c>
      <c r="B57" s="4" t="s">
        <v>403</v>
      </c>
    </row>
    <row r="58" spans="1:3">
      <c r="A58" s="4" t="s">
        <v>404</v>
      </c>
    </row>
    <row r="59" spans="1:3">
      <c r="A59" s="3" t="s">
        <v>370</v>
      </c>
    </row>
    <row r="60" spans="1:3">
      <c r="A60" s="4" t="s">
        <v>405</v>
      </c>
      <c r="B60" s="4" t="s">
        <v>406</v>
      </c>
    </row>
    <row r="61" spans="1:3">
      <c r="A61" s="4" t="s">
        <v>407</v>
      </c>
    </row>
    <row r="62" spans="1:3">
      <c r="A62" s="3" t="s">
        <v>370</v>
      </c>
    </row>
    <row r="63" spans="1:3">
      <c r="A63" s="4" t="s">
        <v>393</v>
      </c>
      <c r="B63" s="4" t="s">
        <v>408</v>
      </c>
    </row>
    <row r="64" spans="1:3">
      <c r="A64" s="4" t="s">
        <v>387</v>
      </c>
      <c r="B64" s="4" t="s">
        <v>388</v>
      </c>
    </row>
    <row r="65" spans="1:3">
      <c r="A65" s="4" t="s">
        <v>396</v>
      </c>
      <c r="B65" s="4" t="s">
        <v>409</v>
      </c>
    </row>
    <row r="66" spans="1:3">
      <c r="A66" s="4" t="s">
        <v>410</v>
      </c>
    </row>
    <row r="67" spans="1:3">
      <c r="A67" s="3" t="s">
        <v>370</v>
      </c>
    </row>
    <row r="68" spans="1:3">
      <c r="A68" s="4" t="s">
        <v>405</v>
      </c>
      <c r="B68" s="4" t="s">
        <v>406</v>
      </c>
    </row>
    <row r="69" spans="1:3">
      <c r="A69" s="4" t="s">
        <v>411</v>
      </c>
    </row>
    <row r="70" spans="1:3">
      <c r="A70" s="3" t="s">
        <v>370</v>
      </c>
    </row>
    <row r="71" spans="1:3">
      <c r="A71" s="4" t="s">
        <v>393</v>
      </c>
      <c r="B71" s="4" t="s">
        <v>394</v>
      </c>
    </row>
    <row r="72" spans="1:3">
      <c r="A72" s="4" t="s">
        <v>387</v>
      </c>
      <c r="B72" s="4" t="s">
        <v>395</v>
      </c>
    </row>
    <row r="73" spans="1:3">
      <c r="A73" s="4" t="s">
        <v>396</v>
      </c>
      <c r="B73" s="4" t="s">
        <v>397</v>
      </c>
    </row>
    <row r="74" spans="1:3">
      <c r="A74" s="4" t="s">
        <v>357</v>
      </c>
    </row>
    <row r="75" spans="1:3">
      <c r="A75" s="3" t="s">
        <v>370</v>
      </c>
    </row>
    <row r="76" spans="1:3">
      <c r="A76" s="4" t="s">
        <v>348</v>
      </c>
      <c r="B76" s="7" t="n">
        <v>15523000</v>
      </c>
    </row>
    <row r="77" spans="1:3">
      <c r="A77" s="4" t="s">
        <v>371</v>
      </c>
      <c r="B77" s="5" t="n">
        <v>276000</v>
      </c>
    </row>
    <row r="78" spans="1:3">
      <c r="A78" s="4" t="s">
        <v>372</v>
      </c>
      <c r="B78" s="5" t="n">
        <v>15247000</v>
      </c>
    </row>
    <row r="79" spans="1:3">
      <c r="A79" s="4" t="s">
        <v>412</v>
      </c>
    </row>
    <row r="80" spans="1:3">
      <c r="A80" s="3" t="s">
        <v>370</v>
      </c>
    </row>
    <row r="81" spans="1:3">
      <c r="A81" s="4" t="s">
        <v>348</v>
      </c>
      <c r="B81" s="5" t="n">
        <v>15496000</v>
      </c>
    </row>
    <row r="82" spans="1:3">
      <c r="A82" s="4" t="s">
        <v>371</v>
      </c>
      <c r="B82" s="5" t="n">
        <v>275000</v>
      </c>
    </row>
    <row r="83" spans="1:3">
      <c r="A83" s="4" t="s">
        <v>372</v>
      </c>
      <c r="B83" s="7" t="n">
        <v>15221000</v>
      </c>
    </row>
    <row r="84" spans="1:3">
      <c r="A84" s="4" t="s">
        <v>385</v>
      </c>
      <c r="B84" s="4" t="s">
        <v>392</v>
      </c>
    </row>
    <row r="85" spans="1:3">
      <c r="A85" s="4" t="s">
        <v>387</v>
      </c>
      <c r="B85" s="4" t="s">
        <v>388</v>
      </c>
    </row>
    <row r="86" spans="1:3">
      <c r="A86" s="4" t="s">
        <v>413</v>
      </c>
    </row>
    <row r="87" spans="1:3">
      <c r="A87" s="3" t="s">
        <v>370</v>
      </c>
    </row>
    <row r="88" spans="1:3">
      <c r="A88" s="4" t="s">
        <v>393</v>
      </c>
      <c r="B88" s="4" t="s">
        <v>394</v>
      </c>
    </row>
    <row r="89" spans="1:3">
      <c r="A89" s="4" t="s">
        <v>387</v>
      </c>
      <c r="B89" s="4" t="s">
        <v>395</v>
      </c>
    </row>
    <row r="90" spans="1:3">
      <c r="A90" s="4" t="s">
        <v>396</v>
      </c>
      <c r="B90" s="4" t="s">
        <v>397</v>
      </c>
    </row>
    <row r="91" spans="1:3">
      <c r="A91" s="4" t="s">
        <v>414</v>
      </c>
    </row>
    <row r="92" spans="1:3">
      <c r="A92" s="3" t="s">
        <v>370</v>
      </c>
    </row>
    <row r="93" spans="1:3">
      <c r="A93" s="4" t="s">
        <v>393</v>
      </c>
      <c r="B93" s="4" t="s">
        <v>399</v>
      </c>
    </row>
    <row r="94" spans="1:3">
      <c r="A94" s="4" t="s">
        <v>396</v>
      </c>
      <c r="B94" s="4" t="s">
        <v>400</v>
      </c>
    </row>
    <row r="95" spans="1:3">
      <c r="A95" s="4" t="s">
        <v>415</v>
      </c>
    </row>
    <row r="96" spans="1:3">
      <c r="A96" s="3" t="s">
        <v>370</v>
      </c>
    </row>
    <row r="97" spans="1:3">
      <c r="A97" s="4" t="s">
        <v>393</v>
      </c>
      <c r="B97" s="4" t="s">
        <v>402</v>
      </c>
    </row>
    <row r="98" spans="1:3">
      <c r="A98" s="4" t="s">
        <v>396</v>
      </c>
      <c r="B98" s="4" t="s">
        <v>403</v>
      </c>
    </row>
    <row r="99" spans="1:3">
      <c r="A99" s="4" t="s">
        <v>416</v>
      </c>
    </row>
    <row r="100" spans="1:3">
      <c r="A100" s="3" t="s">
        <v>370</v>
      </c>
    </row>
    <row r="101" spans="1:3">
      <c r="A101" s="4" t="s">
        <v>405</v>
      </c>
      <c r="B101" s="4" t="s">
        <v>406</v>
      </c>
    </row>
    <row r="102" spans="1:3">
      <c r="A102" s="4" t="s">
        <v>417</v>
      </c>
    </row>
    <row r="103" spans="1:3">
      <c r="A103" s="3" t="s">
        <v>370</v>
      </c>
    </row>
    <row r="104" spans="1:3">
      <c r="A104" s="4" t="s">
        <v>393</v>
      </c>
      <c r="B104" s="4" t="s">
        <v>408</v>
      </c>
    </row>
    <row r="105" spans="1:3">
      <c r="A105" s="4" t="s">
        <v>387</v>
      </c>
      <c r="B105" s="4" t="s">
        <v>388</v>
      </c>
    </row>
    <row r="106" spans="1:3">
      <c r="A106" s="4" t="s">
        <v>396</v>
      </c>
      <c r="B106" s="4" t="s">
        <v>409</v>
      </c>
    </row>
    <row r="107" spans="1:3">
      <c r="A107" s="4" t="s">
        <v>418</v>
      </c>
    </row>
    <row r="108" spans="1:3">
      <c r="A108" s="3" t="s">
        <v>370</v>
      </c>
    </row>
    <row r="109" spans="1:3">
      <c r="A109" s="4" t="s">
        <v>405</v>
      </c>
      <c r="B109" s="4" t="s">
        <v>406</v>
      </c>
    </row>
    <row r="110" spans="1:3">
      <c r="A110" s="4" t="s">
        <v>419</v>
      </c>
    </row>
    <row r="111" spans="1:3">
      <c r="A111" s="3" t="s">
        <v>370</v>
      </c>
    </row>
    <row r="112" spans="1:3">
      <c r="A112" s="4" t="s">
        <v>393</v>
      </c>
      <c r="B112" s="4" t="s">
        <v>394</v>
      </c>
    </row>
    <row r="113" spans="1:3">
      <c r="A113" s="4" t="s">
        <v>387</v>
      </c>
      <c r="B113" s="4" t="s">
        <v>395</v>
      </c>
    </row>
    <row r="114" spans="1:3">
      <c r="A114" s="4" t="s">
        <v>396</v>
      </c>
      <c r="B114" s="4" t="s">
        <v>397</v>
      </c>
    </row>
    <row r="115" spans="1:3">
      <c r="A115" s="4" t="s">
        <v>420</v>
      </c>
    </row>
    <row r="116" spans="1:3">
      <c r="A116" s="3" t="s">
        <v>370</v>
      </c>
    </row>
    <row r="117" spans="1:3">
      <c r="A117" s="4" t="s">
        <v>348</v>
      </c>
      <c r="B117" s="7" t="n">
        <v>2000</v>
      </c>
    </row>
    <row r="118" spans="1:3">
      <c r="A118" s="4" t="s">
        <v>371</v>
      </c>
      <c r="B118" s="5" t="n">
        <v>0</v>
      </c>
    </row>
    <row r="119" spans="1:3">
      <c r="A119" s="4" t="s">
        <v>372</v>
      </c>
      <c r="B119" s="7" t="n">
        <v>2000</v>
      </c>
    </row>
    <row r="120" spans="1:3">
      <c r="A120" s="4" t="s">
        <v>385</v>
      </c>
      <c r="B120" s="4" t="s">
        <v>390</v>
      </c>
    </row>
    <row r="121" spans="1:3">
      <c r="A121" s="4" t="s">
        <v>413</v>
      </c>
    </row>
    <row r="122" spans="1:3">
      <c r="A122" s="3" t="s">
        <v>370</v>
      </c>
    </row>
    <row r="123" spans="1:3">
      <c r="A123" s="4" t="s">
        <v>348</v>
      </c>
      <c r="B123" s="7" t="n">
        <v>25000</v>
      </c>
    </row>
    <row r="124" spans="1:3">
      <c r="A124" s="4" t="s">
        <v>371</v>
      </c>
      <c r="B124" s="5" t="n">
        <v>1000</v>
      </c>
    </row>
    <row r="125" spans="1:3">
      <c r="A125" s="4" t="s">
        <v>372</v>
      </c>
      <c r="B125" s="7" t="n">
        <v>24000</v>
      </c>
    </row>
    <row r="126" spans="1:3">
      <c r="A126" s="4" t="s">
        <v>385</v>
      </c>
      <c r="B12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04</v>
      </c>
    </row>
    <row r="3" spans="1:2">
      <c r="A3" s="3" t="s">
        <v>422</v>
      </c>
    </row>
    <row r="4" spans="1:2">
      <c r="A4" s="4" t="s">
        <v>372</v>
      </c>
      <c r="B4" s="7" t="n">
        <v>7473</v>
      </c>
    </row>
    <row r="5" spans="1:2">
      <c r="A5" s="4" t="s">
        <v>423</v>
      </c>
      <c r="B5" s="5" t="n">
        <v>1401</v>
      </c>
    </row>
    <row r="6" spans="1:2">
      <c r="A6" s="4" t="s">
        <v>424</v>
      </c>
    </row>
    <row r="7" spans="1:2">
      <c r="A7" s="3" t="s">
        <v>422</v>
      </c>
    </row>
    <row r="8" spans="1:2">
      <c r="A8" s="4" t="s">
        <v>372</v>
      </c>
      <c r="B8" s="5" t="n">
        <v>2566</v>
      </c>
    </row>
    <row r="9" spans="1:2">
      <c r="A9" s="4" t="s">
        <v>423</v>
      </c>
      <c r="B9" s="7" t="n">
        <v>0</v>
      </c>
    </row>
    <row r="10" spans="1:2">
      <c r="A10" s="4" t="s">
        <v>425</v>
      </c>
      <c r="B10" s="4" t="s">
        <v>426</v>
      </c>
    </row>
    <row r="11" spans="1:2">
      <c r="A11" s="4" t="s">
        <v>427</v>
      </c>
      <c r="B11" s="4" t="s">
        <v>428</v>
      </c>
    </row>
    <row r="12" spans="1:2">
      <c r="A12" s="4" t="s">
        <v>429</v>
      </c>
      <c r="B12" s="4" t="s">
        <v>430</v>
      </c>
    </row>
    <row r="13" spans="1:2">
      <c r="A13" s="4" t="s">
        <v>431</v>
      </c>
    </row>
    <row r="14" spans="1:2">
      <c r="A14" s="3" t="s">
        <v>422</v>
      </c>
    </row>
    <row r="15" spans="1:2">
      <c r="A15" s="4" t="s">
        <v>432</v>
      </c>
      <c r="B15" s="4" t="s">
        <v>433</v>
      </c>
    </row>
    <row r="16" spans="1:2">
      <c r="A16" s="4" t="s">
        <v>372</v>
      </c>
      <c r="B16" s="7" t="n">
        <v>4907</v>
      </c>
    </row>
    <row r="17" spans="1:2">
      <c r="A17" s="4" t="s">
        <v>423</v>
      </c>
      <c r="B17" s="7" t="n">
        <v>1401</v>
      </c>
    </row>
    <row r="18" spans="1:2">
      <c r="A18" s="4" t="s">
        <v>434</v>
      </c>
    </row>
    <row r="19" spans="1:2">
      <c r="A19" s="3" t="s">
        <v>422</v>
      </c>
    </row>
    <row r="20" spans="1:2">
      <c r="A20" s="4" t="s">
        <v>432</v>
      </c>
      <c r="B20"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26</v>
      </c>
    </row>
    <row r="3" spans="1:3">
      <c r="A3" s="4" t="s">
        <v>437</v>
      </c>
      <c r="B3" s="7" t="n">
        <v>10490</v>
      </c>
      <c r="C3" s="7" t="n">
        <v>16242</v>
      </c>
    </row>
    <row r="4" spans="1:3">
      <c r="A4" s="4" t="s">
        <v>28</v>
      </c>
      <c r="B4" s="5" t="n">
        <v>29448</v>
      </c>
      <c r="C4" s="5" t="n">
        <v>26437</v>
      </c>
    </row>
    <row r="5" spans="1:3">
      <c r="A5" s="3" t="s">
        <v>438</v>
      </c>
    </row>
    <row r="6" spans="1:3">
      <c r="A6" s="4" t="s">
        <v>165</v>
      </c>
      <c r="B6" s="5" t="n">
        <v>1037463</v>
      </c>
      <c r="C6" s="5" t="n">
        <v>710668</v>
      </c>
    </row>
    <row r="7" spans="1:3">
      <c r="A7" s="4" t="s">
        <v>439</v>
      </c>
      <c r="B7" s="5" t="n">
        <v>7473</v>
      </c>
    </row>
    <row r="8" spans="1:3">
      <c r="A8" s="4" t="s">
        <v>32</v>
      </c>
      <c r="C8" s="5" t="n">
        <v>24006</v>
      </c>
    </row>
    <row r="9" spans="1:3">
      <c r="A9" s="3" t="s">
        <v>440</v>
      </c>
    </row>
    <row r="10" spans="1:3">
      <c r="A10" s="4" t="s">
        <v>441</v>
      </c>
      <c r="C10" s="5" t="n">
        <v>1663</v>
      </c>
    </row>
    <row r="11" spans="1:3">
      <c r="A11" s="4" t="s">
        <v>127</v>
      </c>
      <c r="B11" s="5" t="n">
        <v>1078907</v>
      </c>
      <c r="C11" s="5" t="n">
        <v>779174</v>
      </c>
    </row>
    <row r="12" spans="1:3">
      <c r="A12" s="3" t="s">
        <v>442</v>
      </c>
    </row>
    <row r="13" spans="1:3">
      <c r="A13" s="4" t="s">
        <v>46</v>
      </c>
      <c r="B13" s="5" t="n">
        <v>366581</v>
      </c>
      <c r="C13" s="5" t="n">
        <v>85050</v>
      </c>
    </row>
    <row r="14" spans="1:3">
      <c r="A14" s="3" t="s">
        <v>440</v>
      </c>
    </row>
    <row r="15" spans="1:3">
      <c r="A15" s="4" t="s">
        <v>441</v>
      </c>
      <c r="B15" s="5" t="n">
        <v>2169</v>
      </c>
      <c r="C15" s="5" t="n">
        <v>2024</v>
      </c>
    </row>
    <row r="16" spans="1:3">
      <c r="A16" s="4" t="s">
        <v>127</v>
      </c>
      <c r="B16" s="5" t="n">
        <v>368750</v>
      </c>
      <c r="C16" s="5" t="n">
        <v>87074</v>
      </c>
    </row>
    <row r="17" spans="1:3">
      <c r="A17" s="4" t="s">
        <v>310</v>
      </c>
    </row>
    <row r="18" spans="1:3">
      <c r="A18" s="3" t="s">
        <v>440</v>
      </c>
    </row>
    <row r="19" spans="1:3">
      <c r="A19" s="4" t="s">
        <v>165</v>
      </c>
      <c r="C19" s="5" t="n">
        <v>3600</v>
      </c>
    </row>
    <row r="20" spans="1:3">
      <c r="A20" s="4" t="s">
        <v>443</v>
      </c>
    </row>
    <row r="21" spans="1:3">
      <c r="A21" s="3" t="s">
        <v>440</v>
      </c>
    </row>
    <row r="22" spans="1:3">
      <c r="A22" s="4" t="s">
        <v>441</v>
      </c>
      <c r="B22" s="5" t="n">
        <v>663</v>
      </c>
      <c r="C22" s="5" t="n">
        <v>166</v>
      </c>
    </row>
    <row r="23" spans="1:3">
      <c r="A23" s="4" t="s">
        <v>444</v>
      </c>
    </row>
    <row r="24" spans="1:3">
      <c r="A24" s="3" t="s">
        <v>440</v>
      </c>
    </row>
    <row r="25" spans="1:3">
      <c r="A25" s="4" t="s">
        <v>441</v>
      </c>
      <c r="C25" s="5" t="n">
        <v>1</v>
      </c>
    </row>
    <row r="26" spans="1:3">
      <c r="A26" s="4" t="s">
        <v>445</v>
      </c>
    </row>
    <row r="27" spans="1:3">
      <c r="A27" s="3" t="s">
        <v>440</v>
      </c>
    </row>
    <row r="28" spans="1:3">
      <c r="A28" s="4" t="s">
        <v>441</v>
      </c>
      <c r="B28" s="5" t="n">
        <v>1339</v>
      </c>
      <c r="C28" s="5" t="n">
        <v>814</v>
      </c>
    </row>
    <row r="29" spans="1:3">
      <c r="A29" s="3" t="s">
        <v>440</v>
      </c>
    </row>
    <row r="30" spans="1:3">
      <c r="A30" s="4" t="s">
        <v>441</v>
      </c>
      <c r="B30" s="5" t="n">
        <v>1230</v>
      </c>
      <c r="C30" s="5" t="n">
        <v>1212</v>
      </c>
    </row>
    <row r="31" spans="1:3">
      <c r="A31" s="4" t="s">
        <v>446</v>
      </c>
    </row>
    <row r="32" spans="1:3">
      <c r="A32" s="3" t="s">
        <v>440</v>
      </c>
    </row>
    <row r="33" spans="1:3">
      <c r="A33" s="4" t="s">
        <v>441</v>
      </c>
      <c r="C33" s="5" t="n">
        <v>849</v>
      </c>
    </row>
    <row r="34" spans="1:3">
      <c r="A34" s="4" t="s">
        <v>357</v>
      </c>
    </row>
    <row r="35" spans="1:3">
      <c r="A35" s="3" t="s">
        <v>440</v>
      </c>
    </row>
    <row r="36" spans="1:3">
      <c r="A36" s="4" t="s">
        <v>441</v>
      </c>
      <c r="B36" s="5" t="n">
        <v>276</v>
      </c>
      <c r="C36" s="5" t="n">
        <v>645</v>
      </c>
    </row>
    <row r="37" spans="1:3">
      <c r="A37" s="4" t="s">
        <v>447</v>
      </c>
    </row>
    <row r="38" spans="1:3">
      <c r="A38" s="3" t="s">
        <v>438</v>
      </c>
    </row>
    <row r="39" spans="1:3">
      <c r="A39" s="4" t="s">
        <v>439</v>
      </c>
      <c r="B39" s="5" t="n">
        <v>167</v>
      </c>
      <c r="C39" s="5" t="n">
        <v>158</v>
      </c>
    </row>
    <row r="40" spans="1:3">
      <c r="A40" s="4" t="s">
        <v>448</v>
      </c>
    </row>
    <row r="41" spans="1:3">
      <c r="A41" s="3" t="s">
        <v>438</v>
      </c>
    </row>
    <row r="42" spans="1:3">
      <c r="A42" s="4" t="s">
        <v>165</v>
      </c>
      <c r="B42" s="5" t="n">
        <v>46239</v>
      </c>
      <c r="C42" s="5" t="n">
        <v>31174</v>
      </c>
    </row>
    <row r="43" spans="1:3">
      <c r="A43" s="3" t="s">
        <v>442</v>
      </c>
    </row>
    <row r="44" spans="1:3">
      <c r="A44" s="4" t="s">
        <v>46</v>
      </c>
      <c r="B44" s="5" t="n">
        <v>42150</v>
      </c>
      <c r="C44" s="5" t="n">
        <v>41689</v>
      </c>
    </row>
    <row r="45" spans="1:3">
      <c r="A45" s="4" t="s">
        <v>449</v>
      </c>
    </row>
    <row r="46" spans="1:3">
      <c r="A46" s="3" t="s">
        <v>438</v>
      </c>
    </row>
    <row r="47" spans="1:3">
      <c r="A47" s="4" t="s">
        <v>165</v>
      </c>
      <c r="B47" s="5" t="n">
        <v>174</v>
      </c>
      <c r="C47" s="5" t="n">
        <v>189</v>
      </c>
    </row>
    <row r="48" spans="1:3">
      <c r="A48" s="4" t="s">
        <v>450</v>
      </c>
    </row>
    <row r="49" spans="1:3">
      <c r="A49" s="3" t="s">
        <v>438</v>
      </c>
    </row>
    <row r="50" spans="1:3">
      <c r="A50" s="4" t="s">
        <v>165</v>
      </c>
      <c r="B50" s="5" t="n">
        <v>106784</v>
      </c>
      <c r="C50" s="5" t="n">
        <v>84926</v>
      </c>
    </row>
    <row r="51" spans="1:3">
      <c r="A51" s="4" t="s">
        <v>451</v>
      </c>
    </row>
    <row r="52" spans="1:3">
      <c r="A52" s="3" t="s">
        <v>438</v>
      </c>
    </row>
    <row r="53" spans="1:3">
      <c r="A53" s="4" t="s">
        <v>165</v>
      </c>
      <c r="B53" s="5" t="n">
        <v>731902</v>
      </c>
      <c r="C53" s="5" t="n">
        <v>418888</v>
      </c>
    </row>
    <row r="54" spans="1:3">
      <c r="A54" s="3" t="s">
        <v>442</v>
      </c>
    </row>
    <row r="55" spans="1:3">
      <c r="A55" s="4" t="s">
        <v>46</v>
      </c>
      <c r="B55" s="5" t="n">
        <v>272071</v>
      </c>
      <c r="C55" s="5" t="n">
        <v>28662</v>
      </c>
    </row>
    <row r="56" spans="1:3">
      <c r="A56" s="4" t="s">
        <v>452</v>
      </c>
    </row>
    <row r="57" spans="1:3">
      <c r="A57" s="3" t="s">
        <v>438</v>
      </c>
    </row>
    <row r="58" spans="1:3">
      <c r="A58" s="4" t="s">
        <v>165</v>
      </c>
      <c r="B58" s="5" t="n">
        <v>20521</v>
      </c>
      <c r="C58" s="5" t="n">
        <v>38269</v>
      </c>
    </row>
    <row r="59" spans="1:3">
      <c r="A59" s="3" t="s">
        <v>442</v>
      </c>
    </row>
    <row r="60" spans="1:3">
      <c r="A60" s="4" t="s">
        <v>46</v>
      </c>
      <c r="B60" s="5" t="n">
        <v>3</v>
      </c>
      <c r="C60" s="5" t="n">
        <v>12</v>
      </c>
    </row>
    <row r="61" spans="1:3">
      <c r="A61" s="4" t="s">
        <v>453</v>
      </c>
    </row>
    <row r="62" spans="1:3">
      <c r="A62" s="3" t="s">
        <v>438</v>
      </c>
    </row>
    <row r="63" spans="1:3">
      <c r="A63" s="4" t="s">
        <v>165</v>
      </c>
      <c r="B63" s="5" t="n">
        <v>18439</v>
      </c>
      <c r="C63" s="5" t="n">
        <v>1894</v>
      </c>
    </row>
    <row r="64" spans="1:3">
      <c r="A64" s="3" t="s">
        <v>442</v>
      </c>
    </row>
    <row r="65" spans="1:3">
      <c r="A65" s="4" t="s">
        <v>46</v>
      </c>
      <c r="B65" s="5" t="n">
        <v>18453</v>
      </c>
    </row>
    <row r="66" spans="1:3">
      <c r="A66" s="4" t="s">
        <v>454</v>
      </c>
    </row>
    <row r="67" spans="1:3">
      <c r="A67" s="3" t="s">
        <v>438</v>
      </c>
    </row>
    <row r="68" spans="1:3">
      <c r="A68" s="4" t="s">
        <v>165</v>
      </c>
      <c r="B68" s="5" t="n">
        <v>18181</v>
      </c>
      <c r="C68" s="5" t="n">
        <v>17074</v>
      </c>
    </row>
    <row r="69" spans="1:3">
      <c r="A69" s="3" t="s">
        <v>442</v>
      </c>
    </row>
    <row r="70" spans="1:3">
      <c r="A70" s="4" t="s">
        <v>46</v>
      </c>
      <c r="B70" s="5" t="n">
        <v>10459</v>
      </c>
      <c r="C70" s="5" t="n">
        <v>2536</v>
      </c>
    </row>
    <row r="71" spans="1:3">
      <c r="A71" s="4" t="s">
        <v>455</v>
      </c>
    </row>
    <row r="72" spans="1:3">
      <c r="A72" s="3" t="s">
        <v>438</v>
      </c>
    </row>
    <row r="73" spans="1:3">
      <c r="A73" s="4" t="s">
        <v>165</v>
      </c>
      <c r="B73" s="5" t="n">
        <v>2483</v>
      </c>
      <c r="C73" s="5" t="n">
        <v>5024</v>
      </c>
    </row>
    <row r="74" spans="1:3">
      <c r="A74" s="3" t="s">
        <v>442</v>
      </c>
    </row>
    <row r="75" spans="1:3">
      <c r="A75" s="4" t="s">
        <v>46</v>
      </c>
      <c r="B75" s="5" t="n">
        <v>13</v>
      </c>
      <c r="C75" s="5" t="n">
        <v>31</v>
      </c>
    </row>
    <row r="76" spans="1:3">
      <c r="A76" s="4" t="s">
        <v>456</v>
      </c>
    </row>
    <row r="77" spans="1:3">
      <c r="A77" s="3" t="s">
        <v>442</v>
      </c>
    </row>
    <row r="78" spans="1:3">
      <c r="A78" s="4" t="s">
        <v>46</v>
      </c>
      <c r="C78" s="5" t="n">
        <v>516</v>
      </c>
    </row>
    <row r="79" spans="1:3">
      <c r="A79" s="4" t="s">
        <v>457</v>
      </c>
    </row>
    <row r="80" spans="1:3">
      <c r="A80" s="3" t="s">
        <v>438</v>
      </c>
    </row>
    <row r="81" spans="1:3">
      <c r="A81" s="4" t="s">
        <v>165</v>
      </c>
      <c r="B81" s="5" t="n">
        <v>42921</v>
      </c>
      <c r="C81" s="5" t="n">
        <v>56750</v>
      </c>
    </row>
    <row r="82" spans="1:3">
      <c r="A82" s="4" t="s">
        <v>458</v>
      </c>
    </row>
    <row r="83" spans="1:3">
      <c r="A83" s="3" t="s">
        <v>438</v>
      </c>
    </row>
    <row r="84" spans="1:3">
      <c r="A84" s="4" t="s">
        <v>165</v>
      </c>
      <c r="B84" s="5" t="n">
        <v>49819</v>
      </c>
      <c r="C84" s="5" t="n">
        <v>56480</v>
      </c>
    </row>
    <row r="85" spans="1:3">
      <c r="A85" s="3" t="s">
        <v>442</v>
      </c>
    </row>
    <row r="86" spans="1:3">
      <c r="A86" s="4" t="s">
        <v>46</v>
      </c>
      <c r="B86" s="5" t="n">
        <v>23432</v>
      </c>
      <c r="C86" s="5" t="n">
        <v>11604</v>
      </c>
    </row>
    <row r="87" spans="1:3">
      <c r="A87" s="4" t="s">
        <v>459</v>
      </c>
    </row>
    <row r="88" spans="1:3">
      <c r="A88" s="3" t="s">
        <v>26</v>
      </c>
    </row>
    <row r="89" spans="1:3">
      <c r="A89" s="4" t="s">
        <v>437</v>
      </c>
      <c r="B89" s="5" t="n">
        <v>10490</v>
      </c>
      <c r="C89" s="5" t="n">
        <v>16242</v>
      </c>
    </row>
    <row r="90" spans="1:3">
      <c r="A90" s="4" t="s">
        <v>28</v>
      </c>
      <c r="B90" s="5" t="n">
        <v>29448</v>
      </c>
      <c r="C90" s="5" t="n">
        <v>26437</v>
      </c>
    </row>
    <row r="91" spans="1:3">
      <c r="A91" s="3" t="s">
        <v>438</v>
      </c>
    </row>
    <row r="92" spans="1:3">
      <c r="A92" s="4" t="s">
        <v>165</v>
      </c>
      <c r="B92" s="5" t="n">
        <v>788345</v>
      </c>
      <c r="C92" s="5" t="n">
        <v>456129</v>
      </c>
    </row>
    <row r="93" spans="1:3">
      <c r="A93" s="3" t="s">
        <v>440</v>
      </c>
    </row>
    <row r="94" spans="1:3">
      <c r="A94" s="4" t="s">
        <v>127</v>
      </c>
      <c r="B94" s="5" t="n">
        <v>828283</v>
      </c>
      <c r="C94" s="5" t="n">
        <v>498808</v>
      </c>
    </row>
    <row r="95" spans="1:3">
      <c r="A95" s="3" t="s">
        <v>442</v>
      </c>
    </row>
    <row r="96" spans="1:3">
      <c r="A96" s="4" t="s">
        <v>46</v>
      </c>
      <c r="B96" s="5" t="n">
        <v>314221</v>
      </c>
      <c r="C96" s="5" t="n">
        <v>70351</v>
      </c>
    </row>
    <row r="97" spans="1:3">
      <c r="A97" s="3" t="s">
        <v>440</v>
      </c>
    </row>
    <row r="98" spans="1:3">
      <c r="A98" s="4" t="s">
        <v>441</v>
      </c>
      <c r="B98" s="5" t="n">
        <v>663</v>
      </c>
      <c r="C98" s="5" t="n">
        <v>167</v>
      </c>
    </row>
    <row r="99" spans="1:3">
      <c r="A99" s="4" t="s">
        <v>127</v>
      </c>
      <c r="B99" s="5" t="n">
        <v>314884</v>
      </c>
      <c r="C99" s="5" t="n">
        <v>70518</v>
      </c>
    </row>
    <row r="100" spans="1:3">
      <c r="A100" s="4" t="s">
        <v>460</v>
      </c>
    </row>
    <row r="101" spans="1:3">
      <c r="A101" s="3" t="s">
        <v>440</v>
      </c>
    </row>
    <row r="102" spans="1:3">
      <c r="A102" s="4" t="s">
        <v>441</v>
      </c>
      <c r="B102" s="5" t="n">
        <v>663</v>
      </c>
      <c r="C102" s="5" t="n">
        <v>166</v>
      </c>
    </row>
    <row r="103" spans="1:3">
      <c r="A103" s="4" t="s">
        <v>461</v>
      </c>
    </row>
    <row r="104" spans="1:3">
      <c r="A104" s="3" t="s">
        <v>440</v>
      </c>
    </row>
    <row r="105" spans="1:3">
      <c r="A105" s="4" t="s">
        <v>441</v>
      </c>
      <c r="C105" s="5" t="n">
        <v>1</v>
      </c>
    </row>
    <row r="106" spans="1:3">
      <c r="A106" s="4" t="s">
        <v>462</v>
      </c>
    </row>
    <row r="107" spans="1:3">
      <c r="A107" s="3" t="s">
        <v>438</v>
      </c>
    </row>
    <row r="108" spans="1:3">
      <c r="A108" s="4" t="s">
        <v>165</v>
      </c>
      <c r="B108" s="5" t="n">
        <v>46239</v>
      </c>
      <c r="C108" s="5" t="n">
        <v>31174</v>
      </c>
    </row>
    <row r="109" spans="1:3">
      <c r="A109" s="3" t="s">
        <v>442</v>
      </c>
    </row>
    <row r="110" spans="1:3">
      <c r="A110" s="4" t="s">
        <v>46</v>
      </c>
      <c r="B110" s="5" t="n">
        <v>42150</v>
      </c>
      <c r="C110" s="5" t="n">
        <v>41689</v>
      </c>
    </row>
    <row r="111" spans="1:3">
      <c r="A111" s="4" t="s">
        <v>463</v>
      </c>
    </row>
    <row r="112" spans="1:3">
      <c r="A112" s="3" t="s">
        <v>438</v>
      </c>
    </row>
    <row r="113" spans="1:3">
      <c r="A113" s="4" t="s">
        <v>165</v>
      </c>
      <c r="B113" s="5" t="n">
        <v>174</v>
      </c>
      <c r="C113" s="5" t="n">
        <v>189</v>
      </c>
    </row>
    <row r="114" spans="1:3">
      <c r="A114" s="4" t="s">
        <v>464</v>
      </c>
    </row>
    <row r="115" spans="1:3">
      <c r="A115" s="3" t="s">
        <v>438</v>
      </c>
    </row>
    <row r="116" spans="1:3">
      <c r="A116" s="4" t="s">
        <v>165</v>
      </c>
      <c r="B116" s="5" t="n">
        <v>731902</v>
      </c>
      <c r="C116" s="5" t="n">
        <v>418888</v>
      </c>
    </row>
    <row r="117" spans="1:3">
      <c r="A117" s="3" t="s">
        <v>442</v>
      </c>
    </row>
    <row r="118" spans="1:3">
      <c r="A118" s="4" t="s">
        <v>46</v>
      </c>
      <c r="B118" s="5" t="n">
        <v>272071</v>
      </c>
      <c r="C118" s="5" t="n">
        <v>28662</v>
      </c>
    </row>
    <row r="119" spans="1:3">
      <c r="A119" s="4" t="s">
        <v>465</v>
      </c>
    </row>
    <row r="120" spans="1:3">
      <c r="A120" s="3" t="s">
        <v>438</v>
      </c>
    </row>
    <row r="121" spans="1:3">
      <c r="A121" s="4" t="s">
        <v>165</v>
      </c>
      <c r="B121" s="5" t="n">
        <v>10030</v>
      </c>
      <c r="C121" s="5" t="n">
        <v>5878</v>
      </c>
    </row>
    <row r="122" spans="1:3">
      <c r="A122" s="4" t="s">
        <v>466</v>
      </c>
    </row>
    <row r="123" spans="1:3">
      <c r="A123" s="3" t="s">
        <v>438</v>
      </c>
    </row>
    <row r="124" spans="1:3">
      <c r="A124" s="4" t="s">
        <v>165</v>
      </c>
      <c r="B124" s="5" t="n">
        <v>142299</v>
      </c>
      <c r="C124" s="5" t="n">
        <v>169569</v>
      </c>
    </row>
    <row r="125" spans="1:3">
      <c r="A125" s="4" t="s">
        <v>32</v>
      </c>
      <c r="C125" s="5" t="n">
        <v>24006</v>
      </c>
    </row>
    <row r="126" spans="1:3">
      <c r="A126" s="3" t="s">
        <v>440</v>
      </c>
    </row>
    <row r="127" spans="1:3">
      <c r="A127" s="4" t="s">
        <v>441</v>
      </c>
      <c r="C127" s="5" t="n">
        <v>814</v>
      </c>
    </row>
    <row r="128" spans="1:3">
      <c r="A128" s="4" t="s">
        <v>127</v>
      </c>
      <c r="B128" s="5" t="n">
        <v>143638</v>
      </c>
      <c r="C128" s="5" t="n">
        <v>194389</v>
      </c>
    </row>
    <row r="129" spans="1:3">
      <c r="A129" s="3" t="s">
        <v>442</v>
      </c>
    </row>
    <row r="130" spans="1:3">
      <c r="A130" s="4" t="s">
        <v>46</v>
      </c>
      <c r="B130" s="5" t="n">
        <v>52360</v>
      </c>
      <c r="C130" s="5" t="n">
        <v>14699</v>
      </c>
    </row>
    <row r="131" spans="1:3">
      <c r="A131" s="3" t="s">
        <v>440</v>
      </c>
    </row>
    <row r="132" spans="1:3">
      <c r="A132" s="4" t="s">
        <v>441</v>
      </c>
      <c r="B132" s="5" t="n">
        <v>1230</v>
      </c>
      <c r="C132" s="5" t="n">
        <v>1212</v>
      </c>
    </row>
    <row r="133" spans="1:3">
      <c r="A133" s="4" t="s">
        <v>127</v>
      </c>
      <c r="B133" s="5" t="n">
        <v>53590</v>
      </c>
      <c r="C133" s="5" t="n">
        <v>15911</v>
      </c>
    </row>
    <row r="134" spans="1:3">
      <c r="A134" s="4" t="s">
        <v>467</v>
      </c>
    </row>
    <row r="135" spans="1:3">
      <c r="A135" s="3" t="s">
        <v>440</v>
      </c>
    </row>
    <row r="136" spans="1:3">
      <c r="A136" s="4" t="s">
        <v>441</v>
      </c>
      <c r="B136" s="5" t="n">
        <v>1339</v>
      </c>
      <c r="C136" s="5" t="n">
        <v>814</v>
      </c>
    </row>
    <row r="137" spans="1:3">
      <c r="A137" s="3" t="s">
        <v>440</v>
      </c>
    </row>
    <row r="138" spans="1:3">
      <c r="A138" s="4" t="s">
        <v>441</v>
      </c>
      <c r="B138" s="5" t="n">
        <v>1230</v>
      </c>
      <c r="C138" s="5" t="n">
        <v>1212</v>
      </c>
    </row>
    <row r="139" spans="1:3">
      <c r="A139" s="4" t="s">
        <v>468</v>
      </c>
    </row>
    <row r="140" spans="1:3">
      <c r="A140" s="3" t="s">
        <v>438</v>
      </c>
    </row>
    <row r="141" spans="1:3">
      <c r="A141" s="4" t="s">
        <v>165</v>
      </c>
      <c r="B141" s="5" t="n">
        <v>10491</v>
      </c>
      <c r="C141" s="5" t="n">
        <v>32391</v>
      </c>
    </row>
    <row r="142" spans="1:3">
      <c r="A142" s="3" t="s">
        <v>442</v>
      </c>
    </row>
    <row r="143" spans="1:3">
      <c r="A143" s="4" t="s">
        <v>46</v>
      </c>
      <c r="B143" s="5" t="n">
        <v>3</v>
      </c>
      <c r="C143" s="5" t="n">
        <v>12</v>
      </c>
    </row>
    <row r="144" spans="1:3">
      <c r="A144" s="4" t="s">
        <v>469</v>
      </c>
    </row>
    <row r="145" spans="1:3">
      <c r="A145" s="3" t="s">
        <v>438</v>
      </c>
    </row>
    <row r="146" spans="1:3">
      <c r="A146" s="4" t="s">
        <v>165</v>
      </c>
      <c r="B146" s="5" t="n">
        <v>18439</v>
      </c>
      <c r="C146" s="5" t="n">
        <v>1894</v>
      </c>
    </row>
    <row r="147" spans="1:3">
      <c r="A147" s="3" t="s">
        <v>442</v>
      </c>
    </row>
    <row r="148" spans="1:3">
      <c r="A148" s="4" t="s">
        <v>46</v>
      </c>
      <c r="B148" s="5" t="n">
        <v>18453</v>
      </c>
    </row>
    <row r="149" spans="1:3">
      <c r="A149" s="4" t="s">
        <v>470</v>
      </c>
    </row>
    <row r="150" spans="1:3">
      <c r="A150" s="3" t="s">
        <v>438</v>
      </c>
    </row>
    <row r="151" spans="1:3">
      <c r="A151" s="4" t="s">
        <v>165</v>
      </c>
      <c r="B151" s="5" t="n">
        <v>18181</v>
      </c>
      <c r="C151" s="5" t="n">
        <v>17074</v>
      </c>
    </row>
    <row r="152" spans="1:3">
      <c r="A152" s="3" t="s">
        <v>442</v>
      </c>
    </row>
    <row r="153" spans="1:3">
      <c r="A153" s="4" t="s">
        <v>46</v>
      </c>
      <c r="B153" s="5" t="n">
        <v>10459</v>
      </c>
      <c r="C153" s="5" t="n">
        <v>2536</v>
      </c>
    </row>
    <row r="154" spans="1:3">
      <c r="A154" s="4" t="s">
        <v>471</v>
      </c>
    </row>
    <row r="155" spans="1:3">
      <c r="A155" s="3" t="s">
        <v>438</v>
      </c>
    </row>
    <row r="156" spans="1:3">
      <c r="A156" s="4" t="s">
        <v>165</v>
      </c>
      <c r="B156" s="5" t="n">
        <v>2483</v>
      </c>
      <c r="C156" s="5" t="n">
        <v>5024</v>
      </c>
    </row>
    <row r="157" spans="1:3">
      <c r="A157" s="3" t="s">
        <v>442</v>
      </c>
    </row>
    <row r="158" spans="1:3">
      <c r="A158" s="4" t="s">
        <v>46</v>
      </c>
      <c r="B158" s="5" t="n">
        <v>13</v>
      </c>
      <c r="C158" s="5" t="n">
        <v>31</v>
      </c>
    </row>
    <row r="159" spans="1:3">
      <c r="A159" s="4" t="s">
        <v>472</v>
      </c>
    </row>
    <row r="160" spans="1:3">
      <c r="A160" s="3" t="s">
        <v>442</v>
      </c>
    </row>
    <row r="161" spans="1:3">
      <c r="A161" s="4" t="s">
        <v>46</v>
      </c>
      <c r="C161" s="5" t="n">
        <v>516</v>
      </c>
    </row>
    <row r="162" spans="1:3">
      <c r="A162" s="4" t="s">
        <v>473</v>
      </c>
    </row>
    <row r="163" spans="1:3">
      <c r="A163" s="3" t="s">
        <v>438</v>
      </c>
    </row>
    <row r="164" spans="1:3">
      <c r="A164" s="4" t="s">
        <v>165</v>
      </c>
      <c r="B164" s="5" t="n">
        <v>42886</v>
      </c>
      <c r="C164" s="5" t="n">
        <v>56706</v>
      </c>
    </row>
    <row r="165" spans="1:3">
      <c r="A165" s="4" t="s">
        <v>474</v>
      </c>
    </row>
    <row r="166" spans="1:3">
      <c r="A166" s="3" t="s">
        <v>438</v>
      </c>
    </row>
    <row r="167" spans="1:3">
      <c r="A167" s="4" t="s">
        <v>165</v>
      </c>
      <c r="B167" s="5" t="n">
        <v>49819</v>
      </c>
      <c r="C167" s="5" t="n">
        <v>56480</v>
      </c>
    </row>
    <row r="168" spans="1:3">
      <c r="A168" s="3" t="s">
        <v>442</v>
      </c>
    </row>
    <row r="169" spans="1:3">
      <c r="A169" s="4" t="s">
        <v>46</v>
      </c>
      <c r="B169" s="5" t="n">
        <v>23432</v>
      </c>
      <c r="C169" s="5" t="n">
        <v>11604</v>
      </c>
    </row>
    <row r="170" spans="1:3">
      <c r="A170" s="4" t="s">
        <v>475</v>
      </c>
    </row>
    <row r="171" spans="1:3">
      <c r="A171" s="3" t="s">
        <v>438</v>
      </c>
    </row>
    <row r="172" spans="1:3">
      <c r="A172" s="4" t="s">
        <v>165</v>
      </c>
      <c r="B172" s="5" t="n">
        <v>106819</v>
      </c>
      <c r="C172" s="5" t="n">
        <v>84970</v>
      </c>
    </row>
    <row r="173" spans="1:3">
      <c r="A173" s="3" t="s">
        <v>440</v>
      </c>
    </row>
    <row r="174" spans="1:3">
      <c r="A174" s="4" t="s">
        <v>441</v>
      </c>
      <c r="C174" s="5" t="n">
        <v>849</v>
      </c>
    </row>
    <row r="175" spans="1:3">
      <c r="A175" s="4" t="s">
        <v>127</v>
      </c>
      <c r="B175" s="5" t="n">
        <v>106986</v>
      </c>
      <c r="C175" s="5" t="n">
        <v>85977</v>
      </c>
    </row>
    <row r="176" spans="1:3">
      <c r="A176" s="3" t="s">
        <v>440</v>
      </c>
    </row>
    <row r="177" spans="1:3">
      <c r="A177" s="4" t="s">
        <v>441</v>
      </c>
      <c r="B177" s="5" t="n">
        <v>276</v>
      </c>
      <c r="C177" s="5" t="n">
        <v>645</v>
      </c>
    </row>
    <row r="178" spans="1:3">
      <c r="A178" s="4" t="s">
        <v>127</v>
      </c>
      <c r="B178" s="5" t="n">
        <v>276</v>
      </c>
      <c r="C178" s="5" t="n">
        <v>645</v>
      </c>
    </row>
    <row r="179" spans="1:3">
      <c r="A179" s="4" t="s">
        <v>476</v>
      </c>
    </row>
    <row r="180" spans="1:3">
      <c r="A180" s="3" t="s">
        <v>440</v>
      </c>
    </row>
    <row r="181" spans="1:3">
      <c r="A181" s="4" t="s">
        <v>441</v>
      </c>
      <c r="C181" s="5" t="n">
        <v>849</v>
      </c>
    </row>
    <row r="182" spans="1:3">
      <c r="A182" s="4" t="s">
        <v>477</v>
      </c>
    </row>
    <row r="183" spans="1:3">
      <c r="A183" s="3" t="s">
        <v>438</v>
      </c>
    </row>
    <row r="184" spans="1:3">
      <c r="A184" s="4" t="s">
        <v>439</v>
      </c>
      <c r="B184" s="5" t="n">
        <v>167</v>
      </c>
      <c r="C184" s="5" t="n">
        <v>158</v>
      </c>
    </row>
    <row r="185" spans="1:3">
      <c r="A185" s="4" t="s">
        <v>478</v>
      </c>
    </row>
    <row r="186" spans="1:3">
      <c r="A186" s="3" t="s">
        <v>438</v>
      </c>
    </row>
    <row r="187" spans="1:3">
      <c r="A187" s="4" t="s">
        <v>165</v>
      </c>
      <c r="B187" s="5" t="n">
        <v>106784</v>
      </c>
      <c r="C187" s="5" t="n">
        <v>84926</v>
      </c>
    </row>
    <row r="188" spans="1:3">
      <c r="A188" s="4" t="s">
        <v>479</v>
      </c>
    </row>
    <row r="189" spans="1:3">
      <c r="A189" s="3" t="s">
        <v>440</v>
      </c>
    </row>
    <row r="190" spans="1:3">
      <c r="A190" s="4" t="s">
        <v>441</v>
      </c>
      <c r="B190" s="5" t="n">
        <v>276</v>
      </c>
      <c r="C190" s="5" t="n">
        <v>645</v>
      </c>
    </row>
    <row r="191" spans="1:3">
      <c r="A191" s="4" t="s">
        <v>480</v>
      </c>
    </row>
    <row r="192" spans="1:3">
      <c r="A192" s="3" t="s">
        <v>438</v>
      </c>
    </row>
    <row r="193" spans="1:3">
      <c r="A193" s="4" t="s">
        <v>165</v>
      </c>
      <c r="B193" s="7" t="n">
        <v>35</v>
      </c>
      <c r="C193" s="7" t="n">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1</v>
      </c>
      <c r="D1" s="2" t="s">
        <v>1</v>
      </c>
    </row>
    <row r="2" spans="1:5">
      <c r="B2" s="2" t="s">
        <v>2</v>
      </c>
      <c r="C2" s="2" t="s">
        <v>66</v>
      </c>
      <c r="D2" s="2" t="s">
        <v>2</v>
      </c>
      <c r="E2" s="2" t="s">
        <v>66</v>
      </c>
    </row>
    <row r="3" spans="1:5">
      <c r="A3" s="4" t="s">
        <v>447</v>
      </c>
    </row>
    <row r="4" spans="1:5">
      <c r="A4" s="3" t="s">
        <v>482</v>
      </c>
    </row>
    <row r="5" spans="1:5">
      <c r="A5" s="4" t="s">
        <v>483</v>
      </c>
      <c r="B5" s="7" t="n">
        <v>168</v>
      </c>
      <c r="C5" s="7" t="n">
        <v>158</v>
      </c>
      <c r="D5" s="7" t="n">
        <v>158</v>
      </c>
      <c r="E5" s="7" t="n">
        <v>157</v>
      </c>
    </row>
    <row r="6" spans="1:5">
      <c r="A6" s="4" t="s">
        <v>484</v>
      </c>
      <c r="B6" s="5" t="n">
        <v>-1</v>
      </c>
      <c r="C6" s="5" t="n">
        <v>31</v>
      </c>
      <c r="D6" s="5" t="n">
        <v>9</v>
      </c>
      <c r="E6" s="5" t="n">
        <v>32</v>
      </c>
    </row>
    <row r="7" spans="1:5">
      <c r="A7" s="4" t="s">
        <v>485</v>
      </c>
      <c r="B7" s="5" t="n">
        <v>167</v>
      </c>
      <c r="C7" s="5" t="n">
        <v>189</v>
      </c>
      <c r="D7" s="5" t="n">
        <v>167</v>
      </c>
      <c r="E7" s="5" t="n">
        <v>189</v>
      </c>
    </row>
    <row r="8" spans="1:5">
      <c r="A8" s="4" t="s">
        <v>446</v>
      </c>
    </row>
    <row r="9" spans="1:5">
      <c r="A9" s="3" t="s">
        <v>482</v>
      </c>
    </row>
    <row r="10" spans="1:5">
      <c r="A10" s="4" t="s">
        <v>483</v>
      </c>
      <c r="E10" s="5" t="n">
        <v>0</v>
      </c>
    </row>
    <row r="11" spans="1:5">
      <c r="A11" s="4" t="s">
        <v>484</v>
      </c>
      <c r="E11" s="5" t="n">
        <v>905</v>
      </c>
    </row>
    <row r="12" spans="1:5">
      <c r="A12" s="4" t="s">
        <v>485</v>
      </c>
      <c r="C12" s="5" t="n">
        <v>905</v>
      </c>
      <c r="E12" s="5" t="n">
        <v>905</v>
      </c>
    </row>
    <row r="13" spans="1:5">
      <c r="A13" s="4" t="s">
        <v>486</v>
      </c>
    </row>
    <row r="14" spans="1:5">
      <c r="A14" s="3" t="s">
        <v>482</v>
      </c>
    </row>
    <row r="15" spans="1:5">
      <c r="A15" s="4" t="s">
        <v>483</v>
      </c>
      <c r="C15" s="5" t="n">
        <v>13453</v>
      </c>
      <c r="E15" s="5" t="n">
        <v>9161</v>
      </c>
    </row>
    <row r="16" spans="1:5">
      <c r="A16" s="4" t="s">
        <v>487</v>
      </c>
      <c r="E16" s="5" t="n">
        <v>923</v>
      </c>
    </row>
    <row r="17" spans="1:5">
      <c r="A17" s="4" t="s">
        <v>484</v>
      </c>
      <c r="C17" s="5" t="n">
        <v>53</v>
      </c>
      <c r="E17" s="5" t="n">
        <v>4345</v>
      </c>
    </row>
    <row r="18" spans="1:5">
      <c r="A18" s="4" t="s">
        <v>488</v>
      </c>
      <c r="E18" s="5" t="n">
        <v>923</v>
      </c>
    </row>
    <row r="19" spans="1:5">
      <c r="A19" s="4" t="s">
        <v>489</v>
      </c>
      <c r="C19" s="5" t="n">
        <v>13453</v>
      </c>
      <c r="E19" s="5" t="n">
        <v>13453</v>
      </c>
    </row>
    <row r="20" spans="1:5">
      <c r="A20" s="4" t="s">
        <v>485</v>
      </c>
      <c r="C20" s="5" t="n">
        <v>53</v>
      </c>
      <c r="E20" s="5" t="n">
        <v>53</v>
      </c>
    </row>
    <row r="21" spans="1:5">
      <c r="A21" s="4" t="s">
        <v>490</v>
      </c>
      <c r="C21" s="5" t="n">
        <v>0</v>
      </c>
      <c r="E21" s="5" t="n">
        <v>0</v>
      </c>
    </row>
    <row r="22" spans="1:5">
      <c r="A22" s="4" t="s">
        <v>450</v>
      </c>
    </row>
    <row r="23" spans="1:5">
      <c r="A23" s="3" t="s">
        <v>482</v>
      </c>
    </row>
    <row r="24" spans="1:5">
      <c r="A24" s="4" t="s">
        <v>483</v>
      </c>
      <c r="B24" s="5" t="n">
        <v>107170</v>
      </c>
      <c r="C24" s="5" t="n">
        <v>89101</v>
      </c>
      <c r="D24" s="5" t="n">
        <v>84926</v>
      </c>
      <c r="E24" s="5" t="n">
        <v>86802</v>
      </c>
    </row>
    <row r="25" spans="1:5">
      <c r="A25" s="4" t="s">
        <v>484</v>
      </c>
      <c r="B25" s="5" t="n">
        <v>-161</v>
      </c>
      <c r="C25" s="5" t="n">
        <v>-417</v>
      </c>
      <c r="D25" s="5" t="n">
        <v>983</v>
      </c>
      <c r="E25" s="5" t="n">
        <v>3157</v>
      </c>
    </row>
    <row r="26" spans="1:5">
      <c r="A26" s="4" t="s">
        <v>491</v>
      </c>
      <c r="B26" s="5" t="n">
        <v>25</v>
      </c>
      <c r="C26" s="5" t="n">
        <v>2000</v>
      </c>
      <c r="D26" s="5" t="n">
        <v>22075</v>
      </c>
      <c r="E26" s="5" t="n">
        <v>13775</v>
      </c>
    </row>
    <row r="27" spans="1:5">
      <c r="A27" s="4" t="s">
        <v>489</v>
      </c>
      <c r="B27" s="5" t="n">
        <v>-250</v>
      </c>
      <c r="C27" s="5" t="n">
        <v>-675</v>
      </c>
      <c r="D27" s="5" t="n">
        <v>-1200</v>
      </c>
      <c r="E27" s="5" t="n">
        <v>-13725</v>
      </c>
    </row>
    <row r="28" spans="1:5">
      <c r="A28" s="4" t="s">
        <v>485</v>
      </c>
      <c r="B28" s="5" t="n">
        <v>106784</v>
      </c>
      <c r="C28" s="5" t="n">
        <v>90009</v>
      </c>
      <c r="D28" s="5" t="n">
        <v>106784</v>
      </c>
      <c r="E28" s="5" t="n">
        <v>90009</v>
      </c>
    </row>
    <row r="29" spans="1:5">
      <c r="A29" s="4" t="s">
        <v>357</v>
      </c>
    </row>
    <row r="30" spans="1:5">
      <c r="A30" s="3" t="s">
        <v>482</v>
      </c>
    </row>
    <row r="31" spans="1:5">
      <c r="A31" s="4" t="s">
        <v>483</v>
      </c>
      <c r="C31" s="5" t="n">
        <v>911</v>
      </c>
      <c r="D31" s="5" t="n">
        <v>849</v>
      </c>
    </row>
    <row r="32" spans="1:5">
      <c r="A32" s="4" t="s">
        <v>487</v>
      </c>
      <c r="B32" s="5" t="n">
        <v>254</v>
      </c>
      <c r="C32" s="5" t="n">
        <v>142</v>
      </c>
      <c r="D32" s="5" t="n">
        <v>645</v>
      </c>
      <c r="E32" s="5" t="n">
        <v>1369</v>
      </c>
    </row>
    <row r="33" spans="1:5">
      <c r="A33" s="4" t="s">
        <v>484</v>
      </c>
      <c r="C33" s="5" t="n">
        <v>-6</v>
      </c>
      <c r="D33" s="5" t="n">
        <v>-849</v>
      </c>
    </row>
    <row r="34" spans="1:5">
      <c r="A34" s="4" t="s">
        <v>488</v>
      </c>
      <c r="B34" s="5" t="n">
        <v>-22</v>
      </c>
      <c r="C34" s="5" t="n">
        <v>-134</v>
      </c>
      <c r="D34" s="5" t="n">
        <v>369</v>
      </c>
      <c r="E34" s="5" t="n">
        <v>1093</v>
      </c>
    </row>
    <row r="35" spans="1:5">
      <c r="A35" s="4" t="s">
        <v>485</v>
      </c>
      <c r="B35" s="5" t="n">
        <v>0</v>
      </c>
      <c r="C35" s="5" t="n">
        <v>905</v>
      </c>
      <c r="D35" s="5" t="n">
        <v>0</v>
      </c>
      <c r="E35" s="5" t="n">
        <v>905</v>
      </c>
    </row>
    <row r="36" spans="1:5">
      <c r="A36" s="4" t="s">
        <v>490</v>
      </c>
      <c r="B36" s="5" t="n">
        <v>276</v>
      </c>
      <c r="C36" s="5" t="n">
        <v>276</v>
      </c>
      <c r="D36" s="5" t="n">
        <v>276</v>
      </c>
      <c r="E36" s="5" t="n">
        <v>276</v>
      </c>
    </row>
    <row r="37" spans="1:5">
      <c r="A37" s="4" t="s">
        <v>457</v>
      </c>
    </row>
    <row r="38" spans="1:5">
      <c r="A38" s="3" t="s">
        <v>482</v>
      </c>
    </row>
    <row r="39" spans="1:5">
      <c r="A39" s="4" t="s">
        <v>483</v>
      </c>
      <c r="B39" s="5" t="n">
        <v>36</v>
      </c>
      <c r="C39" s="5" t="n">
        <v>25</v>
      </c>
      <c r="D39" s="5" t="n">
        <v>44</v>
      </c>
      <c r="E39" s="5" t="n">
        <v>81</v>
      </c>
    </row>
    <row r="40" spans="1:5">
      <c r="A40" s="4" t="s">
        <v>484</v>
      </c>
      <c r="B40" s="5" t="n">
        <v>-1</v>
      </c>
      <c r="C40" s="5" t="n">
        <v>0</v>
      </c>
      <c r="D40" s="5" t="n">
        <v>-9</v>
      </c>
      <c r="E40" s="5" t="n">
        <v>6</v>
      </c>
    </row>
    <row r="41" spans="1:5">
      <c r="A41" s="4" t="s">
        <v>489</v>
      </c>
      <c r="B41" s="5" t="n">
        <v>0</v>
      </c>
      <c r="C41" s="5" t="n">
        <v>0</v>
      </c>
      <c r="D41" s="5" t="n">
        <v>0</v>
      </c>
      <c r="E41" s="5" t="n">
        <v>-62</v>
      </c>
    </row>
    <row r="42" spans="1:5">
      <c r="A42" s="4" t="s">
        <v>485</v>
      </c>
      <c r="B42" s="7" t="n">
        <v>35</v>
      </c>
      <c r="C42" s="7" t="n">
        <v>25</v>
      </c>
      <c r="D42" s="7" t="n">
        <v>35</v>
      </c>
      <c r="E42" s="7"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0</v>
      </c>
      <c r="C3" s="7" t="n">
        <v>24006</v>
      </c>
    </row>
    <row r="4" spans="1:3">
      <c r="A4" s="4" t="s">
        <v>495</v>
      </c>
    </row>
    <row r="5" spans="1:3">
      <c r="A5" s="3" t="s">
        <v>496</v>
      </c>
    </row>
    <row r="6" spans="1:3">
      <c r="A6" s="4" t="s">
        <v>497</v>
      </c>
      <c r="B6" s="5" t="n">
        <v>34304</v>
      </c>
      <c r="C6" s="5" t="n">
        <v>48671</v>
      </c>
    </row>
    <row r="7" spans="1:3">
      <c r="A7" s="4" t="s">
        <v>498</v>
      </c>
      <c r="B7" s="5" t="n">
        <v>14753</v>
      </c>
      <c r="C7" s="5" t="n">
        <v>11748</v>
      </c>
    </row>
    <row r="8" spans="1:3">
      <c r="A8" s="3" t="s">
        <v>493</v>
      </c>
    </row>
    <row r="9" spans="1:3">
      <c r="A9" s="4" t="s">
        <v>334</v>
      </c>
      <c r="B9" s="5" t="n">
        <v>159230</v>
      </c>
      <c r="C9" s="5" t="n">
        <v>154090</v>
      </c>
    </row>
    <row r="10" spans="1:3">
      <c r="A10" s="4" t="s">
        <v>499</v>
      </c>
      <c r="B10" s="5" t="n">
        <v>30964</v>
      </c>
      <c r="C10" s="5" t="n">
        <v>25768</v>
      </c>
    </row>
    <row r="11" spans="1:3">
      <c r="A11" s="4" t="s">
        <v>336</v>
      </c>
      <c r="B11" s="5" t="n">
        <v>34305</v>
      </c>
      <c r="C11" s="5" t="n">
        <v>6172</v>
      </c>
    </row>
    <row r="12" spans="1:3">
      <c r="A12" s="4" t="s">
        <v>337</v>
      </c>
      <c r="B12" s="5" t="n">
        <v>21921</v>
      </c>
      <c r="C12" s="5" t="n">
        <v>26081</v>
      </c>
    </row>
    <row r="13" spans="1:3">
      <c r="A13" s="4" t="s">
        <v>88</v>
      </c>
      <c r="B13" s="5" t="n">
        <v>1132</v>
      </c>
      <c r="C13" s="5" t="n">
        <v>2823</v>
      </c>
    </row>
    <row r="14" spans="1:3">
      <c r="A14" s="4" t="s">
        <v>500</v>
      </c>
      <c r="B14" s="5" t="n">
        <v>247552</v>
      </c>
      <c r="C14" s="5" t="n">
        <v>214934</v>
      </c>
    </row>
    <row r="15" spans="1:3">
      <c r="A15" s="4" t="s">
        <v>501</v>
      </c>
      <c r="B15" s="5" t="n">
        <v>775602</v>
      </c>
      <c r="C15" s="5" t="n">
        <v>847386</v>
      </c>
    </row>
    <row r="16" spans="1:3">
      <c r="A16" s="4" t="s">
        <v>439</v>
      </c>
      <c r="B16" s="5" t="n">
        <v>62410</v>
      </c>
      <c r="C16" s="5" t="n">
        <v>56300</v>
      </c>
    </row>
    <row r="17" spans="1:3">
      <c r="A17" s="3" t="s">
        <v>502</v>
      </c>
    </row>
    <row r="18" spans="1:3">
      <c r="A18" s="4" t="s">
        <v>41</v>
      </c>
      <c r="B18" s="5" t="n">
        <v>26480</v>
      </c>
      <c r="C18" s="5" t="n">
        <v>39228</v>
      </c>
    </row>
    <row r="19" spans="1:3">
      <c r="A19" s="4" t="s">
        <v>42</v>
      </c>
      <c r="B19" s="5" t="n">
        <v>130100</v>
      </c>
      <c r="C19" s="5" t="n">
        <v>145800</v>
      </c>
    </row>
    <row r="20" spans="1:3">
      <c r="A20" s="3" t="s">
        <v>503</v>
      </c>
    </row>
    <row r="21" spans="1:3">
      <c r="A21" s="4" t="s">
        <v>340</v>
      </c>
      <c r="B21" s="5" t="n">
        <v>179159</v>
      </c>
      <c r="C21" s="5" t="n">
        <v>179875</v>
      </c>
    </row>
    <row r="22" spans="1:3">
      <c r="A22" s="4" t="s">
        <v>341</v>
      </c>
      <c r="B22" s="5" t="n">
        <v>5997</v>
      </c>
      <c r="C22" s="5" t="n">
        <v>610</v>
      </c>
    </row>
    <row r="23" spans="1:3">
      <c r="A23" s="4" t="s">
        <v>342</v>
      </c>
      <c r="B23" s="5" t="n">
        <v>9253</v>
      </c>
      <c r="C23" s="5" t="n">
        <v>11523</v>
      </c>
    </row>
    <row r="24" spans="1:3">
      <c r="A24" s="4" t="s">
        <v>88</v>
      </c>
      <c r="B24" s="5" t="n">
        <v>51177</v>
      </c>
      <c r="C24" s="5" t="n">
        <v>29381</v>
      </c>
    </row>
    <row r="25" spans="1:3">
      <c r="A25" s="4" t="s">
        <v>504</v>
      </c>
      <c r="B25" s="5" t="n">
        <v>245586</v>
      </c>
      <c r="C25" s="5" t="n">
        <v>221389</v>
      </c>
    </row>
    <row r="26" spans="1:3">
      <c r="A26" s="4" t="s">
        <v>505</v>
      </c>
      <c r="B26" s="5" t="n">
        <v>396515</v>
      </c>
      <c r="C26" s="5" t="n">
        <v>449946</v>
      </c>
    </row>
    <row r="27" spans="1:3">
      <c r="A27" s="4" t="s">
        <v>45</v>
      </c>
      <c r="B27" s="5" t="n">
        <v>398650</v>
      </c>
      <c r="C27" s="5" t="n">
        <v>378084</v>
      </c>
    </row>
    <row r="28" spans="1:3">
      <c r="A28" s="4" t="s">
        <v>506</v>
      </c>
      <c r="B28" s="5" t="n">
        <v>203044</v>
      </c>
      <c r="C28" s="5" t="n">
        <v>151782</v>
      </c>
    </row>
    <row r="29" spans="1:3">
      <c r="A29" s="4" t="s">
        <v>507</v>
      </c>
    </row>
    <row r="30" spans="1:3">
      <c r="A30" s="3" t="s">
        <v>496</v>
      </c>
    </row>
    <row r="31" spans="1:3">
      <c r="A31" s="4" t="s">
        <v>497</v>
      </c>
      <c r="B31" s="5" t="n">
        <v>34304</v>
      </c>
      <c r="C31" s="5" t="n">
        <v>48671</v>
      </c>
    </row>
    <row r="32" spans="1:3">
      <c r="A32" s="4" t="s">
        <v>498</v>
      </c>
      <c r="B32" s="5" t="n">
        <v>14753</v>
      </c>
      <c r="C32" s="5" t="n">
        <v>11748</v>
      </c>
    </row>
    <row r="33" spans="1:3">
      <c r="A33" s="3" t="s">
        <v>502</v>
      </c>
    </row>
    <row r="34" spans="1:3">
      <c r="A34" s="4" t="s">
        <v>41</v>
      </c>
      <c r="B34" s="5" t="n">
        <v>26480</v>
      </c>
      <c r="C34" s="5" t="n">
        <v>39228</v>
      </c>
    </row>
    <row r="35" spans="1:3">
      <c r="A35" s="4" t="s">
        <v>508</v>
      </c>
    </row>
    <row r="36" spans="1:3">
      <c r="A36" s="3" t="s">
        <v>493</v>
      </c>
    </row>
    <row r="37" spans="1:3">
      <c r="A37" s="4" t="s">
        <v>334</v>
      </c>
      <c r="B37" s="5" t="n">
        <v>159230</v>
      </c>
      <c r="C37" s="5" t="n">
        <v>154090</v>
      </c>
    </row>
    <row r="38" spans="1:3">
      <c r="A38" s="4" t="s">
        <v>499</v>
      </c>
      <c r="B38" s="5" t="n">
        <v>30964</v>
      </c>
      <c r="C38" s="5" t="n">
        <v>25768</v>
      </c>
    </row>
    <row r="39" spans="1:3">
      <c r="A39" s="4" t="s">
        <v>336</v>
      </c>
      <c r="B39" s="5" t="n">
        <v>34305</v>
      </c>
      <c r="C39" s="5" t="n">
        <v>6172</v>
      </c>
    </row>
    <row r="40" spans="1:3">
      <c r="A40" s="4" t="s">
        <v>337</v>
      </c>
      <c r="B40" s="5" t="n">
        <v>21921</v>
      </c>
      <c r="C40" s="5" t="n">
        <v>26081</v>
      </c>
    </row>
    <row r="41" spans="1:3">
      <c r="A41" s="4" t="s">
        <v>88</v>
      </c>
      <c r="B41" s="5" t="n">
        <v>1132</v>
      </c>
      <c r="C41" s="5" t="n">
        <v>2823</v>
      </c>
    </row>
    <row r="42" spans="1:3">
      <c r="A42" s="4" t="s">
        <v>500</v>
      </c>
      <c r="B42" s="5" t="n">
        <v>247552</v>
      </c>
      <c r="C42" s="5" t="n">
        <v>214934</v>
      </c>
    </row>
    <row r="43" spans="1:3">
      <c r="A43" s="4" t="s">
        <v>501</v>
      </c>
      <c r="B43" s="5" t="n">
        <v>775602</v>
      </c>
      <c r="C43" s="5" t="n">
        <v>847386</v>
      </c>
    </row>
    <row r="44" spans="1:3">
      <c r="A44" s="4" t="s">
        <v>439</v>
      </c>
      <c r="B44" s="5" t="n">
        <v>62410</v>
      </c>
      <c r="C44" s="5" t="n">
        <v>56300</v>
      </c>
    </row>
    <row r="45" spans="1:3">
      <c r="A45" s="3" t="s">
        <v>502</v>
      </c>
    </row>
    <row r="46" spans="1:3">
      <c r="A46" s="4" t="s">
        <v>42</v>
      </c>
      <c r="B46" s="5" t="n">
        <v>130100</v>
      </c>
      <c r="C46" s="5" t="n">
        <v>145800</v>
      </c>
    </row>
    <row r="47" spans="1:3">
      <c r="A47" s="3" t="s">
        <v>503</v>
      </c>
    </row>
    <row r="48" spans="1:3">
      <c r="A48" s="4" t="s">
        <v>340</v>
      </c>
      <c r="B48" s="5" t="n">
        <v>179159</v>
      </c>
      <c r="C48" s="5" t="n">
        <v>179875</v>
      </c>
    </row>
    <row r="49" spans="1:3">
      <c r="A49" s="4" t="s">
        <v>341</v>
      </c>
      <c r="B49" s="5" t="n">
        <v>5997</v>
      </c>
      <c r="C49" s="5" t="n">
        <v>610</v>
      </c>
    </row>
    <row r="50" spans="1:3">
      <c r="A50" s="4" t="s">
        <v>342</v>
      </c>
      <c r="B50" s="5" t="n">
        <v>9253</v>
      </c>
      <c r="C50" s="5" t="n">
        <v>11523</v>
      </c>
    </row>
    <row r="51" spans="1:3">
      <c r="A51" s="4" t="s">
        <v>88</v>
      </c>
      <c r="B51" s="5" t="n">
        <v>51177</v>
      </c>
      <c r="C51" s="5" t="n">
        <v>29381</v>
      </c>
    </row>
    <row r="52" spans="1:3">
      <c r="A52" s="4" t="s">
        <v>504</v>
      </c>
      <c r="B52" s="5" t="n">
        <v>245586</v>
      </c>
      <c r="C52" s="5" t="n">
        <v>221389</v>
      </c>
    </row>
    <row r="53" spans="1:3">
      <c r="A53" s="4" t="s">
        <v>505</v>
      </c>
      <c r="B53" s="5" t="n">
        <v>396515</v>
      </c>
      <c r="C53" s="5" t="n">
        <v>449946</v>
      </c>
    </row>
    <row r="54" spans="1:3">
      <c r="A54" s="4" t="s">
        <v>45</v>
      </c>
      <c r="B54" s="5" t="n">
        <v>398650</v>
      </c>
      <c r="C54" s="5" t="n">
        <v>378084</v>
      </c>
    </row>
    <row r="55" spans="1:3">
      <c r="A55" s="4" t="s">
        <v>506</v>
      </c>
      <c r="B55" s="5" t="n">
        <v>203044</v>
      </c>
      <c r="C55" s="5" t="n">
        <v>151782</v>
      </c>
    </row>
    <row r="56" spans="1:3">
      <c r="A56" s="4" t="s">
        <v>509</v>
      </c>
    </row>
    <row r="57" spans="1:3">
      <c r="A57" s="3" t="s">
        <v>496</v>
      </c>
    </row>
    <row r="58" spans="1:3">
      <c r="A58" s="4" t="s">
        <v>497</v>
      </c>
      <c r="B58" s="5" t="n">
        <v>34304</v>
      </c>
      <c r="C58" s="5" t="n">
        <v>48671</v>
      </c>
    </row>
    <row r="59" spans="1:3">
      <c r="A59" s="4" t="s">
        <v>498</v>
      </c>
      <c r="B59" s="5" t="n">
        <v>14753</v>
      </c>
      <c r="C59" s="5" t="n">
        <v>11748</v>
      </c>
    </row>
    <row r="60" spans="1:3">
      <c r="A60" s="3" t="s">
        <v>493</v>
      </c>
    </row>
    <row r="61" spans="1:3">
      <c r="A61" s="4" t="s">
        <v>334</v>
      </c>
      <c r="B61" s="5" t="n">
        <v>159230</v>
      </c>
      <c r="C61" s="5" t="n">
        <v>154090</v>
      </c>
    </row>
    <row r="62" spans="1:3">
      <c r="A62" s="4" t="s">
        <v>499</v>
      </c>
      <c r="B62" s="5" t="n">
        <v>30964</v>
      </c>
      <c r="C62" s="5" t="n">
        <v>25768</v>
      </c>
    </row>
    <row r="63" spans="1:3">
      <c r="A63" s="4" t="s">
        <v>336</v>
      </c>
      <c r="B63" s="5" t="n">
        <v>34305</v>
      </c>
      <c r="C63" s="5" t="n">
        <v>6172</v>
      </c>
    </row>
    <row r="64" spans="1:3">
      <c r="A64" s="4" t="s">
        <v>337</v>
      </c>
      <c r="B64" s="5" t="n">
        <v>21921</v>
      </c>
      <c r="C64" s="5" t="n">
        <v>26081</v>
      </c>
    </row>
    <row r="65" spans="1:3">
      <c r="A65" s="4" t="s">
        <v>88</v>
      </c>
      <c r="B65" s="5" t="n">
        <v>1132</v>
      </c>
      <c r="C65" s="5" t="n">
        <v>2823</v>
      </c>
    </row>
    <row r="66" spans="1:3">
      <c r="A66" s="4" t="s">
        <v>500</v>
      </c>
      <c r="B66" s="5" t="n">
        <v>247552</v>
      </c>
      <c r="C66" s="5" t="n">
        <v>214934</v>
      </c>
    </row>
    <row r="67" spans="1:3">
      <c r="A67" s="4" t="s">
        <v>501</v>
      </c>
      <c r="B67" s="5" t="n">
        <v>775602</v>
      </c>
      <c r="C67" s="5" t="n">
        <v>847386</v>
      </c>
    </row>
    <row r="68" spans="1:3">
      <c r="A68" s="4" t="s">
        <v>439</v>
      </c>
      <c r="B68" s="5" t="n">
        <v>62410</v>
      </c>
      <c r="C68" s="5" t="n">
        <v>56300</v>
      </c>
    </row>
    <row r="69" spans="1:3">
      <c r="A69" s="3" t="s">
        <v>502</v>
      </c>
    </row>
    <row r="70" spans="1:3">
      <c r="A70" s="4" t="s">
        <v>41</v>
      </c>
      <c r="B70" s="5" t="n">
        <v>26480</v>
      </c>
      <c r="C70" s="5" t="n">
        <v>39228</v>
      </c>
    </row>
    <row r="71" spans="1:3">
      <c r="A71" s="4" t="s">
        <v>42</v>
      </c>
      <c r="B71" s="5" t="n">
        <v>130100</v>
      </c>
      <c r="C71" s="5" t="n">
        <v>145800</v>
      </c>
    </row>
    <row r="72" spans="1:3">
      <c r="A72" s="3" t="s">
        <v>503</v>
      </c>
    </row>
    <row r="73" spans="1:3">
      <c r="A73" s="4" t="s">
        <v>340</v>
      </c>
      <c r="B73" s="5" t="n">
        <v>179159</v>
      </c>
      <c r="C73" s="5" t="n">
        <v>179875</v>
      </c>
    </row>
    <row r="74" spans="1:3">
      <c r="A74" s="4" t="s">
        <v>341</v>
      </c>
      <c r="B74" s="5" t="n">
        <v>5997</v>
      </c>
      <c r="C74" s="5" t="n">
        <v>610</v>
      </c>
    </row>
    <row r="75" spans="1:3">
      <c r="A75" s="4" t="s">
        <v>342</v>
      </c>
      <c r="B75" s="5" t="n">
        <v>9253</v>
      </c>
      <c r="C75" s="5" t="n">
        <v>11523</v>
      </c>
    </row>
    <row r="76" spans="1:3">
      <c r="A76" s="4" t="s">
        <v>88</v>
      </c>
      <c r="B76" s="5" t="n">
        <v>51177</v>
      </c>
      <c r="C76" s="5" t="n">
        <v>29381</v>
      </c>
    </row>
    <row r="77" spans="1:3">
      <c r="A77" s="4" t="s">
        <v>504</v>
      </c>
      <c r="B77" s="5" t="n">
        <v>245586</v>
      </c>
      <c r="C77" s="5" t="n">
        <v>221389</v>
      </c>
    </row>
    <row r="78" spans="1:3">
      <c r="A78" s="4" t="s">
        <v>505</v>
      </c>
      <c r="B78" s="5" t="n">
        <v>396515</v>
      </c>
      <c r="C78" s="5" t="n">
        <v>449946</v>
      </c>
    </row>
    <row r="79" spans="1:3">
      <c r="A79" s="4" t="s">
        <v>45</v>
      </c>
      <c r="B79" s="5" t="n">
        <v>398650</v>
      </c>
      <c r="C79" s="5" t="n">
        <v>378084</v>
      </c>
    </row>
    <row r="80" spans="1:3">
      <c r="A80" s="4" t="s">
        <v>506</v>
      </c>
      <c r="B80" s="7" t="n">
        <v>200000</v>
      </c>
      <c r="C80" s="7" t="n">
        <v>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46190</v>
      </c>
      <c r="C3" s="7" t="n">
        <v>297727</v>
      </c>
    </row>
    <row r="4" spans="1:3">
      <c r="A4" s="4" t="s">
        <v>513</v>
      </c>
      <c r="B4" s="5" t="n">
        <v>1339</v>
      </c>
      <c r="C4" s="5" t="n">
        <v>1663</v>
      </c>
    </row>
    <row r="5" spans="1:3">
      <c r="A5" s="4" t="s">
        <v>347</v>
      </c>
      <c r="B5" s="5" t="n">
        <v>3514485</v>
      </c>
      <c r="C5" s="5" t="n">
        <v>4756631</v>
      </c>
    </row>
    <row r="6" spans="1:3">
      <c r="A6" s="4" t="s">
        <v>346</v>
      </c>
      <c r="B6" s="5" t="n">
        <v>2169</v>
      </c>
      <c r="C6" s="5" t="n">
        <v>2024</v>
      </c>
    </row>
    <row r="7" spans="1:3">
      <c r="A7" s="4" t="s">
        <v>514</v>
      </c>
    </row>
    <row r="8" spans="1:3">
      <c r="A8" s="3" t="s">
        <v>511</v>
      </c>
    </row>
    <row r="9" spans="1:3">
      <c r="A9" s="4" t="s">
        <v>347</v>
      </c>
      <c r="B9" s="5" t="n">
        <v>3452000</v>
      </c>
      <c r="C9" s="5" t="n">
        <v>4059000</v>
      </c>
    </row>
    <row r="10" spans="1:3">
      <c r="A10" s="4" t="s">
        <v>346</v>
      </c>
      <c r="B10" s="5" t="n">
        <v>663</v>
      </c>
      <c r="C10" s="5" t="n">
        <v>166</v>
      </c>
    </row>
    <row r="11" spans="1:3">
      <c r="A11" s="4" t="s">
        <v>515</v>
      </c>
    </row>
    <row r="12" spans="1:3">
      <c r="A12" s="3" t="s">
        <v>511</v>
      </c>
    </row>
    <row r="13" spans="1:3">
      <c r="A13" s="4" t="s">
        <v>347</v>
      </c>
      <c r="C13" s="5" t="n">
        <v>200</v>
      </c>
    </row>
    <row r="14" spans="1:3">
      <c r="A14" s="4" t="s">
        <v>346</v>
      </c>
      <c r="C14" s="5" t="n">
        <v>1</v>
      </c>
    </row>
    <row r="15" spans="1:3">
      <c r="A15" s="4" t="s">
        <v>516</v>
      </c>
    </row>
    <row r="16" spans="1:3">
      <c r="A16" s="3" t="s">
        <v>511</v>
      </c>
    </row>
    <row r="17" spans="1:3">
      <c r="A17" s="4" t="s">
        <v>512</v>
      </c>
      <c r="B17" s="5" t="n">
        <v>1451</v>
      </c>
      <c r="C17" s="5" t="n">
        <v>169500</v>
      </c>
    </row>
    <row r="18" spans="1:3">
      <c r="A18" s="4" t="s">
        <v>513</v>
      </c>
      <c r="B18" s="5" t="n">
        <v>89</v>
      </c>
      <c r="C18" s="5" t="n">
        <v>332</v>
      </c>
    </row>
    <row r="19" spans="1:3">
      <c r="A19" s="4" t="s">
        <v>347</v>
      </c>
      <c r="B19" s="5" t="n">
        <v>2223</v>
      </c>
      <c r="C19" s="5" t="n">
        <v>169500</v>
      </c>
    </row>
    <row r="20" spans="1:3">
      <c r="A20" s="4" t="s">
        <v>346</v>
      </c>
      <c r="B20" s="5" t="n">
        <v>100</v>
      </c>
      <c r="C20" s="5" t="n">
        <v>289</v>
      </c>
    </row>
    <row r="21" spans="1:3">
      <c r="A21" s="4" t="s">
        <v>517</v>
      </c>
    </row>
    <row r="22" spans="1:3">
      <c r="A22" s="3" t="s">
        <v>511</v>
      </c>
    </row>
    <row r="23" spans="1:3">
      <c r="A23" s="4" t="s">
        <v>512</v>
      </c>
      <c r="B23" s="5" t="n">
        <v>44739</v>
      </c>
      <c r="C23" s="5" t="n">
        <v>121573</v>
      </c>
    </row>
    <row r="24" spans="1:3">
      <c r="A24" s="4" t="s">
        <v>513</v>
      </c>
      <c r="B24" s="5" t="n">
        <v>1250</v>
      </c>
      <c r="C24" s="5" t="n">
        <v>482</v>
      </c>
    </row>
    <row r="25" spans="1:3">
      <c r="A25" s="4" t="s">
        <v>347</v>
      </c>
      <c r="B25" s="5" t="n">
        <v>44739</v>
      </c>
      <c r="C25" s="5" t="n">
        <v>121573</v>
      </c>
    </row>
    <row r="26" spans="1:3">
      <c r="A26" s="4" t="s">
        <v>346</v>
      </c>
      <c r="B26" s="5" t="n">
        <v>1130</v>
      </c>
      <c r="C26" s="5" t="n">
        <v>923</v>
      </c>
    </row>
    <row r="27" spans="1:3">
      <c r="A27" s="4" t="s">
        <v>518</v>
      </c>
    </row>
    <row r="28" spans="1:3">
      <c r="A28" s="3" t="s">
        <v>511</v>
      </c>
    </row>
    <row r="29" spans="1:3">
      <c r="A29" s="4" t="s">
        <v>347</v>
      </c>
      <c r="B29" s="5" t="n">
        <v>15523</v>
      </c>
      <c r="C29" s="5" t="n">
        <v>24358</v>
      </c>
    </row>
    <row r="30" spans="1:3">
      <c r="A30" s="4" t="s">
        <v>346</v>
      </c>
      <c r="B30" s="7" t="n">
        <v>276</v>
      </c>
      <c r="C30" s="7" t="n">
        <v>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81</v>
      </c>
      <c r="D1" s="2" t="s">
        <v>1</v>
      </c>
    </row>
    <row r="2" spans="1:6">
      <c r="B2" s="2" t="s">
        <v>2</v>
      </c>
      <c r="C2" s="2" t="s">
        <v>66</v>
      </c>
      <c r="D2" s="2" t="s">
        <v>2</v>
      </c>
      <c r="E2" s="2" t="s">
        <v>66</v>
      </c>
      <c r="F2" s="2" t="s">
        <v>25</v>
      </c>
    </row>
    <row r="3" spans="1:6">
      <c r="A3" s="3" t="s">
        <v>520</v>
      </c>
    </row>
    <row r="4" spans="1:6">
      <c r="A4" s="4" t="s">
        <v>512</v>
      </c>
      <c r="B4" s="7" t="n">
        <v>46190</v>
      </c>
      <c r="D4" s="7" t="n">
        <v>46190</v>
      </c>
      <c r="F4" s="7" t="n">
        <v>297727</v>
      </c>
    </row>
    <row r="5" spans="1:6">
      <c r="A5" s="4" t="s">
        <v>513</v>
      </c>
      <c r="B5" s="5" t="n">
        <v>1339</v>
      </c>
      <c r="D5" s="5" t="n">
        <v>1339</v>
      </c>
      <c r="F5" s="5" t="n">
        <v>1663</v>
      </c>
    </row>
    <row r="6" spans="1:6">
      <c r="A6" s="4" t="s">
        <v>347</v>
      </c>
      <c r="B6" s="5" t="n">
        <v>3514485</v>
      </c>
      <c r="D6" s="5" t="n">
        <v>3514485</v>
      </c>
      <c r="F6" s="5" t="n">
        <v>4756631</v>
      </c>
    </row>
    <row r="7" spans="1:6">
      <c r="A7" s="4" t="s">
        <v>346</v>
      </c>
      <c r="B7" s="5" t="n">
        <v>2169</v>
      </c>
      <c r="D7" s="5" t="n">
        <v>2169</v>
      </c>
      <c r="F7" s="5" t="n">
        <v>2024</v>
      </c>
    </row>
    <row r="8" spans="1:6">
      <c r="A8" s="4" t="s">
        <v>521</v>
      </c>
      <c r="B8" s="5" t="n">
        <v>-138</v>
      </c>
      <c r="C8" s="7" t="n">
        <v>640</v>
      </c>
      <c r="D8" s="5" t="n">
        <v>-758</v>
      </c>
      <c r="E8" s="7" t="n">
        <v>-3199</v>
      </c>
    </row>
    <row r="9" spans="1:6">
      <c r="A9" s="4" t="s">
        <v>514</v>
      </c>
    </row>
    <row r="10" spans="1:6">
      <c r="A10" s="3" t="s">
        <v>520</v>
      </c>
    </row>
    <row r="11" spans="1:6">
      <c r="A11" s="4" t="s">
        <v>347</v>
      </c>
      <c r="B11" s="5" t="n">
        <v>3452000</v>
      </c>
      <c r="D11" s="5" t="n">
        <v>3452000</v>
      </c>
      <c r="F11" s="5" t="n">
        <v>4059000</v>
      </c>
    </row>
    <row r="12" spans="1:6">
      <c r="A12" s="4" t="s">
        <v>346</v>
      </c>
      <c r="B12" s="5" t="n">
        <v>663</v>
      </c>
      <c r="D12" s="5" t="n">
        <v>663</v>
      </c>
      <c r="F12" s="5" t="n">
        <v>166</v>
      </c>
    </row>
    <row r="13" spans="1:6">
      <c r="A13" s="4" t="s">
        <v>522</v>
      </c>
    </row>
    <row r="14" spans="1:6">
      <c r="A14" s="3" t="s">
        <v>520</v>
      </c>
    </row>
    <row r="15" spans="1:6">
      <c r="A15" s="4" t="s">
        <v>521</v>
      </c>
      <c r="B15" s="5" t="n">
        <v>-20</v>
      </c>
      <c r="C15" s="5" t="n">
        <v>733</v>
      </c>
      <c r="D15" s="5" t="n">
        <v>214</v>
      </c>
      <c r="E15" s="5" t="n">
        <v>-2328</v>
      </c>
    </row>
    <row r="16" spans="1:6">
      <c r="A16" s="4" t="s">
        <v>523</v>
      </c>
    </row>
    <row r="17" spans="1:6">
      <c r="A17" s="3" t="s">
        <v>520</v>
      </c>
    </row>
    <row r="18" spans="1:6">
      <c r="A18" s="4" t="s">
        <v>512</v>
      </c>
      <c r="B18" s="5" t="n">
        <v>44739</v>
      </c>
      <c r="D18" s="5" t="n">
        <v>44739</v>
      </c>
      <c r="F18" s="5" t="n">
        <v>121573</v>
      </c>
    </row>
    <row r="19" spans="1:6">
      <c r="A19" s="4" t="s">
        <v>513</v>
      </c>
      <c r="B19" s="5" t="n">
        <v>1250</v>
      </c>
      <c r="D19" s="5" t="n">
        <v>1250</v>
      </c>
      <c r="F19" s="5" t="n">
        <v>482</v>
      </c>
    </row>
    <row r="20" spans="1:6">
      <c r="A20" s="4" t="s">
        <v>347</v>
      </c>
      <c r="B20" s="5" t="n">
        <v>44739</v>
      </c>
      <c r="D20" s="5" t="n">
        <v>44739</v>
      </c>
      <c r="F20" s="5" t="n">
        <v>121573</v>
      </c>
    </row>
    <row r="21" spans="1:6">
      <c r="A21" s="4" t="s">
        <v>346</v>
      </c>
      <c r="B21" s="5" t="n">
        <v>1130</v>
      </c>
      <c r="D21" s="5" t="n">
        <v>1130</v>
      </c>
      <c r="F21" s="5" t="n">
        <v>923</v>
      </c>
    </row>
    <row r="22" spans="1:6">
      <c r="A22" s="4" t="s">
        <v>524</v>
      </c>
    </row>
    <row r="23" spans="1:6">
      <c r="A23" s="3" t="s">
        <v>520</v>
      </c>
    </row>
    <row r="24" spans="1:6">
      <c r="A24" s="4" t="s">
        <v>512</v>
      </c>
      <c r="B24" s="5" t="n">
        <v>1451</v>
      </c>
      <c r="D24" s="5" t="n">
        <v>1451</v>
      </c>
      <c r="F24" s="5" t="n">
        <v>169500</v>
      </c>
    </row>
    <row r="25" spans="1:6">
      <c r="A25" s="4" t="s">
        <v>513</v>
      </c>
      <c r="B25" s="5" t="n">
        <v>89</v>
      </c>
      <c r="D25" s="5" t="n">
        <v>89</v>
      </c>
      <c r="F25" s="5" t="n">
        <v>332</v>
      </c>
    </row>
    <row r="26" spans="1:6">
      <c r="A26" s="4" t="s">
        <v>347</v>
      </c>
      <c r="B26" s="5" t="n">
        <v>2223</v>
      </c>
      <c r="D26" s="5" t="n">
        <v>2223</v>
      </c>
      <c r="F26" s="5" t="n">
        <v>169500</v>
      </c>
    </row>
    <row r="27" spans="1:6">
      <c r="A27" s="4" t="s">
        <v>346</v>
      </c>
      <c r="B27" s="5" t="n">
        <v>100</v>
      </c>
      <c r="D27" s="5" t="n">
        <v>100</v>
      </c>
      <c r="F27" s="5" t="n">
        <v>289</v>
      </c>
    </row>
    <row r="28" spans="1:6">
      <c r="A28" s="4" t="s">
        <v>525</v>
      </c>
    </row>
    <row r="29" spans="1:6">
      <c r="A29" s="3" t="s">
        <v>520</v>
      </c>
    </row>
    <row r="30" spans="1:6">
      <c r="A30" s="4" t="s">
        <v>512</v>
      </c>
      <c r="F30" s="5" t="n">
        <v>6654</v>
      </c>
    </row>
    <row r="31" spans="1:6">
      <c r="A31" s="4" t="s">
        <v>513</v>
      </c>
      <c r="F31" s="5" t="n">
        <v>849</v>
      </c>
    </row>
    <row r="32" spans="1:6">
      <c r="A32" s="4" t="s">
        <v>526</v>
      </c>
    </row>
    <row r="33" spans="1:6">
      <c r="A33" s="3" t="s">
        <v>520</v>
      </c>
    </row>
    <row r="34" spans="1:6">
      <c r="A34" s="4" t="s">
        <v>347</v>
      </c>
      <c r="F34" s="5" t="n">
        <v>382000</v>
      </c>
    </row>
    <row r="35" spans="1:6">
      <c r="A35" s="4" t="s">
        <v>346</v>
      </c>
      <c r="F35" s="5" t="n">
        <v>0</v>
      </c>
    </row>
    <row r="36" spans="1:6">
      <c r="A36" s="4" t="s">
        <v>527</v>
      </c>
    </row>
    <row r="37" spans="1:6">
      <c r="A37" s="3" t="s">
        <v>520</v>
      </c>
    </row>
    <row r="38" spans="1:6">
      <c r="A38" s="4" t="s">
        <v>347</v>
      </c>
      <c r="B38" s="5" t="n">
        <v>15523</v>
      </c>
      <c r="D38" s="5" t="n">
        <v>15523</v>
      </c>
      <c r="F38" s="5" t="n">
        <v>24358</v>
      </c>
    </row>
    <row r="39" spans="1:6">
      <c r="A39" s="4" t="s">
        <v>346</v>
      </c>
      <c r="B39" s="5" t="n">
        <v>276</v>
      </c>
      <c r="D39" s="5" t="n">
        <v>276</v>
      </c>
      <c r="F39" s="5" t="n">
        <v>645</v>
      </c>
    </row>
    <row r="40" spans="1:6">
      <c r="A40" s="4" t="s">
        <v>515</v>
      </c>
    </row>
    <row r="41" spans="1:6">
      <c r="A41" s="3" t="s">
        <v>520</v>
      </c>
    </row>
    <row r="42" spans="1:6">
      <c r="A42" s="4" t="s">
        <v>347</v>
      </c>
      <c r="F42" s="5" t="n">
        <v>200</v>
      </c>
    </row>
    <row r="43" spans="1:6">
      <c r="A43" s="4" t="s">
        <v>346</v>
      </c>
      <c r="F43" s="7" t="n">
        <v>1</v>
      </c>
    </row>
    <row r="44" spans="1:6">
      <c r="A44" s="4" t="s">
        <v>528</v>
      </c>
    </row>
    <row r="45" spans="1:6">
      <c r="A45" s="3" t="s">
        <v>520</v>
      </c>
    </row>
    <row r="46" spans="1:6">
      <c r="A46" s="4" t="s">
        <v>521</v>
      </c>
      <c r="B46" s="5" t="n">
        <v>-26</v>
      </c>
      <c r="C46" s="5" t="n">
        <v>32</v>
      </c>
      <c r="D46" s="5" t="n">
        <v>-184</v>
      </c>
      <c r="E46" s="5" t="n">
        <v>19</v>
      </c>
    </row>
    <row r="47" spans="1:6">
      <c r="A47" s="4" t="s">
        <v>529</v>
      </c>
    </row>
    <row r="48" spans="1:6">
      <c r="A48" s="3" t="s">
        <v>520</v>
      </c>
    </row>
    <row r="49" spans="1:6">
      <c r="A49" s="4" t="s">
        <v>521</v>
      </c>
      <c r="B49" s="5" t="n">
        <v>-22</v>
      </c>
      <c r="C49" s="5" t="n">
        <v>-140</v>
      </c>
      <c r="D49" s="5" t="n">
        <v>-480</v>
      </c>
      <c r="E49" s="5" t="n">
        <v>1998</v>
      </c>
    </row>
    <row r="50" spans="1:6">
      <c r="A50" s="4" t="s">
        <v>530</v>
      </c>
    </row>
    <row r="51" spans="1:6">
      <c r="A51" s="3" t="s">
        <v>520</v>
      </c>
    </row>
    <row r="52" spans="1:6">
      <c r="A52" s="4" t="s">
        <v>521</v>
      </c>
      <c r="B52" s="7" t="n">
        <v>-70</v>
      </c>
      <c r="C52" s="5" t="n">
        <v>-39</v>
      </c>
      <c r="D52" s="5" t="n">
        <v>-320</v>
      </c>
      <c r="E52" s="5" t="n">
        <v>-8168</v>
      </c>
    </row>
    <row r="53" spans="1:6">
      <c r="A53" s="4" t="s">
        <v>531</v>
      </c>
    </row>
    <row r="54" spans="1:6">
      <c r="A54" s="3" t="s">
        <v>520</v>
      </c>
    </row>
    <row r="55" spans="1:6">
      <c r="A55" s="4" t="s">
        <v>521</v>
      </c>
      <c r="C55" s="5" t="n">
        <v>1</v>
      </c>
      <c r="D55" s="7" t="n">
        <v>12</v>
      </c>
      <c r="E55" s="5" t="n">
        <v>12</v>
      </c>
    </row>
    <row r="56" spans="1:6">
      <c r="A56" s="4" t="s">
        <v>532</v>
      </c>
    </row>
    <row r="57" spans="1:6">
      <c r="A57" s="3" t="s">
        <v>520</v>
      </c>
    </row>
    <row r="58" spans="1:6">
      <c r="A58" s="4" t="s">
        <v>521</v>
      </c>
      <c r="C58" s="7" t="n">
        <v>53</v>
      </c>
      <c r="E58" s="7" t="n">
        <v>52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33</v>
      </c>
      <c r="B1" s="2" t="s">
        <v>1</v>
      </c>
    </row>
    <row r="2" spans="1:3">
      <c r="B2" s="2" t="s">
        <v>534</v>
      </c>
      <c r="C2" s="2" t="s">
        <v>293</v>
      </c>
    </row>
    <row r="3" spans="1:3">
      <c r="A3" s="3" t="s">
        <v>344</v>
      </c>
    </row>
    <row r="4" spans="1:3">
      <c r="A4" s="4" t="s">
        <v>42</v>
      </c>
      <c r="B4" s="7" t="n">
        <v>130100</v>
      </c>
      <c r="C4" s="7" t="n">
        <v>145800</v>
      </c>
    </row>
    <row r="5" spans="1:3">
      <c r="A5" s="4" t="s">
        <v>535</v>
      </c>
      <c r="B5" s="5" t="n">
        <v>1000000</v>
      </c>
    </row>
    <row r="6" spans="1:3">
      <c r="A6" s="4" t="s">
        <v>536</v>
      </c>
      <c r="B6" s="5" t="n">
        <v>145100</v>
      </c>
    </row>
    <row r="7" spans="1:3">
      <c r="A7" s="4" t="s">
        <v>537</v>
      </c>
      <c r="B7" s="5" t="n">
        <v>264500</v>
      </c>
    </row>
    <row r="8" spans="1:3">
      <c r="A8" s="4" t="s">
        <v>70</v>
      </c>
      <c r="B8" s="5" t="n">
        <v>642501</v>
      </c>
      <c r="C8" s="5" t="n">
        <v>438385</v>
      </c>
    </row>
    <row r="9" spans="1:3">
      <c r="A9" s="4" t="s">
        <v>538</v>
      </c>
      <c r="B9" s="7" t="n">
        <v>143000</v>
      </c>
      <c r="C9" s="5" t="n">
        <v>138600</v>
      </c>
    </row>
    <row r="10" spans="1:3">
      <c r="A10" s="4" t="s">
        <v>539</v>
      </c>
      <c r="B10" s="5" t="n">
        <v>5</v>
      </c>
    </row>
    <row r="11" spans="1:3">
      <c r="A11" s="4" t="s">
        <v>540</v>
      </c>
      <c r="B11" s="7" t="n">
        <v>122500</v>
      </c>
    </row>
    <row r="12" spans="1:3">
      <c r="A12" s="4" t="s">
        <v>541</v>
      </c>
    </row>
    <row r="13" spans="1:3">
      <c r="A13" s="3" t="s">
        <v>344</v>
      </c>
    </row>
    <row r="14" spans="1:3">
      <c r="A14" s="4" t="s">
        <v>542</v>
      </c>
      <c r="B14" s="4" t="s">
        <v>543</v>
      </c>
    </row>
    <row r="15" spans="1:3">
      <c r="A15" s="4" t="s">
        <v>544</v>
      </c>
    </row>
    <row r="16" spans="1:3">
      <c r="A16" s="3" t="s">
        <v>344</v>
      </c>
    </row>
    <row r="17" spans="1:3">
      <c r="A17" s="4" t="s">
        <v>542</v>
      </c>
      <c r="B17" s="4" t="s">
        <v>545</v>
      </c>
    </row>
    <row r="18" spans="1:3">
      <c r="A18" s="4" t="s">
        <v>546</v>
      </c>
    </row>
    <row r="19" spans="1:3">
      <c r="A19" s="3" t="s">
        <v>344</v>
      </c>
    </row>
    <row r="20" spans="1:3">
      <c r="A20" s="4" t="s">
        <v>547</v>
      </c>
      <c r="B20" s="7" t="n">
        <v>154500</v>
      </c>
      <c r="C20" s="5" t="n">
        <v>148700</v>
      </c>
    </row>
    <row r="21" spans="1:3">
      <c r="A21" s="4" t="s">
        <v>548</v>
      </c>
    </row>
    <row r="22" spans="1:3">
      <c r="A22" s="3" t="s">
        <v>344</v>
      </c>
    </row>
    <row r="23" spans="1:3">
      <c r="A23" s="4" t="s">
        <v>547</v>
      </c>
      <c r="B23" s="5" t="n">
        <v>241000</v>
      </c>
      <c r="C23" s="5" t="n">
        <v>24000</v>
      </c>
    </row>
    <row r="24" spans="1:3">
      <c r="A24" s="4" t="s">
        <v>549</v>
      </c>
    </row>
    <row r="25" spans="1:3">
      <c r="A25" s="3" t="s">
        <v>344</v>
      </c>
    </row>
    <row r="26" spans="1:3">
      <c r="A26" s="4" t="s">
        <v>536</v>
      </c>
      <c r="B26" s="5" t="n">
        <v>27900</v>
      </c>
      <c r="C26" s="5" t="n">
        <v>37400</v>
      </c>
    </row>
    <row r="27" spans="1:3">
      <c r="A27" s="4" t="s">
        <v>550</v>
      </c>
    </row>
    <row r="28" spans="1:3">
      <c r="A28" s="3" t="s">
        <v>344</v>
      </c>
    </row>
    <row r="29" spans="1:3">
      <c r="A29" s="4" t="s">
        <v>536</v>
      </c>
      <c r="B29" s="5" t="n">
        <v>241000</v>
      </c>
      <c r="C29" s="7" t="n">
        <v>24000</v>
      </c>
    </row>
    <row r="30" spans="1:3">
      <c r="A30" s="4" t="s">
        <v>551</v>
      </c>
    </row>
    <row r="31" spans="1:3">
      <c r="A31" s="3" t="s">
        <v>344</v>
      </c>
    </row>
    <row r="32" spans="1:3">
      <c r="A32" s="4" t="s">
        <v>552</v>
      </c>
      <c r="B32" s="5" t="n">
        <v>143000</v>
      </c>
    </row>
    <row r="33" spans="1:3">
      <c r="A33" s="4" t="s">
        <v>553</v>
      </c>
    </row>
    <row r="34" spans="1:3">
      <c r="A34" s="3" t="s">
        <v>344</v>
      </c>
    </row>
    <row r="35" spans="1:3">
      <c r="A35" s="4" t="s">
        <v>554</v>
      </c>
      <c r="B35" s="7" t="n">
        <v>188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v>
      </c>
      <c r="C1" s="2" t="s">
        <v>81</v>
      </c>
      <c r="E1" s="2" t="s">
        <v>1</v>
      </c>
    </row>
    <row r="2" spans="1:6">
      <c r="C2" s="2" t="s">
        <v>2</v>
      </c>
      <c r="D2" s="2" t="s">
        <v>66</v>
      </c>
      <c r="E2" s="2" t="s">
        <v>2</v>
      </c>
      <c r="F2" s="2" t="s">
        <v>66</v>
      </c>
    </row>
    <row r="3" spans="1:6">
      <c r="A3" s="3" t="s">
        <v>117</v>
      </c>
    </row>
    <row r="4" spans="1:6">
      <c r="A4" s="4" t="s">
        <v>118</v>
      </c>
      <c r="C4" s="7" t="n">
        <v>7864</v>
      </c>
      <c r="D4" s="7" t="n">
        <v>-646</v>
      </c>
      <c r="E4" s="7" t="n">
        <v>1803</v>
      </c>
      <c r="F4" s="7" t="n">
        <v>2156</v>
      </c>
    </row>
    <row r="5" spans="1:6">
      <c r="A5" s="3" t="s">
        <v>119</v>
      </c>
    </row>
    <row r="6" spans="1:6">
      <c r="A6" s="4" t="s">
        <v>120</v>
      </c>
      <c r="B6" s="4" t="s">
        <v>121</v>
      </c>
      <c r="C6" s="5" t="n">
        <v>-251</v>
      </c>
      <c r="D6" s="5" t="n">
        <v>681</v>
      </c>
      <c r="E6" s="5" t="n">
        <v>1953</v>
      </c>
      <c r="F6" s="5" t="n">
        <v>900</v>
      </c>
    </row>
    <row r="7" spans="1:6">
      <c r="A7" s="4" t="s">
        <v>122</v>
      </c>
      <c r="C7" s="5" t="n">
        <v>7613</v>
      </c>
      <c r="D7" s="5" t="n">
        <v>35</v>
      </c>
      <c r="E7" s="5" t="n">
        <v>3756</v>
      </c>
      <c r="F7" s="5" t="n">
        <v>3056</v>
      </c>
    </row>
    <row r="8" spans="1:6">
      <c r="A8" s="4" t="s">
        <v>123</v>
      </c>
      <c r="C8" s="5" t="n">
        <v>75</v>
      </c>
      <c r="D8" s="5" t="n">
        <v>66</v>
      </c>
      <c r="E8" s="5" t="n">
        <v>180</v>
      </c>
      <c r="F8" s="5" t="n">
        <v>1527</v>
      </c>
    </row>
    <row r="9" spans="1:6">
      <c r="A9" s="4" t="s">
        <v>124</v>
      </c>
      <c r="C9" s="7" t="n">
        <v>7538</v>
      </c>
      <c r="D9" s="7" t="n">
        <v>-31</v>
      </c>
      <c r="E9" s="7" t="n">
        <v>3576</v>
      </c>
      <c r="F9" s="7" t="n">
        <v>1529</v>
      </c>
    </row>
    <row r="10" spans="1:6"/>
    <row r="11" spans="1:6">
      <c r="A11" s="4" t="s">
        <v>121</v>
      </c>
      <c r="B11" s="4" t="s">
        <v>125</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557</v>
      </c>
      <c r="C3" s="7" t="n">
        <v>378084</v>
      </c>
    </row>
    <row r="4" spans="1:3">
      <c r="A4" s="3" t="s">
        <v>558</v>
      </c>
    </row>
    <row r="5" spans="1:3">
      <c r="A5" s="4" t="s">
        <v>559</v>
      </c>
      <c r="C5" s="7" t="n">
        <v>179875</v>
      </c>
    </row>
    <row r="6" spans="1:3">
      <c r="A6" s="4" t="s">
        <v>560</v>
      </c>
    </row>
    <row r="7" spans="1:3">
      <c r="A7" s="3" t="s">
        <v>558</v>
      </c>
    </row>
    <row r="8" spans="1:3">
      <c r="A8" s="4" t="s">
        <v>561</v>
      </c>
      <c r="B8" s="7" t="n">
        <v>819360</v>
      </c>
    </row>
    <row r="9" spans="1:3">
      <c r="A9" s="4" t="s">
        <v>562</v>
      </c>
    </row>
    <row r="10" spans="1:3">
      <c r="A10" s="3" t="s">
        <v>556</v>
      </c>
    </row>
    <row r="11" spans="1:3">
      <c r="A11" s="4" t="s">
        <v>557</v>
      </c>
      <c r="B11" s="5" t="n">
        <v>640201</v>
      </c>
    </row>
    <row r="12" spans="1:3">
      <c r="A12" s="4" t="s">
        <v>563</v>
      </c>
    </row>
    <row r="13" spans="1:3">
      <c r="A13" s="3" t="s">
        <v>558</v>
      </c>
    </row>
    <row r="14" spans="1:3">
      <c r="A14" s="4" t="s">
        <v>559</v>
      </c>
      <c r="B14" s="7" t="n">
        <v>179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566</v>
      </c>
      <c r="B3" s="7" t="n">
        <v>241551</v>
      </c>
      <c r="C3" s="7" t="n">
        <v>24006</v>
      </c>
    </row>
    <row r="4" spans="1:3">
      <c r="A4" s="4" t="s">
        <v>567</v>
      </c>
      <c r="B4" s="5" t="n">
        <v>241551</v>
      </c>
      <c r="C4" s="5" t="n">
        <v>0</v>
      </c>
    </row>
    <row r="5" spans="1:3">
      <c r="A5" s="4" t="s">
        <v>32</v>
      </c>
      <c r="B5" s="5" t="n">
        <v>0</v>
      </c>
      <c r="C5" s="5" t="n">
        <v>24006</v>
      </c>
    </row>
    <row r="6" spans="1:3">
      <c r="A6" s="4" t="s">
        <v>568</v>
      </c>
      <c r="B6" s="5" t="n">
        <v>0</v>
      </c>
      <c r="C6" s="5" t="n">
        <v>-23972</v>
      </c>
    </row>
    <row r="7" spans="1:3">
      <c r="A7" s="4" t="s">
        <v>569</v>
      </c>
      <c r="B7" s="5" t="n">
        <v>0</v>
      </c>
      <c r="C7" s="5" t="n">
        <v>0</v>
      </c>
    </row>
    <row r="8" spans="1:3">
      <c r="A8" s="4" t="s">
        <v>570</v>
      </c>
      <c r="B8" s="5" t="n">
        <v>0</v>
      </c>
      <c r="C8" s="5" t="n">
        <v>34</v>
      </c>
    </row>
    <row r="9" spans="1:3">
      <c r="A9" s="3" t="s">
        <v>334</v>
      </c>
    </row>
    <row r="10" spans="1:3">
      <c r="A10" s="4" t="s">
        <v>571</v>
      </c>
      <c r="B10" s="5" t="n">
        <v>159230</v>
      </c>
      <c r="C10" s="5" t="n">
        <v>154090</v>
      </c>
    </row>
    <row r="11" spans="1:3">
      <c r="A11" s="4" t="s">
        <v>572</v>
      </c>
      <c r="B11" s="5" t="n">
        <v>0</v>
      </c>
      <c r="C11" s="5" t="n">
        <v>0</v>
      </c>
    </row>
    <row r="12" spans="1:3">
      <c r="A12" s="4" t="s">
        <v>334</v>
      </c>
      <c r="B12" s="5" t="n">
        <v>159230</v>
      </c>
      <c r="C12" s="5" t="n">
        <v>154090</v>
      </c>
    </row>
    <row r="13" spans="1:3">
      <c r="A13" s="4" t="s">
        <v>573</v>
      </c>
      <c r="B13" s="5" t="n">
        <v>-155587</v>
      </c>
    </row>
    <row r="14" spans="1:3">
      <c r="A14" s="4" t="s">
        <v>574</v>
      </c>
      <c r="B14" s="5" t="n">
        <v>0</v>
      </c>
      <c r="C14" s="5" t="n">
        <v>0</v>
      </c>
    </row>
    <row r="15" spans="1:3">
      <c r="A15" s="4" t="s">
        <v>575</v>
      </c>
      <c r="B15" s="5" t="n">
        <v>3643</v>
      </c>
      <c r="C15" s="5" t="n">
        <v>3580</v>
      </c>
    </row>
    <row r="16" spans="1:3">
      <c r="A16" s="4" t="s">
        <v>576</v>
      </c>
      <c r="B16" s="5" t="n">
        <v>400781</v>
      </c>
      <c r="C16" s="5" t="n">
        <v>178096</v>
      </c>
    </row>
    <row r="17" spans="1:3">
      <c r="A17" s="4" t="s">
        <v>577</v>
      </c>
      <c r="B17" s="5" t="n">
        <v>-241551</v>
      </c>
      <c r="C17" s="5" t="n">
        <v>0</v>
      </c>
    </row>
    <row r="18" spans="1:3">
      <c r="A18" s="4" t="s">
        <v>578</v>
      </c>
      <c r="B18" s="5" t="n">
        <v>159230</v>
      </c>
      <c r="C18" s="5" t="n">
        <v>178096</v>
      </c>
    </row>
    <row r="19" spans="1:3">
      <c r="A19" s="4" t="s">
        <v>211</v>
      </c>
      <c r="B19" s="5" t="n">
        <v>-155587</v>
      </c>
      <c r="C19" s="5" t="n">
        <v>-174482</v>
      </c>
    </row>
    <row r="20" spans="1:3">
      <c r="A20" s="4" t="s">
        <v>579</v>
      </c>
      <c r="B20" s="5" t="n">
        <v>0</v>
      </c>
      <c r="C20" s="5" t="n">
        <v>0</v>
      </c>
    </row>
    <row r="21" spans="1:3">
      <c r="A21" s="4" t="s">
        <v>580</v>
      </c>
      <c r="B21" s="5" t="n">
        <v>3643</v>
      </c>
      <c r="C21" s="5" t="n">
        <v>3614</v>
      </c>
    </row>
    <row r="22" spans="1:3">
      <c r="A22" s="3" t="s">
        <v>581</v>
      </c>
    </row>
    <row r="23" spans="1:3">
      <c r="A23" s="4" t="s">
        <v>557</v>
      </c>
      <c r="C23" s="5" t="n">
        <v>378084</v>
      </c>
    </row>
    <row r="24" spans="1:3">
      <c r="A24" s="4" t="s">
        <v>582</v>
      </c>
      <c r="B24" s="5" t="n">
        <v>241551</v>
      </c>
      <c r="C24" s="5" t="n">
        <v>0</v>
      </c>
    </row>
    <row r="25" spans="1:3">
      <c r="A25" s="4" t="s">
        <v>583</v>
      </c>
      <c r="B25" s="5" t="n">
        <v>398650</v>
      </c>
      <c r="C25" s="5" t="n">
        <v>378084</v>
      </c>
    </row>
    <row r="26" spans="1:3">
      <c r="A26" s="4" t="s">
        <v>584</v>
      </c>
      <c r="B26" s="5" t="n">
        <v>-392968</v>
      </c>
      <c r="C26" s="5" t="n">
        <v>-376273</v>
      </c>
    </row>
    <row r="27" spans="1:3">
      <c r="A27" s="4" t="s">
        <v>585</v>
      </c>
      <c r="B27" s="5" t="n">
        <v>0</v>
      </c>
      <c r="C27" s="5" t="n">
        <v>0</v>
      </c>
    </row>
    <row r="28" spans="1:3">
      <c r="A28" s="4" t="s">
        <v>586</v>
      </c>
      <c r="B28" s="5" t="n">
        <v>5682</v>
      </c>
      <c r="C28" s="5" t="n">
        <v>1811</v>
      </c>
    </row>
    <row r="29" spans="1:3">
      <c r="A29" s="3" t="s">
        <v>558</v>
      </c>
    </row>
    <row r="30" spans="1:3">
      <c r="A30" s="4" t="s">
        <v>559</v>
      </c>
      <c r="C30" s="5" t="n">
        <v>179875</v>
      </c>
    </row>
    <row r="31" spans="1:3">
      <c r="A31" s="4" t="s">
        <v>587</v>
      </c>
      <c r="B31" s="5" t="n">
        <v>0</v>
      </c>
      <c r="C31" s="5" t="n">
        <v>0</v>
      </c>
    </row>
    <row r="32" spans="1:3">
      <c r="A32" s="4" t="s">
        <v>340</v>
      </c>
      <c r="B32" s="5" t="n">
        <v>179159</v>
      </c>
      <c r="C32" s="5" t="n">
        <v>179875</v>
      </c>
    </row>
    <row r="33" spans="1:3">
      <c r="A33" s="4" t="s">
        <v>588</v>
      </c>
      <c r="B33" s="5" t="n">
        <v>-172459</v>
      </c>
      <c r="C33" s="5" t="n">
        <v>-171991</v>
      </c>
    </row>
    <row r="34" spans="1:3">
      <c r="A34" s="4" t="s">
        <v>589</v>
      </c>
      <c r="B34" s="5" t="n">
        <v>0</v>
      </c>
      <c r="C34" s="5" t="n">
        <v>0</v>
      </c>
    </row>
    <row r="35" spans="1:3">
      <c r="A35" s="4" t="s">
        <v>590</v>
      </c>
      <c r="B35" s="5" t="n">
        <v>6700</v>
      </c>
      <c r="C35" s="5" t="n">
        <v>7884</v>
      </c>
    </row>
    <row r="36" spans="1:3">
      <c r="A36" s="4" t="s">
        <v>591</v>
      </c>
      <c r="B36" s="5" t="n">
        <v>819360</v>
      </c>
      <c r="C36" s="5" t="n">
        <v>557959</v>
      </c>
    </row>
    <row r="37" spans="1:3">
      <c r="A37" s="4" t="s">
        <v>577</v>
      </c>
      <c r="B37" s="5" t="n">
        <v>-241551</v>
      </c>
      <c r="C37" s="5" t="n">
        <v>0</v>
      </c>
    </row>
    <row r="38" spans="1:3">
      <c r="A38" s="4" t="s">
        <v>583</v>
      </c>
      <c r="B38" s="5" t="n">
        <v>577809</v>
      </c>
      <c r="C38" s="5" t="n">
        <v>557959</v>
      </c>
    </row>
    <row r="39" spans="1:3">
      <c r="A39" s="4" t="s">
        <v>211</v>
      </c>
      <c r="B39" s="5" t="n">
        <v>-565427</v>
      </c>
      <c r="C39" s="5" t="n">
        <v>-548264</v>
      </c>
    </row>
    <row r="40" spans="1:3">
      <c r="A40" s="4" t="s">
        <v>592</v>
      </c>
      <c r="B40" s="5" t="n">
        <v>0</v>
      </c>
      <c r="C40" s="5" t="n">
        <v>0</v>
      </c>
    </row>
    <row r="41" spans="1:3">
      <c r="A41" s="4" t="s">
        <v>580</v>
      </c>
      <c r="B41" s="5" t="n">
        <v>12382</v>
      </c>
      <c r="C41" s="5" t="n">
        <v>9695</v>
      </c>
    </row>
    <row r="42" spans="1:3">
      <c r="A42" s="4" t="s">
        <v>546</v>
      </c>
    </row>
    <row r="43" spans="1:3">
      <c r="A43" s="3" t="s">
        <v>334</v>
      </c>
    </row>
    <row r="44" spans="1:3">
      <c r="A44" s="4" t="s">
        <v>573</v>
      </c>
      <c r="C44" s="7" t="n">
        <v>-150510</v>
      </c>
    </row>
    <row r="45" spans="1:3">
      <c r="A45" s="4" t="s">
        <v>593</v>
      </c>
    </row>
    <row r="46" spans="1:3">
      <c r="A46" s="3" t="s">
        <v>581</v>
      </c>
    </row>
    <row r="47" spans="1:3">
      <c r="A47" s="4" t="s">
        <v>557</v>
      </c>
      <c r="B47" s="5" t="n">
        <v>640201</v>
      </c>
    </row>
    <row r="48" spans="1:3">
      <c r="A48" s="4" t="s">
        <v>594</v>
      </c>
    </row>
    <row r="49" spans="1:3">
      <c r="A49" s="3" t="s">
        <v>558</v>
      </c>
    </row>
    <row r="50" spans="1:3">
      <c r="A50" s="4" t="s">
        <v>559</v>
      </c>
      <c r="B50" s="7" t="n">
        <v>179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7</v>
      </c>
      <c r="B3" s="7" t="n">
        <v>354783</v>
      </c>
      <c r="C3" s="7" t="n">
        <v>323107</v>
      </c>
    </row>
    <row r="4" spans="1:3">
      <c r="A4" s="4" t="s">
        <v>598</v>
      </c>
      <c r="B4" s="5" t="n">
        <v>707</v>
      </c>
      <c r="C4" s="5" t="n">
        <v>721</v>
      </c>
    </row>
    <row r="5" spans="1:3">
      <c r="A5" s="4" t="s">
        <v>599</v>
      </c>
      <c r="B5" s="5" t="n">
        <v>2</v>
      </c>
      <c r="C5" s="5" t="n">
        <v>2</v>
      </c>
    </row>
    <row r="6" spans="1:3">
      <c r="A6" s="4" t="s">
        <v>600</v>
      </c>
      <c r="B6" s="5" t="n">
        <v>709</v>
      </c>
      <c r="C6" s="5" t="n">
        <v>723</v>
      </c>
    </row>
    <row r="7" spans="1:3">
      <c r="A7" s="4" t="s">
        <v>424</v>
      </c>
    </row>
    <row r="8" spans="1:3">
      <c r="A8" s="3" t="s">
        <v>596</v>
      </c>
    </row>
    <row r="9" spans="1:3">
      <c r="A9" s="4" t="s">
        <v>597</v>
      </c>
      <c r="B9" s="5" t="n">
        <v>339115</v>
      </c>
      <c r="C9" s="5" t="n">
        <v>296807</v>
      </c>
    </row>
    <row r="10" spans="1:3">
      <c r="A10" s="4" t="s">
        <v>598</v>
      </c>
      <c r="B10" s="5" t="n">
        <v>695</v>
      </c>
      <c r="C10" s="5" t="n">
        <v>706</v>
      </c>
    </row>
    <row r="11" spans="1:3">
      <c r="A11" s="4" t="s">
        <v>601</v>
      </c>
      <c r="B11" s="5" t="n">
        <v>0</v>
      </c>
      <c r="C11" s="5" t="n">
        <v>0</v>
      </c>
    </row>
    <row r="12" spans="1:3">
      <c r="A12" s="4" t="s">
        <v>599</v>
      </c>
      <c r="B12" s="5" t="n">
        <v>0</v>
      </c>
      <c r="C12" s="5" t="n">
        <v>0</v>
      </c>
    </row>
    <row r="13" spans="1:3">
      <c r="A13" s="4" t="s">
        <v>600</v>
      </c>
      <c r="B13" s="5" t="n">
        <v>695</v>
      </c>
      <c r="C13" s="5" t="n">
        <v>706</v>
      </c>
    </row>
    <row r="14" spans="1:3">
      <c r="A14" s="4" t="s">
        <v>431</v>
      </c>
    </row>
    <row r="15" spans="1:3">
      <c r="A15" s="3" t="s">
        <v>596</v>
      </c>
    </row>
    <row r="16" spans="1:3">
      <c r="A16" s="4" t="s">
        <v>597</v>
      </c>
      <c r="B16" s="5" t="n">
        <v>15668</v>
      </c>
      <c r="C16" s="5" t="n">
        <v>26300</v>
      </c>
    </row>
    <row r="17" spans="1:3">
      <c r="A17" s="4" t="s">
        <v>598</v>
      </c>
      <c r="B17" s="5" t="n">
        <v>12</v>
      </c>
      <c r="C17" s="5" t="n">
        <v>15</v>
      </c>
    </row>
    <row r="18" spans="1:3">
      <c r="A18" s="4" t="s">
        <v>601</v>
      </c>
      <c r="B18" s="5" t="n">
        <v>0</v>
      </c>
      <c r="C18" s="5" t="n">
        <v>0</v>
      </c>
    </row>
    <row r="19" spans="1:3">
      <c r="A19" s="4" t="s">
        <v>599</v>
      </c>
      <c r="B19" s="5" t="n">
        <v>2</v>
      </c>
      <c r="C19" s="5" t="n">
        <v>2</v>
      </c>
    </row>
    <row r="20" spans="1:3">
      <c r="A20" s="4" t="s">
        <v>600</v>
      </c>
      <c r="B20" s="7" t="n">
        <v>14</v>
      </c>
      <c r="C20"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2</v>
      </c>
      <c r="B1" s="2" t="s">
        <v>1</v>
      </c>
    </row>
    <row r="2" spans="1:3">
      <c r="B2" s="2" t="s">
        <v>2</v>
      </c>
      <c r="C2" s="2" t="s">
        <v>25</v>
      </c>
    </row>
    <row r="3" spans="1:3">
      <c r="A3" s="3" t="s">
        <v>603</v>
      </c>
    </row>
    <row r="4" spans="1:3">
      <c r="A4" s="4" t="s">
        <v>74</v>
      </c>
      <c r="B4" s="7" t="n">
        <v>-1199</v>
      </c>
      <c r="C4" s="7" t="n">
        <v>-648</v>
      </c>
    </row>
    <row r="5" spans="1:3">
      <c r="A5" s="4" t="s">
        <v>49</v>
      </c>
      <c r="B5" s="7" t="n">
        <v>198801</v>
      </c>
      <c r="C5" s="5" t="n">
        <v>149352</v>
      </c>
    </row>
    <row r="6" spans="1:3">
      <c r="A6" s="4" t="s">
        <v>604</v>
      </c>
    </row>
    <row r="7" spans="1:3">
      <c r="A7" s="3" t="s">
        <v>603</v>
      </c>
    </row>
    <row r="8" spans="1:3">
      <c r="A8" s="4" t="s">
        <v>605</v>
      </c>
      <c r="B8" s="4" t="s">
        <v>606</v>
      </c>
    </row>
    <row r="9" spans="1:3">
      <c r="A9" s="4" t="s">
        <v>607</v>
      </c>
      <c r="B9" s="7" t="n">
        <v>200000</v>
      </c>
      <c r="C9" s="5" t="n">
        <v>0</v>
      </c>
    </row>
    <row r="10" spans="1:3">
      <c r="A10" s="4" t="s">
        <v>608</v>
      </c>
    </row>
    <row r="11" spans="1:3">
      <c r="A11" s="3" t="s">
        <v>603</v>
      </c>
    </row>
    <row r="12" spans="1:3">
      <c r="A12" s="4" t="s">
        <v>605</v>
      </c>
      <c r="B12" s="4" t="s">
        <v>609</v>
      </c>
    </row>
    <row r="13" spans="1:3">
      <c r="A13" s="4" t="s">
        <v>607</v>
      </c>
      <c r="B13" s="7" t="n">
        <v>0</v>
      </c>
      <c r="C13" s="7" t="n">
        <v>1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10</v>
      </c>
      <c r="B1" s="2" t="s">
        <v>611</v>
      </c>
      <c r="C1" s="2" t="s">
        <v>612</v>
      </c>
      <c r="D1" s="2" t="s">
        <v>613</v>
      </c>
      <c r="E1" s="2" t="s">
        <v>2</v>
      </c>
      <c r="F1" s="2" t="s">
        <v>66</v>
      </c>
      <c r="G1" s="2" t="s">
        <v>2</v>
      </c>
      <c r="H1" s="2" t="s">
        <v>66</v>
      </c>
      <c r="I1" s="2" t="s">
        <v>614</v>
      </c>
    </row>
    <row r="2" spans="1:9">
      <c r="A2" s="4" t="s">
        <v>615</v>
      </c>
    </row>
    <row r="3" spans="1:9">
      <c r="A3" s="3" t="s">
        <v>603</v>
      </c>
    </row>
    <row r="4" spans="1:9">
      <c r="A4" s="4" t="s">
        <v>616</v>
      </c>
      <c r="B4" s="4" t="s">
        <v>617</v>
      </c>
    </row>
    <row r="5" spans="1:9">
      <c r="A5" s="4" t="s">
        <v>618</v>
      </c>
      <c r="B5" s="7" t="n">
        <v>200000000</v>
      </c>
    </row>
    <row r="6" spans="1:9">
      <c r="A6" s="4" t="s">
        <v>619</v>
      </c>
      <c r="B6" s="4" t="s">
        <v>620</v>
      </c>
    </row>
    <row r="7" spans="1:9">
      <c r="A7" s="4" t="s">
        <v>621</v>
      </c>
      <c r="B7" s="4" t="s">
        <v>622</v>
      </c>
    </row>
    <row r="8" spans="1:9">
      <c r="A8" s="4" t="s">
        <v>623</v>
      </c>
      <c r="B8" s="4" t="s">
        <v>624</v>
      </c>
    </row>
    <row r="9" spans="1:9">
      <c r="A9" s="4" t="s">
        <v>625</v>
      </c>
      <c r="B9" s="4" t="s">
        <v>626</v>
      </c>
    </row>
    <row r="10" spans="1:9">
      <c r="A10" s="4" t="s">
        <v>627</v>
      </c>
      <c r="B10" s="7" t="n">
        <v>4300000</v>
      </c>
    </row>
    <row r="11" spans="1:9">
      <c r="A11" s="4" t="s">
        <v>628</v>
      </c>
      <c r="E11" s="7" t="n">
        <v>3400000</v>
      </c>
      <c r="G11" s="7" t="n">
        <v>3700000</v>
      </c>
    </row>
    <row r="12" spans="1:9">
      <c r="A12" s="4" t="s">
        <v>629</v>
      </c>
    </row>
    <row r="13" spans="1:9">
      <c r="A13" s="3" t="s">
        <v>603</v>
      </c>
    </row>
    <row r="14" spans="1:9">
      <c r="A14" s="4" t="s">
        <v>627</v>
      </c>
      <c r="B14" s="5" t="n">
        <v>3000000</v>
      </c>
    </row>
    <row r="15" spans="1:9">
      <c r="A15" s="4" t="s">
        <v>630</v>
      </c>
    </row>
    <row r="16" spans="1:9">
      <c r="A16" s="3" t="s">
        <v>603</v>
      </c>
    </row>
    <row r="17" spans="1:9">
      <c r="A17" s="4" t="s">
        <v>627</v>
      </c>
      <c r="B17" s="5" t="n">
        <v>1300000</v>
      </c>
    </row>
    <row r="18" spans="1:9">
      <c r="A18" s="4" t="s">
        <v>631</v>
      </c>
    </row>
    <row r="19" spans="1:9">
      <c r="A19" s="3" t="s">
        <v>603</v>
      </c>
    </row>
    <row r="20" spans="1:9">
      <c r="A20" s="4" t="s">
        <v>616</v>
      </c>
      <c r="D20" s="4" t="s">
        <v>632</v>
      </c>
    </row>
    <row r="21" spans="1:9">
      <c r="A21" s="4" t="s">
        <v>618</v>
      </c>
      <c r="D21" s="7" t="n">
        <v>200000000</v>
      </c>
    </row>
    <row r="22" spans="1:9">
      <c r="A22" s="4" t="s">
        <v>619</v>
      </c>
      <c r="D22" s="4" t="s">
        <v>633</v>
      </c>
    </row>
    <row r="23" spans="1:9">
      <c r="A23" s="4" t="s">
        <v>621</v>
      </c>
      <c r="D23" s="4" t="s">
        <v>622</v>
      </c>
    </row>
    <row r="24" spans="1:9">
      <c r="A24" s="4" t="s">
        <v>625</v>
      </c>
      <c r="D24" s="4" t="s">
        <v>626</v>
      </c>
    </row>
    <row r="25" spans="1:9">
      <c r="A25" s="4" t="s">
        <v>634</v>
      </c>
      <c r="B25" s="7" t="n">
        <v>120000000</v>
      </c>
      <c r="C25" s="7" t="n">
        <v>30000000</v>
      </c>
    </row>
    <row r="26" spans="1:9">
      <c r="A26" s="4" t="s">
        <v>628</v>
      </c>
      <c r="E26" s="7" t="n">
        <v>0</v>
      </c>
      <c r="F26" s="7" t="n">
        <v>3300000</v>
      </c>
      <c r="G26" s="7" t="n">
        <v>6700000</v>
      </c>
      <c r="H26" s="7" t="n">
        <v>9800000</v>
      </c>
    </row>
    <row r="27" spans="1:9">
      <c r="A27" s="4" t="s">
        <v>635</v>
      </c>
      <c r="I27" s="7" t="n">
        <v>50000000</v>
      </c>
    </row>
    <row r="28" spans="1:9">
      <c r="A28" s="4" t="s">
        <v>636</v>
      </c>
      <c r="B28" s="4" t="s">
        <v>622</v>
      </c>
      <c r="C28" s="4" t="s">
        <v>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637</v>
      </c>
      <c r="B1" s="2" t="s">
        <v>81</v>
      </c>
      <c r="D1" s="2" t="s">
        <v>1</v>
      </c>
    </row>
    <row r="2" spans="1:11">
      <c r="B2" s="2" t="s">
        <v>2</v>
      </c>
      <c r="C2" s="2" t="s">
        <v>66</v>
      </c>
      <c r="D2" s="2" t="s">
        <v>2</v>
      </c>
      <c r="E2" s="2" t="s">
        <v>66</v>
      </c>
      <c r="F2" s="2" t="s">
        <v>65</v>
      </c>
      <c r="G2" s="2" t="s">
        <v>638</v>
      </c>
      <c r="H2" s="2" t="s">
        <v>25</v>
      </c>
      <c r="I2" s="2" t="s">
        <v>67</v>
      </c>
      <c r="J2" s="2" t="s">
        <v>68</v>
      </c>
      <c r="K2" s="2" t="s">
        <v>639</v>
      </c>
    </row>
    <row r="3" spans="1:11">
      <c r="A3" s="3" t="s">
        <v>640</v>
      </c>
    </row>
    <row r="4" spans="1:11">
      <c r="A4" s="4" t="s">
        <v>641</v>
      </c>
      <c r="B4" s="5" t="n">
        <v>50000000</v>
      </c>
      <c r="D4" s="5" t="n">
        <v>50000000</v>
      </c>
    </row>
    <row r="5" spans="1:11">
      <c r="A5" s="4" t="s">
        <v>642</v>
      </c>
      <c r="B5" s="8" t="n">
        <v>0.001</v>
      </c>
      <c r="D5" s="8" t="n">
        <v>0.001</v>
      </c>
    </row>
    <row r="6" spans="1:11">
      <c r="A6" s="4" t="s">
        <v>643</v>
      </c>
      <c r="B6" s="5" t="n">
        <v>0</v>
      </c>
      <c r="D6" s="5" t="n">
        <v>0</v>
      </c>
    </row>
    <row r="7" spans="1:11">
      <c r="A7" s="4" t="s">
        <v>21</v>
      </c>
    </row>
    <row r="8" spans="1:11">
      <c r="A8" s="3" t="s">
        <v>640</v>
      </c>
    </row>
    <row r="9" spans="1:11">
      <c r="A9" s="4" t="s">
        <v>76</v>
      </c>
      <c r="B9" s="5" t="n">
        <v>50000000</v>
      </c>
      <c r="D9" s="5" t="n">
        <v>50000000</v>
      </c>
      <c r="H9" s="5" t="n">
        <v>50000000</v>
      </c>
    </row>
    <row r="10" spans="1:11">
      <c r="A10" s="4" t="s">
        <v>79</v>
      </c>
      <c r="B10" s="8" t="n">
        <v>0.001</v>
      </c>
      <c r="D10" s="8" t="n">
        <v>0.001</v>
      </c>
      <c r="H10" s="8" t="n">
        <v>0.001</v>
      </c>
    </row>
    <row r="11" spans="1:11">
      <c r="A11" s="4" t="s">
        <v>77</v>
      </c>
      <c r="B11" s="5" t="n">
        <v>13009648</v>
      </c>
      <c r="D11" s="5" t="n">
        <v>13009648</v>
      </c>
      <c r="H11" s="5" t="n">
        <v>13261095</v>
      </c>
    </row>
    <row r="12" spans="1:11">
      <c r="A12" s="4" t="s">
        <v>78</v>
      </c>
      <c r="B12" s="5" t="n">
        <v>13009648</v>
      </c>
      <c r="C12" s="5" t="n">
        <v>13268439</v>
      </c>
      <c r="D12" s="5" t="n">
        <v>13009648</v>
      </c>
      <c r="E12" s="5" t="n">
        <v>13268439</v>
      </c>
      <c r="F12" s="5" t="n">
        <v>13132775</v>
      </c>
      <c r="H12" s="5" t="n">
        <v>13261095</v>
      </c>
      <c r="I12" s="5" t="n">
        <v>13259715</v>
      </c>
      <c r="J12" s="5" t="n">
        <v>13238486</v>
      </c>
    </row>
    <row r="13" spans="1:11">
      <c r="A13" s="4" t="s">
        <v>644</v>
      </c>
      <c r="B13" s="5" t="n">
        <v>143010</v>
      </c>
      <c r="C13" s="5" t="n">
        <v>2264</v>
      </c>
      <c r="D13" s="5" t="n">
        <v>450350</v>
      </c>
      <c r="E13" s="5" t="n">
        <v>253518</v>
      </c>
    </row>
    <row r="14" spans="1:11">
      <c r="A14" s="4" t="s">
        <v>645</v>
      </c>
    </row>
    <row r="15" spans="1:11">
      <c r="A15" s="3" t="s">
        <v>640</v>
      </c>
    </row>
    <row r="16" spans="1:11">
      <c r="A16" s="4" t="s">
        <v>77</v>
      </c>
      <c r="G16" s="5" t="n">
        <v>13178571</v>
      </c>
    </row>
    <row r="17" spans="1:11">
      <c r="A17" s="4" t="s">
        <v>78</v>
      </c>
      <c r="G17" s="5" t="n">
        <v>13178571</v>
      </c>
    </row>
    <row r="18" spans="1:11">
      <c r="A18" s="4" t="s">
        <v>646</v>
      </c>
      <c r="G18" s="5" t="n">
        <v>650000</v>
      </c>
    </row>
    <row r="19" spans="1:11">
      <c r="A19" s="4" t="s">
        <v>647</v>
      </c>
      <c r="G19" s="4" t="s">
        <v>648</v>
      </c>
    </row>
    <row r="20" spans="1:11">
      <c r="A20" s="4" t="s">
        <v>644</v>
      </c>
      <c r="B20" s="5" t="n">
        <v>143010</v>
      </c>
      <c r="D20" s="5" t="n">
        <v>450350</v>
      </c>
    </row>
    <row r="21" spans="1:11">
      <c r="A21" s="4" t="s">
        <v>649</v>
      </c>
      <c r="B21" s="11" t="n">
        <v>2.3</v>
      </c>
      <c r="D21" s="11" t="n">
        <v>7.5</v>
      </c>
    </row>
    <row r="22" spans="1:11">
      <c r="A22" s="4" t="s">
        <v>650</v>
      </c>
      <c r="B22" s="9" t="n">
        <v>16.12</v>
      </c>
      <c r="D22" s="9" t="n">
        <v>16.57</v>
      </c>
    </row>
    <row r="23" spans="1:11">
      <c r="A23" s="4" t="s">
        <v>651</v>
      </c>
      <c r="B23" s="5" t="n">
        <v>508906</v>
      </c>
      <c r="D23" s="5" t="n">
        <v>508906</v>
      </c>
      <c r="G23" s="5" t="n">
        <v>690734</v>
      </c>
    </row>
    <row r="24" spans="1:11">
      <c r="A24" s="4" t="s">
        <v>652</v>
      </c>
    </row>
    <row r="25" spans="1:11">
      <c r="A25" s="3" t="s">
        <v>640</v>
      </c>
    </row>
    <row r="26" spans="1:11">
      <c r="A26" s="4" t="s">
        <v>646</v>
      </c>
      <c r="K26" s="5" t="n">
        <v>665000</v>
      </c>
    </row>
    <row r="27" spans="1:11">
      <c r="A27" s="4" t="s">
        <v>651</v>
      </c>
      <c r="K27" s="5" t="n">
        <v>40734</v>
      </c>
    </row>
    <row r="28" spans="1:11">
      <c r="A28" s="4" t="s">
        <v>63</v>
      </c>
    </row>
    <row r="29" spans="1:11">
      <c r="A29" s="3" t="s">
        <v>640</v>
      </c>
    </row>
    <row r="30" spans="1:11">
      <c r="A30" s="4" t="s">
        <v>76</v>
      </c>
      <c r="B30" s="5" t="n">
        <v>99665</v>
      </c>
      <c r="D30" s="5" t="n">
        <v>99665</v>
      </c>
      <c r="H30" s="5" t="n">
        <v>99665</v>
      </c>
    </row>
    <row r="31" spans="1:11">
      <c r="A31" s="4" t="s">
        <v>79</v>
      </c>
      <c r="B31" s="8" t="n">
        <v>0.001</v>
      </c>
      <c r="D31" s="8" t="n">
        <v>0.001</v>
      </c>
      <c r="H31" s="8" t="n">
        <v>0.001</v>
      </c>
    </row>
    <row r="32" spans="1:11">
      <c r="A32" s="4" t="s">
        <v>77</v>
      </c>
      <c r="B32" s="5" t="n">
        <v>99665</v>
      </c>
      <c r="D32" s="5" t="n">
        <v>99665</v>
      </c>
      <c r="H32" s="5" t="n">
        <v>99665</v>
      </c>
    </row>
    <row r="33" spans="1:11">
      <c r="A33" s="4" t="s">
        <v>78</v>
      </c>
      <c r="B33" s="5" t="n">
        <v>99665</v>
      </c>
      <c r="D33" s="5" t="n">
        <v>99665</v>
      </c>
      <c r="H33" s="5" t="n">
        <v>996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1</v>
      </c>
      <c r="D1" s="2" t="s">
        <v>1</v>
      </c>
    </row>
    <row r="2" spans="1:5">
      <c r="B2" s="2" t="s">
        <v>2</v>
      </c>
      <c r="C2" s="2" t="s">
        <v>66</v>
      </c>
      <c r="D2" s="2" t="s">
        <v>2</v>
      </c>
      <c r="E2" s="2" t="s">
        <v>66</v>
      </c>
    </row>
    <row r="3" spans="1:5">
      <c r="A3" s="3" t="s">
        <v>640</v>
      </c>
    </row>
    <row r="4" spans="1:5">
      <c r="A4" s="4" t="s">
        <v>654</v>
      </c>
      <c r="B4" s="5" t="n">
        <v>13132775</v>
      </c>
      <c r="C4" s="5" t="n">
        <v>13259715</v>
      </c>
      <c r="D4" s="5" t="n">
        <v>13261095</v>
      </c>
      <c r="E4" s="5" t="n">
        <v>13238486</v>
      </c>
    </row>
    <row r="5" spans="1:5">
      <c r="A5" s="4" t="s">
        <v>655</v>
      </c>
      <c r="B5" s="5" t="n">
        <v>19883</v>
      </c>
      <c r="C5" s="5" t="n">
        <v>10988</v>
      </c>
      <c r="D5" s="5" t="n">
        <v>198903</v>
      </c>
      <c r="E5" s="5" t="n">
        <v>283471</v>
      </c>
    </row>
    <row r="6" spans="1:5">
      <c r="A6" s="4" t="s">
        <v>644</v>
      </c>
      <c r="B6" s="5" t="n">
        <v>-143010</v>
      </c>
      <c r="C6" s="5" t="n">
        <v>-2264</v>
      </c>
      <c r="D6" s="5" t="n">
        <v>-450350</v>
      </c>
      <c r="E6" s="5" t="n">
        <v>-253518</v>
      </c>
    </row>
    <row r="7" spans="1:5">
      <c r="A7" s="4" t="s">
        <v>656</v>
      </c>
      <c r="B7" s="5" t="n">
        <v>13009648</v>
      </c>
      <c r="C7" s="5" t="n">
        <v>13268439</v>
      </c>
      <c r="D7" s="5" t="n">
        <v>13009648</v>
      </c>
      <c r="E7" s="5" t="n">
        <v>132684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658</v>
      </c>
      <c r="C1" s="2" t="s">
        <v>659</v>
      </c>
      <c r="D1" s="2" t="s">
        <v>660</v>
      </c>
      <c r="E1" s="2" t="s">
        <v>661</v>
      </c>
      <c r="F1" s="2" t="s">
        <v>2</v>
      </c>
    </row>
    <row r="2" spans="1:6">
      <c r="A2" s="3" t="s">
        <v>662</v>
      </c>
    </row>
    <row r="3" spans="1:6">
      <c r="A3" s="4" t="s">
        <v>345</v>
      </c>
      <c r="F3" s="7" t="n">
        <v>5000000</v>
      </c>
    </row>
    <row r="4" spans="1:6">
      <c r="A4" s="4" t="s">
        <v>349</v>
      </c>
      <c r="F4" s="5" t="n">
        <v>109000000</v>
      </c>
    </row>
    <row r="5" spans="1:6">
      <c r="A5" s="4" t="s">
        <v>350</v>
      </c>
      <c r="F5" s="5" t="n">
        <v>10500000</v>
      </c>
    </row>
    <row r="6" spans="1:6">
      <c r="A6" s="4" t="s">
        <v>663</v>
      </c>
      <c r="F6" s="5" t="n">
        <v>30600000</v>
      </c>
    </row>
    <row r="7" spans="1:6">
      <c r="A7" s="4" t="s">
        <v>664</v>
      </c>
      <c r="F7" s="5" t="n">
        <v>0</v>
      </c>
    </row>
    <row r="8" spans="1:6">
      <c r="A8" s="4" t="s">
        <v>665</v>
      </c>
    </row>
    <row r="9" spans="1:6">
      <c r="A9" s="3" t="s">
        <v>662</v>
      </c>
    </row>
    <row r="10" spans="1:6">
      <c r="A10" s="4" t="s">
        <v>666</v>
      </c>
      <c r="E10" s="7" t="n">
        <v>10000000</v>
      </c>
    </row>
    <row r="11" spans="1:6">
      <c r="A11" s="4" t="s">
        <v>667</v>
      </c>
      <c r="B11" s="7" t="n">
        <v>5000000</v>
      </c>
      <c r="C11" s="7" t="n">
        <v>5000000</v>
      </c>
    </row>
    <row r="12" spans="1:6">
      <c r="A12" s="4" t="s">
        <v>668</v>
      </c>
    </row>
    <row r="13" spans="1:6">
      <c r="A13" s="3" t="s">
        <v>662</v>
      </c>
    </row>
    <row r="14" spans="1:6">
      <c r="A14" s="4" t="s">
        <v>666</v>
      </c>
      <c r="E14" s="5" t="n">
        <v>4200000</v>
      </c>
    </row>
    <row r="15" spans="1:6">
      <c r="A15" s="4" t="s">
        <v>669</v>
      </c>
    </row>
    <row r="16" spans="1:6">
      <c r="A16" s="3" t="s">
        <v>662</v>
      </c>
    </row>
    <row r="17" spans="1:6">
      <c r="A17" s="4" t="s">
        <v>666</v>
      </c>
      <c r="E17" s="5" t="n">
        <v>753500</v>
      </c>
    </row>
    <row r="18" spans="1:6">
      <c r="A18" s="4" t="s">
        <v>670</v>
      </c>
    </row>
    <row r="19" spans="1:6">
      <c r="A19" s="3" t="s">
        <v>662</v>
      </c>
    </row>
    <row r="20" spans="1:6">
      <c r="A20" s="4" t="s">
        <v>666</v>
      </c>
      <c r="E20" s="5" t="n">
        <v>5100000</v>
      </c>
    </row>
    <row r="21" spans="1:6">
      <c r="A21" s="4" t="s">
        <v>671</v>
      </c>
    </row>
    <row r="22" spans="1:6">
      <c r="A22" s="3" t="s">
        <v>662</v>
      </c>
    </row>
    <row r="23" spans="1:6">
      <c r="A23" s="4" t="s">
        <v>666</v>
      </c>
      <c r="B23" s="7" t="n">
        <v>5000000</v>
      </c>
      <c r="E23" s="7" t="n">
        <v>10000000</v>
      </c>
    </row>
    <row r="24" spans="1:6">
      <c r="A24" s="4" t="s">
        <v>667</v>
      </c>
      <c r="D24" s="7" t="n">
        <v>5000000</v>
      </c>
    </row>
    <row r="25" spans="1:6">
      <c r="A25" s="4" t="s">
        <v>541</v>
      </c>
    </row>
    <row r="26" spans="1:6">
      <c r="A26" s="3" t="s">
        <v>662</v>
      </c>
    </row>
    <row r="27" spans="1:6">
      <c r="A27" s="4" t="s">
        <v>672</v>
      </c>
      <c r="F27" s="5" t="n">
        <v>0</v>
      </c>
    </row>
    <row r="28" spans="1:6">
      <c r="A28" s="4" t="s">
        <v>544</v>
      </c>
    </row>
    <row r="29" spans="1:6">
      <c r="A29" s="3" t="s">
        <v>662</v>
      </c>
    </row>
    <row r="30" spans="1:6">
      <c r="A30" s="4" t="s">
        <v>672</v>
      </c>
      <c r="F30" s="7" t="n">
        <v>29000000</v>
      </c>
    </row>
    <row r="31" spans="1:6">
      <c r="A31" s="4" t="s">
        <v>673</v>
      </c>
    </row>
    <row r="32" spans="1:6">
      <c r="A32" s="3" t="s">
        <v>662</v>
      </c>
    </row>
    <row r="33" spans="1:6">
      <c r="A33" s="4" t="s">
        <v>368</v>
      </c>
      <c r="F33" s="5" t="n">
        <v>2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674</v>
      </c>
      <c r="B1" s="2" t="s">
        <v>1</v>
      </c>
    </row>
    <row r="2" spans="1:2">
      <c r="B2" s="2" t="s">
        <v>304</v>
      </c>
    </row>
    <row r="3" spans="1:2">
      <c r="A3" s="4" t="s">
        <v>675</v>
      </c>
    </row>
    <row r="4" spans="1:2">
      <c r="A4" s="3" t="s">
        <v>676</v>
      </c>
    </row>
    <row r="5" spans="1:2">
      <c r="A5" s="4" t="s">
        <v>677</v>
      </c>
      <c r="B5" s="7" t="n">
        <v>0</v>
      </c>
    </row>
    <row r="6" spans="1:2">
      <c r="A6" s="4" t="s">
        <v>678</v>
      </c>
      <c r="B6" s="4" t="s">
        <v>679</v>
      </c>
    </row>
    <row r="7" spans="1:2">
      <c r="A7" s="4" t="s">
        <v>680</v>
      </c>
      <c r="B7" s="7" t="n">
        <v>116700000</v>
      </c>
    </row>
    <row r="8" spans="1:2">
      <c r="A8" s="4" t="s">
        <v>681</v>
      </c>
      <c r="B8" s="7" t="n">
        <v>137800000</v>
      </c>
    </row>
    <row r="9" spans="1:2">
      <c r="A9" s="4" t="s">
        <v>682</v>
      </c>
    </row>
    <row r="10" spans="1:2">
      <c r="A10" s="3" t="s">
        <v>676</v>
      </c>
    </row>
    <row r="11" spans="1:2">
      <c r="A11" s="4" t="s">
        <v>678</v>
      </c>
      <c r="B11" s="4" t="s">
        <v>683</v>
      </c>
    </row>
    <row r="12" spans="1:2">
      <c r="A12" s="4" t="s">
        <v>684</v>
      </c>
      <c r="B12" s="7" t="n">
        <v>100000</v>
      </c>
    </row>
    <row r="13" spans="1:2">
      <c r="A13" s="4" t="s">
        <v>681</v>
      </c>
      <c r="B13" s="5" t="n">
        <v>5400000</v>
      </c>
    </row>
    <row r="14" spans="1:2">
      <c r="A14" s="4" t="s">
        <v>685</v>
      </c>
      <c r="B14" s="7" t="n">
        <v>5300000</v>
      </c>
    </row>
    <row r="15" spans="1:2">
      <c r="A15" s="4" t="s">
        <v>686</v>
      </c>
    </row>
    <row r="16" spans="1:2">
      <c r="A16" s="3" t="s">
        <v>676</v>
      </c>
    </row>
    <row r="17" spans="1:2">
      <c r="A17" s="4" t="s">
        <v>687</v>
      </c>
      <c r="B17" s="4" t="s">
        <v>688</v>
      </c>
    </row>
    <row r="18" spans="1:2">
      <c r="A18" s="4" t="s">
        <v>689</v>
      </c>
      <c r="B18" s="4" t="s">
        <v>690</v>
      </c>
    </row>
    <row r="19" spans="1:2">
      <c r="A19" s="4" t="s">
        <v>691</v>
      </c>
      <c r="B19" s="4" t="s">
        <v>688</v>
      </c>
    </row>
    <row r="20" spans="1:2">
      <c r="A20" s="4" t="s">
        <v>692</v>
      </c>
      <c r="B20" s="4" t="s">
        <v>693</v>
      </c>
    </row>
    <row r="21" spans="1:2">
      <c r="A21" s="4" t="s">
        <v>694</v>
      </c>
      <c r="B21" s="4" t="s">
        <v>695</v>
      </c>
    </row>
    <row r="22" spans="1:2">
      <c r="A22" s="4" t="s">
        <v>696</v>
      </c>
      <c r="B22" s="4" t="s">
        <v>697</v>
      </c>
    </row>
    <row r="23" spans="1:2">
      <c r="A23" s="4" t="s">
        <v>698</v>
      </c>
    </row>
    <row r="24" spans="1:2">
      <c r="A24" s="3" t="s">
        <v>676</v>
      </c>
    </row>
    <row r="25" spans="1:2">
      <c r="A25" s="4" t="s">
        <v>699</v>
      </c>
      <c r="B25" s="7" t="n">
        <v>1900000</v>
      </c>
    </row>
    <row r="26" spans="1:2">
      <c r="A26" s="4" t="s">
        <v>700</v>
      </c>
      <c r="B26" s="5" t="n">
        <v>1500000</v>
      </c>
    </row>
    <row r="27" spans="1:2">
      <c r="A27" s="4" t="s">
        <v>701</v>
      </c>
      <c r="B27" s="7" t="n">
        <v>38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81</v>
      </c>
      <c r="D1" s="2" t="s">
        <v>1</v>
      </c>
    </row>
    <row r="2" spans="1:5">
      <c r="B2" s="2" t="s">
        <v>2</v>
      </c>
      <c r="C2" s="2" t="s">
        <v>66</v>
      </c>
      <c r="D2" s="2" t="s">
        <v>2</v>
      </c>
      <c r="E2" s="2" t="s">
        <v>66</v>
      </c>
    </row>
    <row r="3" spans="1:5">
      <c r="A3" s="3" t="s">
        <v>703</v>
      </c>
    </row>
    <row r="4" spans="1:5">
      <c r="A4" s="4" t="s">
        <v>703</v>
      </c>
      <c r="B4" s="7" t="n">
        <v>226220</v>
      </c>
      <c r="C4" s="7" t="n">
        <v>211804</v>
      </c>
      <c r="D4" s="7" t="n">
        <v>655365</v>
      </c>
      <c r="E4" s="7" t="n">
        <v>638834</v>
      </c>
    </row>
    <row r="5" spans="1:5">
      <c r="A5" s="3" t="s">
        <v>704</v>
      </c>
    </row>
    <row r="6" spans="1:5">
      <c r="A6" s="4" t="s">
        <v>705</v>
      </c>
      <c r="B6" s="5" t="n">
        <v>11828</v>
      </c>
      <c r="C6" s="5" t="n">
        <v>-1810</v>
      </c>
      <c r="D6" s="5" t="n">
        <v>3166</v>
      </c>
      <c r="E6" s="5" t="n">
        <v>-14396</v>
      </c>
    </row>
    <row r="7" spans="1:5">
      <c r="A7" s="4" t="s">
        <v>706</v>
      </c>
    </row>
    <row r="8" spans="1:5">
      <c r="A8" s="3" t="s">
        <v>703</v>
      </c>
    </row>
    <row r="9" spans="1:5">
      <c r="A9" s="4" t="s">
        <v>703</v>
      </c>
      <c r="B9" s="5" t="n">
        <v>147428</v>
      </c>
      <c r="C9" s="5" t="n">
        <v>127835</v>
      </c>
      <c r="D9" s="5" t="n">
        <v>425069</v>
      </c>
      <c r="E9" s="5" t="n">
        <v>376737</v>
      </c>
    </row>
    <row r="10" spans="1:5">
      <c r="A10" s="3" t="s">
        <v>704</v>
      </c>
    </row>
    <row r="11" spans="1:5">
      <c r="A11" s="4" t="s">
        <v>705</v>
      </c>
      <c r="B11" s="7" t="n">
        <v>36950</v>
      </c>
      <c r="C11" s="7" t="n">
        <v>20137</v>
      </c>
      <c r="D11" s="7" t="n">
        <v>93763</v>
      </c>
      <c r="E11" s="7" t="n">
        <v>50799</v>
      </c>
    </row>
    <row r="12" spans="1:5">
      <c r="A12" s="4" t="s">
        <v>707</v>
      </c>
      <c r="B12" s="4" t="s">
        <v>708</v>
      </c>
      <c r="C12" s="4" t="s">
        <v>709</v>
      </c>
      <c r="D12" s="4" t="s">
        <v>708</v>
      </c>
      <c r="E12" s="4" t="s">
        <v>709</v>
      </c>
    </row>
    <row r="13" spans="1:5">
      <c r="A13" s="4" t="s">
        <v>710</v>
      </c>
    </row>
    <row r="14" spans="1:5">
      <c r="A14" s="3" t="s">
        <v>703</v>
      </c>
    </row>
    <row r="15" spans="1:5">
      <c r="A15" s="4" t="s">
        <v>703</v>
      </c>
      <c r="B15" s="7" t="n">
        <v>19277</v>
      </c>
      <c r="C15" s="7" t="n">
        <v>23234</v>
      </c>
      <c r="D15" s="7" t="n">
        <v>57247</v>
      </c>
      <c r="E15" s="7" t="n">
        <v>68978</v>
      </c>
    </row>
    <row r="16" spans="1:5">
      <c r="A16" s="3" t="s">
        <v>704</v>
      </c>
    </row>
    <row r="17" spans="1:5">
      <c r="A17" s="4" t="s">
        <v>705</v>
      </c>
      <c r="B17" s="7" t="n">
        <v>3338</v>
      </c>
      <c r="C17" s="7" t="n">
        <v>9380</v>
      </c>
      <c r="D17" s="7" t="n">
        <v>11130</v>
      </c>
      <c r="E17" s="7" t="n">
        <v>21851</v>
      </c>
    </row>
    <row r="18" spans="1:5">
      <c r="A18" s="4" t="s">
        <v>707</v>
      </c>
      <c r="B18" s="4" t="s">
        <v>711</v>
      </c>
      <c r="C18" s="4" t="s">
        <v>712</v>
      </c>
      <c r="D18" s="4" t="s">
        <v>711</v>
      </c>
      <c r="E18" s="4" t="s">
        <v>712</v>
      </c>
    </row>
    <row r="19" spans="1:5">
      <c r="A19" s="4" t="s">
        <v>713</v>
      </c>
    </row>
    <row r="20" spans="1:5">
      <c r="A20" s="3" t="s">
        <v>703</v>
      </c>
    </row>
    <row r="21" spans="1:5">
      <c r="A21" s="4" t="s">
        <v>703</v>
      </c>
      <c r="B21" s="7" t="n">
        <v>58808</v>
      </c>
      <c r="C21" s="7" t="n">
        <v>60703</v>
      </c>
      <c r="D21" s="7" t="n">
        <v>168418</v>
      </c>
      <c r="E21" s="7" t="n">
        <v>187292</v>
      </c>
    </row>
    <row r="22" spans="1:5">
      <c r="A22" s="3" t="s">
        <v>704</v>
      </c>
    </row>
    <row r="23" spans="1:5">
      <c r="A23" s="4" t="s">
        <v>705</v>
      </c>
      <c r="B23" s="5" t="n">
        <v>-1639</v>
      </c>
      <c r="C23" s="5" t="n">
        <v>-1103</v>
      </c>
      <c r="D23" s="5" t="n">
        <v>-25235</v>
      </c>
      <c r="E23" s="5" t="n">
        <v>-3856</v>
      </c>
    </row>
    <row r="24" spans="1:5">
      <c r="A24" s="4" t="s">
        <v>714</v>
      </c>
    </row>
    <row r="25" spans="1:5">
      <c r="A25" s="3" t="s">
        <v>703</v>
      </c>
    </row>
    <row r="26" spans="1:5">
      <c r="A26" s="4" t="s">
        <v>703</v>
      </c>
      <c r="B26" s="5" t="n">
        <v>707</v>
      </c>
      <c r="C26" s="5" t="n">
        <v>32</v>
      </c>
      <c r="D26" s="5" t="n">
        <v>4631</v>
      </c>
      <c r="E26" s="5" t="n">
        <v>5827</v>
      </c>
    </row>
    <row r="27" spans="1:5">
      <c r="A27" s="3" t="s">
        <v>704</v>
      </c>
    </row>
    <row r="28" spans="1:5">
      <c r="A28" s="4" t="s">
        <v>705</v>
      </c>
      <c r="B28" s="7" t="n">
        <v>-26821</v>
      </c>
      <c r="C28" s="7" t="n">
        <v>-30224</v>
      </c>
      <c r="D28" s="7" t="n">
        <v>-76492</v>
      </c>
      <c r="E28" s="7" t="n">
        <v>-831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5"/>
    <col customWidth="1" max="6" min="6" width="29"/>
    <col customWidth="1" max="7" min="7" width="27"/>
    <col customWidth="1" max="8" min="8" width="48"/>
    <col customWidth="1" max="9" min="9" width="16"/>
    <col customWidth="1" max="10" min="10" width="24"/>
  </cols>
  <sheetData>
    <row r="1" spans="1:10">
      <c r="A1" s="1" t="s">
        <v>126</v>
      </c>
      <c r="B1" s="2" t="s">
        <v>127</v>
      </c>
      <c r="D1" s="2" t="s">
        <v>128</v>
      </c>
      <c r="E1" s="2" t="s">
        <v>129</v>
      </c>
      <c r="F1" s="2" t="s">
        <v>130</v>
      </c>
      <c r="G1" s="2" t="s">
        <v>131</v>
      </c>
      <c r="H1" s="2" t="s">
        <v>132</v>
      </c>
      <c r="I1" s="2" t="s">
        <v>133</v>
      </c>
      <c r="J1" s="2" t="s">
        <v>134</v>
      </c>
    </row>
    <row r="2" spans="1:10">
      <c r="A2" s="4" t="s">
        <v>135</v>
      </c>
      <c r="D2" s="7" t="n">
        <v>57520</v>
      </c>
      <c r="F2" s="7" t="n">
        <v>44438</v>
      </c>
      <c r="G2" s="7" t="n">
        <v>417001</v>
      </c>
      <c r="H2" s="7" t="n">
        <v>-901</v>
      </c>
      <c r="J2" s="7" t="n">
        <v>7024</v>
      </c>
    </row>
    <row r="3" spans="1:10">
      <c r="A3" s="4" t="s">
        <v>136</v>
      </c>
      <c r="E3" s="7" t="n">
        <v>5776</v>
      </c>
    </row>
    <row r="4" spans="1:10">
      <c r="A4" s="4" t="s">
        <v>137</v>
      </c>
      <c r="E4" s="5" t="n">
        <v>3832</v>
      </c>
    </row>
    <row r="5" spans="1:10">
      <c r="A5" s="4" t="s">
        <v>138</v>
      </c>
      <c r="F5" s="5" t="n">
        <v>-751</v>
      </c>
    </row>
    <row r="6" spans="1:10">
      <c r="A6" s="4" t="s">
        <v>139</v>
      </c>
      <c r="F6" s="5" t="n">
        <v>3955</v>
      </c>
    </row>
    <row r="7" spans="1:10">
      <c r="A7" s="4" t="s">
        <v>140</v>
      </c>
      <c r="F7" s="5" t="n">
        <v>-7117</v>
      </c>
    </row>
    <row r="8" spans="1:10">
      <c r="A8" s="4" t="s">
        <v>88</v>
      </c>
      <c r="F8" s="5" t="n">
        <v>0</v>
      </c>
    </row>
    <row r="9" spans="1:10">
      <c r="A9" s="4" t="s">
        <v>141</v>
      </c>
      <c r="B9" s="7" t="n">
        <v>629</v>
      </c>
      <c r="G9" s="5" t="n">
        <v>629</v>
      </c>
    </row>
    <row r="10" spans="1:10">
      <c r="A10" s="4" t="s">
        <v>142</v>
      </c>
      <c r="G10" s="5" t="n">
        <v>-4417</v>
      </c>
    </row>
    <row r="11" spans="1:10">
      <c r="A11" s="4" t="s">
        <v>143</v>
      </c>
      <c r="G11" s="5" t="n">
        <v>295</v>
      </c>
    </row>
    <row r="12" spans="1:10">
      <c r="A12" s="4" t="s">
        <v>88</v>
      </c>
      <c r="G12" s="5" t="n">
        <v>0</v>
      </c>
    </row>
    <row r="13" spans="1:10">
      <c r="A13" s="4" t="s">
        <v>120</v>
      </c>
      <c r="B13" s="5" t="n">
        <v>900</v>
      </c>
      <c r="C13" s="4" t="s">
        <v>121</v>
      </c>
      <c r="H13" s="5" t="n">
        <v>900</v>
      </c>
    </row>
    <row r="14" spans="1:10">
      <c r="A14" s="4" t="s">
        <v>123</v>
      </c>
      <c r="B14" s="5" t="n">
        <v>-1527</v>
      </c>
      <c r="J14" s="5" t="n">
        <v>1527</v>
      </c>
    </row>
    <row r="15" spans="1:10">
      <c r="A15" s="4" t="s">
        <v>144</v>
      </c>
      <c r="J15" s="5" t="n">
        <v>-5740</v>
      </c>
    </row>
    <row r="16" spans="1:10">
      <c r="A16" s="4" t="s">
        <v>145</v>
      </c>
      <c r="J16" s="5" t="n">
        <v>295</v>
      </c>
    </row>
    <row r="17" spans="1:10">
      <c r="A17" s="4" t="s">
        <v>146</v>
      </c>
      <c r="B17" s="5" t="n">
        <v>516012</v>
      </c>
      <c r="D17" s="5" t="n">
        <v>59464</v>
      </c>
      <c r="F17" s="5" t="n">
        <v>40525</v>
      </c>
      <c r="G17" s="5" t="n">
        <v>413508</v>
      </c>
      <c r="H17" s="5" t="n">
        <v>-1</v>
      </c>
      <c r="I17" s="7" t="n">
        <v>513496</v>
      </c>
      <c r="J17" s="5" t="n">
        <v>2516</v>
      </c>
    </row>
    <row r="18" spans="1:10">
      <c r="A18" s="4" t="s">
        <v>147</v>
      </c>
      <c r="B18" s="5" t="n">
        <v>513334</v>
      </c>
      <c r="D18" s="5" t="n">
        <v>59361</v>
      </c>
      <c r="F18" s="5" t="n">
        <v>41765</v>
      </c>
      <c r="G18" s="5" t="n">
        <v>410258</v>
      </c>
      <c r="H18" s="5" t="n">
        <v>-681</v>
      </c>
      <c r="J18" s="5" t="n">
        <v>2631</v>
      </c>
    </row>
    <row r="19" spans="1:10">
      <c r="A19" s="4" t="s">
        <v>136</v>
      </c>
      <c r="E19" s="5" t="n">
        <v>4225</v>
      </c>
    </row>
    <row r="20" spans="1:10">
      <c r="A20" s="4" t="s">
        <v>137</v>
      </c>
      <c r="E20" s="7" t="n">
        <v>7464</v>
      </c>
    </row>
    <row r="21" spans="1:10">
      <c r="A21" s="4" t="s">
        <v>138</v>
      </c>
      <c r="F21" s="5" t="n">
        <v>0</v>
      </c>
    </row>
    <row r="22" spans="1:10">
      <c r="A22" s="4" t="s">
        <v>139</v>
      </c>
      <c r="F22" s="5" t="n">
        <v>4112</v>
      </c>
    </row>
    <row r="23" spans="1:10">
      <c r="A23" s="4" t="s">
        <v>140</v>
      </c>
      <c r="F23" s="5" t="n">
        <v>-6457</v>
      </c>
    </row>
    <row r="24" spans="1:10">
      <c r="A24" s="4" t="s">
        <v>88</v>
      </c>
      <c r="F24" s="5" t="n">
        <v>425</v>
      </c>
    </row>
    <row r="25" spans="1:10">
      <c r="A25" s="4" t="s">
        <v>141</v>
      </c>
      <c r="B25" s="5" t="n">
        <v>1623</v>
      </c>
      <c r="G25" s="5" t="n">
        <v>1623</v>
      </c>
    </row>
    <row r="26" spans="1:10">
      <c r="A26" s="4" t="s">
        <v>142</v>
      </c>
      <c r="G26" s="5" t="n">
        <v>-4394</v>
      </c>
    </row>
    <row r="27" spans="1:10">
      <c r="A27" s="4" t="s">
        <v>143</v>
      </c>
      <c r="G27" s="5" t="n">
        <v>6</v>
      </c>
    </row>
    <row r="28" spans="1:10">
      <c r="A28" s="4" t="s">
        <v>88</v>
      </c>
      <c r="G28" s="5" t="n">
        <v>-314</v>
      </c>
    </row>
    <row r="29" spans="1:10">
      <c r="A29" s="4" t="s">
        <v>120</v>
      </c>
      <c r="B29" s="5" t="n">
        <v>1953</v>
      </c>
      <c r="C29" s="4" t="s">
        <v>121</v>
      </c>
      <c r="H29" s="5" t="n">
        <v>1953</v>
      </c>
    </row>
    <row r="30" spans="1:10">
      <c r="A30" s="4" t="s">
        <v>123</v>
      </c>
      <c r="B30" s="5" t="n">
        <v>-180</v>
      </c>
      <c r="J30" s="5" t="n">
        <v>180</v>
      </c>
    </row>
    <row r="31" spans="1:10">
      <c r="A31" s="4" t="s">
        <v>145</v>
      </c>
      <c r="J31" s="5" t="n">
        <v>6</v>
      </c>
    </row>
    <row r="32" spans="1:10">
      <c r="A32" s="4" t="s">
        <v>148</v>
      </c>
      <c r="B32" s="7" t="n">
        <v>504775</v>
      </c>
      <c r="D32" s="7" t="n">
        <v>56122</v>
      </c>
      <c r="F32" s="7" t="n">
        <v>39845</v>
      </c>
      <c r="G32" s="7" t="n">
        <v>407179</v>
      </c>
      <c r="H32" s="7" t="n">
        <v>1272</v>
      </c>
      <c r="I32" s="7" t="n">
        <v>504418</v>
      </c>
      <c r="J32" s="7" t="n">
        <v>357</v>
      </c>
    </row>
    <row r="33" spans="1:10"/>
    <row r="34" spans="1:10">
      <c r="A34" s="4" t="s">
        <v>121</v>
      </c>
      <c r="B34" s="4" t="s">
        <v>125</v>
      </c>
    </row>
  </sheetData>
  <mergeCells count="3">
    <mergeCell ref="B1:C1"/>
    <mergeCell ref="A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81</v>
      </c>
      <c r="D1" s="2" t="s">
        <v>1</v>
      </c>
    </row>
    <row r="2" spans="1:5">
      <c r="B2" s="2" t="s">
        <v>2</v>
      </c>
      <c r="C2" s="2" t="s">
        <v>66</v>
      </c>
      <c r="D2" s="2" t="s">
        <v>2</v>
      </c>
      <c r="E2" s="2" t="s">
        <v>66</v>
      </c>
    </row>
    <row r="3" spans="1:5">
      <c r="A3" s="3" t="s">
        <v>716</v>
      </c>
    </row>
    <row r="4" spans="1:5">
      <c r="A4" s="4" t="s">
        <v>703</v>
      </c>
      <c r="B4" s="7" t="n">
        <v>226220</v>
      </c>
      <c r="C4" s="7" t="n">
        <v>211804</v>
      </c>
      <c r="D4" s="7" t="n">
        <v>655365</v>
      </c>
      <c r="E4" s="7" t="n">
        <v>638834</v>
      </c>
    </row>
    <row r="5" spans="1:5">
      <c r="A5" s="4" t="s">
        <v>717</v>
      </c>
    </row>
    <row r="6" spans="1:5">
      <c r="A6" s="3" t="s">
        <v>716</v>
      </c>
    </row>
    <row r="7" spans="1:5">
      <c r="A7" s="4" t="s">
        <v>703</v>
      </c>
      <c r="B7" s="5" t="n">
        <v>217900</v>
      </c>
      <c r="C7" s="5" t="n">
        <v>199878</v>
      </c>
      <c r="D7" s="5" t="n">
        <v>625615</v>
      </c>
      <c r="E7" s="5" t="n">
        <v>606168</v>
      </c>
    </row>
    <row r="8" spans="1:5">
      <c r="A8" s="4" t="s">
        <v>718</v>
      </c>
    </row>
    <row r="9" spans="1:5">
      <c r="A9" s="3" t="s">
        <v>716</v>
      </c>
    </row>
    <row r="10" spans="1:5">
      <c r="A10" s="4" t="s">
        <v>703</v>
      </c>
      <c r="B10" s="5" t="n">
        <v>7655</v>
      </c>
      <c r="C10" s="5" t="n">
        <v>11118</v>
      </c>
      <c r="D10" s="5" t="n">
        <v>27019</v>
      </c>
      <c r="E10" s="5" t="n">
        <v>30150</v>
      </c>
    </row>
    <row r="11" spans="1:5">
      <c r="A11" s="4" t="s">
        <v>719</v>
      </c>
    </row>
    <row r="12" spans="1:5">
      <c r="A12" s="3" t="s">
        <v>716</v>
      </c>
    </row>
    <row r="13" spans="1:5">
      <c r="A13" s="4" t="s">
        <v>703</v>
      </c>
      <c r="B13" s="7" t="n">
        <v>665</v>
      </c>
      <c r="C13" s="7" t="n">
        <v>808</v>
      </c>
      <c r="D13" s="7" t="n">
        <v>2731</v>
      </c>
      <c r="E13" s="7" t="n">
        <v>25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720</v>
      </c>
      <c r="B1" s="2" t="s">
        <v>721</v>
      </c>
      <c r="C1" s="2" t="s">
        <v>722</v>
      </c>
      <c r="D1" s="2" t="s">
        <v>3</v>
      </c>
      <c r="E1" s="2" t="s">
        <v>2</v>
      </c>
      <c r="F1" s="2" t="s">
        <v>66</v>
      </c>
      <c r="G1" s="2" t="s">
        <v>2</v>
      </c>
      <c r="H1" s="2" t="s">
        <v>66</v>
      </c>
    </row>
    <row r="2" spans="1:8">
      <c r="A2" s="3" t="s">
        <v>723</v>
      </c>
    </row>
    <row r="3" spans="1:8">
      <c r="A3" s="4" t="s">
        <v>112</v>
      </c>
      <c r="E3" s="9" t="n">
        <v>0.11</v>
      </c>
      <c r="F3" s="9" t="n">
        <v>0.11</v>
      </c>
      <c r="G3" s="9" t="n">
        <v>0.33</v>
      </c>
      <c r="H3" s="9" t="n">
        <v>0.33</v>
      </c>
    </row>
    <row r="4" spans="1:8">
      <c r="A4" s="4" t="s">
        <v>724</v>
      </c>
    </row>
    <row r="5" spans="1:8">
      <c r="A5" s="3" t="s">
        <v>723</v>
      </c>
    </row>
    <row r="6" spans="1:8">
      <c r="A6" s="4" t="s">
        <v>725</v>
      </c>
      <c r="D6" s="4" t="s">
        <v>726</v>
      </c>
    </row>
    <row r="7" spans="1:8">
      <c r="A7" s="4" t="s">
        <v>112</v>
      </c>
      <c r="D7" s="9" t="n">
        <v>0.11</v>
      </c>
    </row>
    <row r="8" spans="1:8">
      <c r="A8" s="4" t="s">
        <v>727</v>
      </c>
      <c r="B8" s="4" t="s">
        <v>728</v>
      </c>
    </row>
    <row r="9" spans="1:8">
      <c r="A9" s="4" t="s">
        <v>729</v>
      </c>
      <c r="C9" s="4" t="s">
        <v>7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s>
  <sheetData>
    <row r="1" spans="1:4">
      <c r="A1" s="1" t="s">
        <v>731</v>
      </c>
      <c r="B1" s="2" t="s">
        <v>1</v>
      </c>
    </row>
    <row r="2" spans="1:4">
      <c r="B2" s="2" t="s">
        <v>2</v>
      </c>
      <c r="C2" s="2" t="s">
        <v>611</v>
      </c>
      <c r="D2" s="2" t="s">
        <v>613</v>
      </c>
    </row>
    <row r="3" spans="1:4">
      <c r="A3" s="3" t="s">
        <v>732</v>
      </c>
    </row>
    <row r="4" spans="1:4">
      <c r="A4" s="4" t="s">
        <v>733</v>
      </c>
      <c r="B4" s="4" t="s">
        <v>622</v>
      </c>
    </row>
    <row r="5" spans="1:4">
      <c r="A5" s="4" t="s">
        <v>734</v>
      </c>
    </row>
    <row r="6" spans="1:4">
      <c r="A6" s="3" t="s">
        <v>732</v>
      </c>
    </row>
    <row r="7" spans="1:4">
      <c r="A7" s="4" t="s">
        <v>618</v>
      </c>
      <c r="C7" s="7" t="n">
        <v>200000000</v>
      </c>
    </row>
    <row r="8" spans="1:4">
      <c r="A8" s="4" t="s">
        <v>619</v>
      </c>
      <c r="C8" s="4" t="s">
        <v>620</v>
      </c>
    </row>
    <row r="9" spans="1:4">
      <c r="A9" s="4" t="s">
        <v>735</v>
      </c>
    </row>
    <row r="10" spans="1:4">
      <c r="A10" s="3" t="s">
        <v>732</v>
      </c>
    </row>
    <row r="11" spans="1:4">
      <c r="A11" s="4" t="s">
        <v>618</v>
      </c>
      <c r="D11" s="7" t="n">
        <v>200000000</v>
      </c>
    </row>
    <row r="12" spans="1:4">
      <c r="A12" s="4" t="s">
        <v>619</v>
      </c>
      <c r="D12" s="4" t="s">
        <v>6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36</v>
      </c>
      <c r="B1" s="2" t="s">
        <v>2</v>
      </c>
      <c r="C1" s="2" t="s">
        <v>25</v>
      </c>
      <c r="D1" s="2" t="s">
        <v>66</v>
      </c>
      <c r="E1" s="2" t="s">
        <v>68</v>
      </c>
    </row>
    <row r="2" spans="1:5">
      <c r="A2" s="3" t="s">
        <v>26</v>
      </c>
    </row>
    <row r="3" spans="1:5">
      <c r="A3" s="4" t="s">
        <v>27</v>
      </c>
      <c r="B3" s="7" t="n">
        <v>44794000</v>
      </c>
      <c r="C3" s="7" t="n">
        <v>64913000</v>
      </c>
      <c r="D3" s="7" t="n">
        <v>99044000</v>
      </c>
      <c r="E3" s="7" t="n">
        <v>63364000</v>
      </c>
    </row>
    <row r="4" spans="1:5">
      <c r="A4" s="4" t="s">
        <v>28</v>
      </c>
      <c r="B4" s="5" t="n">
        <v>44201000</v>
      </c>
      <c r="C4" s="5" t="n">
        <v>38185000</v>
      </c>
    </row>
    <row r="5" spans="1:5">
      <c r="A5" s="4" t="s">
        <v>29</v>
      </c>
      <c r="B5" s="5" t="n">
        <v>248891000</v>
      </c>
      <c r="C5" s="5" t="n">
        <v>214934000</v>
      </c>
    </row>
    <row r="6" spans="1:5">
      <c r="A6" s="4" t="s">
        <v>737</v>
      </c>
      <c r="B6" s="5" t="n">
        <v>775602000</v>
      </c>
      <c r="C6" s="5" t="n">
        <v>847386000</v>
      </c>
    </row>
    <row r="7" spans="1:5">
      <c r="A7" s="4" t="s">
        <v>31</v>
      </c>
      <c r="B7" s="5" t="n">
        <v>5061000</v>
      </c>
      <c r="C7" s="5" t="n">
        <v>5816000</v>
      </c>
    </row>
    <row r="8" spans="1:5">
      <c r="A8" s="4" t="s">
        <v>32</v>
      </c>
      <c r="B8" s="5" t="n">
        <v>0</v>
      </c>
      <c r="C8" s="5" t="n">
        <v>24006000</v>
      </c>
    </row>
    <row r="9" spans="1:5">
      <c r="A9" s="4" t="s">
        <v>165</v>
      </c>
      <c r="B9" s="5" t="n">
        <v>1037463000</v>
      </c>
      <c r="C9" s="5" t="n">
        <v>707108000</v>
      </c>
    </row>
    <row r="10" spans="1:5">
      <c r="A10" s="4" t="s">
        <v>738</v>
      </c>
      <c r="B10" s="5" t="n">
        <v>38241000</v>
      </c>
      <c r="C10" s="5" t="n">
        <v>30099000</v>
      </c>
    </row>
    <row r="11" spans="1:5">
      <c r="A11" s="4" t="s">
        <v>739</v>
      </c>
      <c r="B11" s="5" t="n">
        <v>26554000</v>
      </c>
      <c r="C11" s="5" t="n">
        <v>27233000</v>
      </c>
    </row>
    <row r="12" spans="1:5">
      <c r="A12" s="4" t="s">
        <v>740</v>
      </c>
      <c r="B12" s="5" t="n">
        <v>0</v>
      </c>
      <c r="C12" s="5" t="n">
        <v>0</v>
      </c>
    </row>
    <row r="13" spans="1:5">
      <c r="A13" s="4" t="s">
        <v>36</v>
      </c>
      <c r="B13" s="5" t="n">
        <v>31700000</v>
      </c>
      <c r="C13" s="5" t="n">
        <v>31700000</v>
      </c>
    </row>
    <row r="14" spans="1:5">
      <c r="A14" s="4" t="s">
        <v>37</v>
      </c>
      <c r="B14" s="5" t="n">
        <v>137889000</v>
      </c>
      <c r="C14" s="5" t="n">
        <v>137889000</v>
      </c>
    </row>
    <row r="15" spans="1:5">
      <c r="A15" s="4" t="s">
        <v>38</v>
      </c>
      <c r="B15" s="5" t="n">
        <v>118005000</v>
      </c>
      <c r="C15" s="5" t="n">
        <v>107661000</v>
      </c>
    </row>
    <row r="16" spans="1:5">
      <c r="A16" s="4" t="s">
        <v>741</v>
      </c>
      <c r="B16" s="5" t="n">
        <v>0</v>
      </c>
      <c r="C16" s="5" t="n">
        <v>0</v>
      </c>
    </row>
    <row r="17" spans="1:5">
      <c r="A17" s="4" t="s">
        <v>742</v>
      </c>
      <c r="B17" s="5" t="n">
        <v>0</v>
      </c>
      <c r="C17" s="5" t="n">
        <v>0</v>
      </c>
    </row>
    <row r="18" spans="1:5">
      <c r="A18" s="4" t="s">
        <v>743</v>
      </c>
      <c r="B18" s="5" t="n">
        <v>0</v>
      </c>
      <c r="C18" s="5" t="n">
        <v>0</v>
      </c>
    </row>
    <row r="19" spans="1:5">
      <c r="A19" s="4" t="s">
        <v>39</v>
      </c>
      <c r="B19" s="5" t="n">
        <v>2508401000</v>
      </c>
      <c r="C19" s="5" t="n">
        <v>2236930000</v>
      </c>
    </row>
    <row r="20" spans="1:5">
      <c r="A20" s="3" t="s">
        <v>40</v>
      </c>
    </row>
    <row r="21" spans="1:5">
      <c r="A21" s="4" t="s">
        <v>41</v>
      </c>
      <c r="B21" s="5" t="n">
        <v>26480000</v>
      </c>
      <c r="C21" s="5" t="n">
        <v>39228000</v>
      </c>
    </row>
    <row r="22" spans="1:5">
      <c r="A22" s="4" t="s">
        <v>42</v>
      </c>
      <c r="B22" s="5" t="n">
        <v>130100000</v>
      </c>
      <c r="C22" s="5" t="n">
        <v>145800000</v>
      </c>
    </row>
    <row r="23" spans="1:5">
      <c r="A23" s="4" t="s">
        <v>43</v>
      </c>
      <c r="B23" s="5" t="n">
        <v>247479000</v>
      </c>
      <c r="C23" s="5" t="n">
        <v>221389000</v>
      </c>
    </row>
    <row r="24" spans="1:5">
      <c r="A24" s="4" t="s">
        <v>44</v>
      </c>
      <c r="B24" s="5" t="n">
        <v>396515000</v>
      </c>
      <c r="C24" s="5" t="n">
        <v>449946000</v>
      </c>
    </row>
    <row r="25" spans="1:5">
      <c r="A25" s="4" t="s">
        <v>45</v>
      </c>
      <c r="B25" s="5" t="n">
        <v>398650000</v>
      </c>
      <c r="C25" s="5" t="n">
        <v>378084000</v>
      </c>
    </row>
    <row r="26" spans="1:5">
      <c r="A26" s="4" t="s">
        <v>46</v>
      </c>
      <c r="B26" s="5" t="n">
        <v>366581000</v>
      </c>
      <c r="C26" s="5" t="n">
        <v>85050000</v>
      </c>
    </row>
    <row r="27" spans="1:5">
      <c r="A27" s="4" t="s">
        <v>47</v>
      </c>
      <c r="B27" s="5" t="n">
        <v>130109000</v>
      </c>
      <c r="C27" s="5" t="n">
        <v>145053000</v>
      </c>
    </row>
    <row r="28" spans="1:5">
      <c r="A28" s="4" t="s">
        <v>48</v>
      </c>
      <c r="B28" s="5" t="n">
        <v>91534000</v>
      </c>
      <c r="C28" s="5" t="n">
        <v>96557000</v>
      </c>
    </row>
    <row r="29" spans="1:5">
      <c r="A29" s="4" t="s">
        <v>744</v>
      </c>
      <c r="B29" s="5" t="n">
        <v>0</v>
      </c>
      <c r="C29" s="5" t="n">
        <v>0</v>
      </c>
    </row>
    <row r="30" spans="1:5">
      <c r="A30" s="4" t="s">
        <v>49</v>
      </c>
      <c r="B30" s="5" t="n">
        <v>198801000</v>
      </c>
      <c r="C30" s="5" t="n">
        <v>149352000</v>
      </c>
    </row>
    <row r="31" spans="1:5">
      <c r="A31" s="4" t="s">
        <v>745</v>
      </c>
      <c r="B31" s="5" t="n">
        <v>0</v>
      </c>
      <c r="C31" s="5" t="n">
        <v>0</v>
      </c>
    </row>
    <row r="32" spans="1:5">
      <c r="A32" s="4" t="s">
        <v>50</v>
      </c>
      <c r="B32" s="5" t="n">
        <v>17377000</v>
      </c>
      <c r="C32" s="5" t="n">
        <v>13137000</v>
      </c>
    </row>
    <row r="33" spans="1:5">
      <c r="A33" s="4" t="s">
        <v>746</v>
      </c>
      <c r="B33" s="5" t="n">
        <v>0</v>
      </c>
      <c r="C33" s="5" t="n">
        <v>0</v>
      </c>
    </row>
    <row r="34" spans="1:5">
      <c r="A34" s="4" t="s">
        <v>51</v>
      </c>
      <c r="B34" s="5" t="n">
        <v>2003626000</v>
      </c>
      <c r="C34" s="5" t="n">
        <v>1723596000</v>
      </c>
    </row>
    <row r="35" spans="1:5">
      <c r="A35" s="3" t="s">
        <v>747</v>
      </c>
    </row>
    <row r="36" spans="1:5">
      <c r="A36" s="4" t="s">
        <v>748</v>
      </c>
      <c r="B36" s="5" t="n">
        <v>504418000</v>
      </c>
      <c r="C36" s="5" t="n">
        <v>510703000</v>
      </c>
    </row>
    <row r="37" spans="1:5">
      <c r="A37" s="4" t="s">
        <v>60</v>
      </c>
      <c r="B37" s="5" t="n">
        <v>357000</v>
      </c>
      <c r="C37" s="5" t="n">
        <v>2631000</v>
      </c>
    </row>
    <row r="38" spans="1:5">
      <c r="A38" s="4" t="s">
        <v>61</v>
      </c>
      <c r="B38" s="5" t="n">
        <v>504775000</v>
      </c>
      <c r="C38" s="5" t="n">
        <v>513334000</v>
      </c>
      <c r="D38" s="5" t="n">
        <v>516012000</v>
      </c>
    </row>
    <row r="39" spans="1:5">
      <c r="A39" s="4" t="s">
        <v>62</v>
      </c>
      <c r="B39" s="5" t="n">
        <v>2508401000</v>
      </c>
      <c r="C39" s="5" t="n">
        <v>2236930000</v>
      </c>
    </row>
    <row r="40" spans="1:5">
      <c r="A40" s="4" t="s">
        <v>69</v>
      </c>
      <c r="B40" s="5" t="n">
        <v>782000</v>
      </c>
      <c r="C40" s="5" t="n">
        <v>794000</v>
      </c>
    </row>
    <row r="41" spans="1:5">
      <c r="A41" s="4" t="s">
        <v>70</v>
      </c>
      <c r="B41" s="5" t="n">
        <v>642501000</v>
      </c>
      <c r="C41" s="5" t="n">
        <v>438385000</v>
      </c>
    </row>
    <row r="42" spans="1:5">
      <c r="A42" s="4" t="s">
        <v>73</v>
      </c>
      <c r="B42" s="5" t="n">
        <v>87861000</v>
      </c>
      <c r="C42" s="5" t="n">
        <v>84073000</v>
      </c>
    </row>
    <row r="43" spans="1:5">
      <c r="A43" s="4" t="s">
        <v>71</v>
      </c>
      <c r="B43" s="5" t="n">
        <v>24694000</v>
      </c>
      <c r="C43" s="5" t="n">
        <v>24826000</v>
      </c>
    </row>
    <row r="44" spans="1:5">
      <c r="A44" s="4" t="s">
        <v>72</v>
      </c>
      <c r="B44" s="5" t="n">
        <v>7519000</v>
      </c>
      <c r="C44" s="5" t="n">
        <v>6784000</v>
      </c>
    </row>
    <row r="45" spans="1:5">
      <c r="A45" s="4" t="s">
        <v>74</v>
      </c>
      <c r="B45" s="5" t="n">
        <v>1199000</v>
      </c>
      <c r="C45" s="5" t="n">
        <v>648000</v>
      </c>
    </row>
    <row r="46" spans="1:5">
      <c r="A46" s="4" t="s">
        <v>75</v>
      </c>
      <c r="B46" s="5" t="n">
        <v>60919000</v>
      </c>
      <c r="C46" s="5" t="n">
        <v>59062000</v>
      </c>
    </row>
    <row r="47" spans="1:5">
      <c r="A47" s="4" t="s">
        <v>749</v>
      </c>
    </row>
    <row r="48" spans="1:5">
      <c r="A48" s="3" t="s">
        <v>26</v>
      </c>
    </row>
    <row r="49" spans="1:5">
      <c r="A49" s="4" t="s">
        <v>27</v>
      </c>
      <c r="B49" s="5" t="n">
        <v>0</v>
      </c>
      <c r="C49" s="5" t="n">
        <v>0</v>
      </c>
      <c r="D49" s="5" t="n">
        <v>0</v>
      </c>
      <c r="E49" s="5" t="n">
        <v>0</v>
      </c>
    </row>
    <row r="50" spans="1:5">
      <c r="A50" s="4" t="s">
        <v>28</v>
      </c>
      <c r="B50" s="5" t="n">
        <v>0</v>
      </c>
      <c r="C50" s="5" t="n">
        <v>0</v>
      </c>
    </row>
    <row r="51" spans="1:5">
      <c r="A51" s="4" t="s">
        <v>29</v>
      </c>
      <c r="B51" s="5" t="n">
        <v>0</v>
      </c>
      <c r="C51" s="5" t="n">
        <v>0</v>
      </c>
    </row>
    <row r="52" spans="1:5">
      <c r="A52" s="4" t="s">
        <v>737</v>
      </c>
      <c r="B52" s="5" t="n">
        <v>0</v>
      </c>
      <c r="C52" s="5" t="n">
        <v>0</v>
      </c>
    </row>
    <row r="53" spans="1:5">
      <c r="A53" s="4" t="s">
        <v>31</v>
      </c>
      <c r="B53" s="5" t="n">
        <v>-71524000</v>
      </c>
      <c r="C53" s="5" t="n">
        <v>-64469000</v>
      </c>
    </row>
    <row r="54" spans="1:5">
      <c r="A54" s="4" t="s">
        <v>32</v>
      </c>
      <c r="C54" s="5" t="n">
        <v>0</v>
      </c>
    </row>
    <row r="55" spans="1:5">
      <c r="A55" s="4" t="s">
        <v>165</v>
      </c>
      <c r="B55" s="5" t="n">
        <v>0</v>
      </c>
      <c r="C55" s="5" t="n">
        <v>0</v>
      </c>
    </row>
    <row r="56" spans="1:5">
      <c r="A56" s="4" t="s">
        <v>738</v>
      </c>
      <c r="B56" s="5" t="n">
        <v>0</v>
      </c>
      <c r="C56" s="5" t="n">
        <v>0</v>
      </c>
    </row>
    <row r="57" spans="1:5">
      <c r="A57" s="4" t="s">
        <v>739</v>
      </c>
      <c r="B57" s="5" t="n">
        <v>0</v>
      </c>
      <c r="C57" s="5" t="n">
        <v>0</v>
      </c>
    </row>
    <row r="58" spans="1:5">
      <c r="A58" s="4" t="s">
        <v>740</v>
      </c>
      <c r="B58" s="5" t="n">
        <v>-112558000</v>
      </c>
      <c r="C58" s="5" t="n">
        <v>-112558000</v>
      </c>
    </row>
    <row r="59" spans="1:5">
      <c r="A59" s="4" t="s">
        <v>36</v>
      </c>
      <c r="B59" s="5" t="n">
        <v>0</v>
      </c>
      <c r="C59" s="5" t="n">
        <v>0</v>
      </c>
    </row>
    <row r="60" spans="1:5">
      <c r="A60" s="4" t="s">
        <v>37</v>
      </c>
      <c r="B60" s="5" t="n">
        <v>0</v>
      </c>
      <c r="C60" s="5" t="n">
        <v>0</v>
      </c>
    </row>
    <row r="61" spans="1:5">
      <c r="A61" s="4" t="s">
        <v>38</v>
      </c>
      <c r="B61" s="5" t="n">
        <v>0</v>
      </c>
      <c r="C61" s="5" t="n">
        <v>0</v>
      </c>
    </row>
    <row r="62" spans="1:5">
      <c r="A62" s="4" t="s">
        <v>741</v>
      </c>
      <c r="B62" s="5" t="n">
        <v>-33701000</v>
      </c>
      <c r="C62" s="5" t="n">
        <v>-38664000</v>
      </c>
    </row>
    <row r="63" spans="1:5">
      <c r="A63" s="4" t="s">
        <v>742</v>
      </c>
      <c r="B63" s="5" t="n">
        <v>-1075501000</v>
      </c>
      <c r="C63" s="5" t="n">
        <v>-1068390000</v>
      </c>
    </row>
    <row r="64" spans="1:5">
      <c r="A64" s="4" t="s">
        <v>743</v>
      </c>
      <c r="B64" s="5" t="n">
        <v>-140898000</v>
      </c>
      <c r="C64" s="5" t="n">
        <v>-75820000</v>
      </c>
    </row>
    <row r="65" spans="1:5">
      <c r="A65" s="4" t="s">
        <v>39</v>
      </c>
      <c r="B65" s="5" t="n">
        <v>-1434182000</v>
      </c>
      <c r="C65" s="5" t="n">
        <v>-1359901000</v>
      </c>
    </row>
    <row r="66" spans="1:5">
      <c r="A66" s="3" t="s">
        <v>40</v>
      </c>
    </row>
    <row r="67" spans="1:5">
      <c r="A67" s="4" t="s">
        <v>41</v>
      </c>
      <c r="B67" s="5" t="n">
        <v>0</v>
      </c>
      <c r="C67" s="5" t="n">
        <v>0</v>
      </c>
    </row>
    <row r="68" spans="1:5">
      <c r="A68" s="4" t="s">
        <v>42</v>
      </c>
      <c r="B68" s="5" t="n">
        <v>0</v>
      </c>
      <c r="C68" s="5" t="n">
        <v>0</v>
      </c>
    </row>
    <row r="69" spans="1:5">
      <c r="A69" s="4" t="s">
        <v>43</v>
      </c>
      <c r="B69" s="5" t="n">
        <v>0</v>
      </c>
      <c r="C69" s="5" t="n">
        <v>0</v>
      </c>
    </row>
    <row r="70" spans="1:5">
      <c r="A70" s="4" t="s">
        <v>44</v>
      </c>
      <c r="B70" s="5" t="n">
        <v>0</v>
      </c>
      <c r="C70" s="5" t="n">
        <v>0</v>
      </c>
    </row>
    <row r="71" spans="1:5">
      <c r="A71" s="4" t="s">
        <v>45</v>
      </c>
      <c r="B71" s="5" t="n">
        <v>0</v>
      </c>
      <c r="C71" s="5" t="n">
        <v>0</v>
      </c>
    </row>
    <row r="72" spans="1:5">
      <c r="A72" s="4" t="s">
        <v>46</v>
      </c>
      <c r="B72" s="5" t="n">
        <v>0</v>
      </c>
      <c r="C72" s="5" t="n">
        <v>0</v>
      </c>
    </row>
    <row r="73" spans="1:5">
      <c r="A73" s="4" t="s">
        <v>47</v>
      </c>
      <c r="B73" s="5" t="n">
        <v>0</v>
      </c>
      <c r="C73" s="5" t="n">
        <v>0</v>
      </c>
    </row>
    <row r="74" spans="1:5">
      <c r="A74" s="4" t="s">
        <v>48</v>
      </c>
      <c r="B74" s="5" t="n">
        <v>0</v>
      </c>
      <c r="C74" s="5" t="n">
        <v>0</v>
      </c>
    </row>
    <row r="75" spans="1:5">
      <c r="A75" s="4" t="s">
        <v>744</v>
      </c>
      <c r="B75" s="5" t="n">
        <v>-71524000</v>
      </c>
      <c r="C75" s="5" t="n">
        <v>-64469000</v>
      </c>
    </row>
    <row r="76" spans="1:5">
      <c r="A76" s="4" t="s">
        <v>49</v>
      </c>
      <c r="B76" s="5" t="n">
        <v>0</v>
      </c>
      <c r="C76" s="5" t="n">
        <v>0</v>
      </c>
    </row>
    <row r="77" spans="1:5">
      <c r="A77" s="4" t="s">
        <v>745</v>
      </c>
      <c r="B77" s="5" t="n">
        <v>-112558000</v>
      </c>
      <c r="C77" s="5" t="n">
        <v>-112558000</v>
      </c>
    </row>
    <row r="78" spans="1:5">
      <c r="A78" s="4" t="s">
        <v>50</v>
      </c>
      <c r="B78" s="5" t="n">
        <v>-33701000</v>
      </c>
      <c r="C78" s="5" t="n">
        <v>-38664000</v>
      </c>
    </row>
    <row r="79" spans="1:5">
      <c r="A79" s="4" t="s">
        <v>746</v>
      </c>
      <c r="B79" s="5" t="n">
        <v>-140898000</v>
      </c>
      <c r="C79" s="5" t="n">
        <v>-75820000</v>
      </c>
    </row>
    <row r="80" spans="1:5">
      <c r="A80" s="4" t="s">
        <v>51</v>
      </c>
      <c r="B80" s="5" t="n">
        <v>-358681000</v>
      </c>
      <c r="C80" s="5" t="n">
        <v>-291511000</v>
      </c>
    </row>
    <row r="81" spans="1:5">
      <c r="A81" s="3" t="s">
        <v>747</v>
      </c>
    </row>
    <row r="82" spans="1:5">
      <c r="A82" s="4" t="s">
        <v>748</v>
      </c>
      <c r="B82" s="5" t="n">
        <v>-1075501000</v>
      </c>
      <c r="C82" s="5" t="n">
        <v>-1068390000</v>
      </c>
    </row>
    <row r="83" spans="1:5">
      <c r="A83" s="4" t="s">
        <v>60</v>
      </c>
      <c r="B83" s="5" t="n">
        <v>0</v>
      </c>
      <c r="C83" s="5" t="n">
        <v>0</v>
      </c>
    </row>
    <row r="84" spans="1:5">
      <c r="A84" s="4" t="s">
        <v>61</v>
      </c>
      <c r="B84" s="5" t="n">
        <v>-1075501000</v>
      </c>
      <c r="C84" s="5" t="n">
        <v>-1068390000</v>
      </c>
    </row>
    <row r="85" spans="1:5">
      <c r="A85" s="4" t="s">
        <v>62</v>
      </c>
      <c r="B85" s="5" t="n">
        <v>-1434182000</v>
      </c>
      <c r="C85" s="5" t="n">
        <v>-1359901000</v>
      </c>
    </row>
    <row r="86" spans="1:5">
      <c r="A86" s="4" t="s">
        <v>750</v>
      </c>
    </row>
    <row r="87" spans="1:5">
      <c r="A87" s="3" t="s">
        <v>26</v>
      </c>
    </row>
    <row r="88" spans="1:5">
      <c r="A88" s="4" t="s">
        <v>27</v>
      </c>
      <c r="B88" s="5" t="n">
        <v>507000</v>
      </c>
      <c r="C88" s="5" t="n">
        <v>229000</v>
      </c>
      <c r="D88" s="5" t="n">
        <v>302000</v>
      </c>
      <c r="E88" s="5" t="n">
        <v>907000</v>
      </c>
    </row>
    <row r="89" spans="1:5">
      <c r="A89" s="4" t="s">
        <v>28</v>
      </c>
      <c r="B89" s="5" t="n">
        <v>0</v>
      </c>
      <c r="C89" s="5" t="n">
        <v>0</v>
      </c>
    </row>
    <row r="90" spans="1:5">
      <c r="A90" s="4" t="s">
        <v>29</v>
      </c>
      <c r="B90" s="5" t="n">
        <v>0</v>
      </c>
      <c r="C90" s="5" t="n">
        <v>0</v>
      </c>
    </row>
    <row r="91" spans="1:5">
      <c r="A91" s="4" t="s">
        <v>737</v>
      </c>
      <c r="B91" s="5" t="n">
        <v>0</v>
      </c>
      <c r="C91" s="5" t="n">
        <v>0</v>
      </c>
    </row>
    <row r="92" spans="1:5">
      <c r="A92" s="4" t="s">
        <v>31</v>
      </c>
      <c r="B92" s="5" t="n">
        <v>48052000</v>
      </c>
      <c r="C92" s="5" t="n">
        <v>41996000</v>
      </c>
    </row>
    <row r="93" spans="1:5">
      <c r="A93" s="4" t="s">
        <v>32</v>
      </c>
      <c r="C93" s="5" t="n">
        <v>0</v>
      </c>
    </row>
    <row r="94" spans="1:5">
      <c r="A94" s="4" t="s">
        <v>165</v>
      </c>
      <c r="B94" s="5" t="n">
        <v>0</v>
      </c>
      <c r="C94" s="5" t="n">
        <v>0</v>
      </c>
    </row>
    <row r="95" spans="1:5">
      <c r="A95" s="4" t="s">
        <v>738</v>
      </c>
      <c r="B95" s="5" t="n">
        <v>0</v>
      </c>
      <c r="C95" s="5" t="n">
        <v>0</v>
      </c>
    </row>
    <row r="96" spans="1:5">
      <c r="A96" s="4" t="s">
        <v>739</v>
      </c>
      <c r="B96" s="5" t="n">
        <v>0</v>
      </c>
      <c r="C96" s="5" t="n">
        <v>0</v>
      </c>
    </row>
    <row r="97" spans="1:5">
      <c r="A97" s="4" t="s">
        <v>740</v>
      </c>
      <c r="B97" s="5" t="n">
        <v>0</v>
      </c>
      <c r="C97" s="5" t="n">
        <v>0</v>
      </c>
    </row>
    <row r="98" spans="1:5">
      <c r="A98" s="4" t="s">
        <v>36</v>
      </c>
      <c r="B98" s="5" t="n">
        <v>0</v>
      </c>
      <c r="C98" s="5" t="n">
        <v>0</v>
      </c>
    </row>
    <row r="99" spans="1:5">
      <c r="A99" s="4" t="s">
        <v>37</v>
      </c>
      <c r="B99" s="5" t="n">
        <v>0</v>
      </c>
      <c r="C99" s="5" t="n">
        <v>0</v>
      </c>
    </row>
    <row r="100" spans="1:5">
      <c r="A100" s="4" t="s">
        <v>38</v>
      </c>
      <c r="B100" s="5" t="n">
        <v>140000</v>
      </c>
      <c r="C100" s="5" t="n">
        <v>71000</v>
      </c>
    </row>
    <row r="101" spans="1:5">
      <c r="A101" s="4" t="s">
        <v>741</v>
      </c>
      <c r="B101" s="5" t="n">
        <v>522000</v>
      </c>
      <c r="C101" s="5" t="n">
        <v>394000</v>
      </c>
    </row>
    <row r="102" spans="1:5">
      <c r="A102" s="4" t="s">
        <v>742</v>
      </c>
      <c r="B102" s="5" t="n">
        <v>598256000</v>
      </c>
      <c r="C102" s="5" t="n">
        <v>584767000</v>
      </c>
    </row>
    <row r="103" spans="1:5">
      <c r="A103" s="4" t="s">
        <v>743</v>
      </c>
      <c r="B103" s="5" t="n">
        <v>62143000</v>
      </c>
      <c r="C103" s="5" t="n">
        <v>37906000</v>
      </c>
    </row>
    <row r="104" spans="1:5">
      <c r="A104" s="4" t="s">
        <v>39</v>
      </c>
      <c r="B104" s="5" t="n">
        <v>709620000</v>
      </c>
      <c r="C104" s="5" t="n">
        <v>665363000</v>
      </c>
    </row>
    <row r="105" spans="1:5">
      <c r="A105" s="3" t="s">
        <v>40</v>
      </c>
    </row>
    <row r="106" spans="1:5">
      <c r="A106" s="4" t="s">
        <v>41</v>
      </c>
      <c r="B106" s="5" t="n">
        <v>0</v>
      </c>
      <c r="C106" s="5" t="n">
        <v>0</v>
      </c>
    </row>
    <row r="107" spans="1:5">
      <c r="A107" s="4" t="s">
        <v>42</v>
      </c>
      <c r="B107" s="5" t="n">
        <v>0</v>
      </c>
      <c r="C107" s="5" t="n">
        <v>0</v>
      </c>
    </row>
    <row r="108" spans="1:5">
      <c r="A108" s="4" t="s">
        <v>43</v>
      </c>
      <c r="B108" s="5" t="n">
        <v>0</v>
      </c>
      <c r="C108" s="5" t="n">
        <v>0</v>
      </c>
    </row>
    <row r="109" spans="1:5">
      <c r="A109" s="4" t="s">
        <v>44</v>
      </c>
      <c r="B109" s="5" t="n">
        <v>0</v>
      </c>
      <c r="C109" s="5" t="n">
        <v>0</v>
      </c>
    </row>
    <row r="110" spans="1:5">
      <c r="A110" s="4" t="s">
        <v>45</v>
      </c>
      <c r="B110" s="5" t="n">
        <v>0</v>
      </c>
      <c r="C110" s="5" t="n">
        <v>0</v>
      </c>
    </row>
    <row r="111" spans="1:5">
      <c r="A111" s="4" t="s">
        <v>46</v>
      </c>
      <c r="B111" s="5" t="n">
        <v>0</v>
      </c>
      <c r="C111" s="5" t="n">
        <v>0</v>
      </c>
    </row>
    <row r="112" spans="1:5">
      <c r="A112" s="4" t="s">
        <v>47</v>
      </c>
      <c r="B112" s="5" t="n">
        <v>0</v>
      </c>
      <c r="C112" s="5" t="n">
        <v>0</v>
      </c>
    </row>
    <row r="113" spans="1:5">
      <c r="A113" s="4" t="s">
        <v>48</v>
      </c>
      <c r="B113" s="5" t="n">
        <v>3961000</v>
      </c>
      <c r="C113" s="5" t="n">
        <v>2868000</v>
      </c>
    </row>
    <row r="114" spans="1:5">
      <c r="A114" s="4" t="s">
        <v>744</v>
      </c>
      <c r="B114" s="5" t="n">
        <v>2440000</v>
      </c>
      <c r="C114" s="5" t="n">
        <v>2440000</v>
      </c>
    </row>
    <row r="115" spans="1:5">
      <c r="A115" s="4" t="s">
        <v>49</v>
      </c>
      <c r="B115" s="5" t="n">
        <v>198801000</v>
      </c>
      <c r="C115" s="5" t="n">
        <v>149352000</v>
      </c>
    </row>
    <row r="116" spans="1:5">
      <c r="A116" s="4" t="s">
        <v>745</v>
      </c>
      <c r="B116" s="5" t="n">
        <v>0</v>
      </c>
      <c r="C116" s="5" t="n">
        <v>0</v>
      </c>
    </row>
    <row r="117" spans="1:5">
      <c r="A117" s="4" t="s">
        <v>50</v>
      </c>
      <c r="B117" s="5" t="n">
        <v>0</v>
      </c>
      <c r="C117" s="5" t="n">
        <v>0</v>
      </c>
    </row>
    <row r="118" spans="1:5">
      <c r="A118" s="4" t="s">
        <v>746</v>
      </c>
      <c r="B118" s="5" t="n">
        <v>0</v>
      </c>
      <c r="C118" s="5" t="n">
        <v>0</v>
      </c>
    </row>
    <row r="119" spans="1:5">
      <c r="A119" s="4" t="s">
        <v>51</v>
      </c>
      <c r="B119" s="5" t="n">
        <v>205202000</v>
      </c>
      <c r="C119" s="5" t="n">
        <v>154660000</v>
      </c>
    </row>
    <row r="120" spans="1:5">
      <c r="A120" s="3" t="s">
        <v>747</v>
      </c>
    </row>
    <row r="121" spans="1:5">
      <c r="A121" s="4" t="s">
        <v>748</v>
      </c>
      <c r="B121" s="5" t="n">
        <v>504418000</v>
      </c>
      <c r="C121" s="5" t="n">
        <v>510703000</v>
      </c>
    </row>
    <row r="122" spans="1:5">
      <c r="A122" s="4" t="s">
        <v>60</v>
      </c>
      <c r="B122" s="5" t="n">
        <v>0</v>
      </c>
      <c r="C122" s="5" t="n">
        <v>0</v>
      </c>
    </row>
    <row r="123" spans="1:5">
      <c r="A123" s="4" t="s">
        <v>61</v>
      </c>
      <c r="B123" s="5" t="n">
        <v>504418000</v>
      </c>
      <c r="C123" s="5" t="n">
        <v>510703000</v>
      </c>
    </row>
    <row r="124" spans="1:5">
      <c r="A124" s="4" t="s">
        <v>62</v>
      </c>
      <c r="B124" s="5" t="n">
        <v>709620000</v>
      </c>
      <c r="C124" s="5" t="n">
        <v>665363000</v>
      </c>
    </row>
    <row r="125" spans="1:5">
      <c r="A125" s="4" t="s">
        <v>751</v>
      </c>
    </row>
    <row r="126" spans="1:5">
      <c r="A126" s="3" t="s">
        <v>26</v>
      </c>
    </row>
    <row r="127" spans="1:5">
      <c r="A127" s="4" t="s">
        <v>27</v>
      </c>
      <c r="B127" s="5" t="n">
        <v>11963000</v>
      </c>
      <c r="C127" s="5" t="n">
        <v>10284000</v>
      </c>
      <c r="D127" s="5" t="n">
        <v>30379000</v>
      </c>
      <c r="E127" s="5" t="n">
        <v>2586000</v>
      </c>
    </row>
    <row r="128" spans="1:5">
      <c r="A128" s="4" t="s">
        <v>28</v>
      </c>
      <c r="B128" s="5" t="n">
        <v>0</v>
      </c>
      <c r="C128" s="5" t="n">
        <v>0</v>
      </c>
    </row>
    <row r="129" spans="1:5">
      <c r="A129" s="4" t="s">
        <v>29</v>
      </c>
      <c r="B129" s="5" t="n">
        <v>0</v>
      </c>
      <c r="C129" s="5" t="n">
        <v>0</v>
      </c>
    </row>
    <row r="130" spans="1:5">
      <c r="A130" s="4" t="s">
        <v>737</v>
      </c>
      <c r="B130" s="5" t="n">
        <v>0</v>
      </c>
      <c r="C130" s="5" t="n">
        <v>0</v>
      </c>
    </row>
    <row r="131" spans="1:5">
      <c r="A131" s="4" t="s">
        <v>31</v>
      </c>
      <c r="B131" s="5" t="n">
        <v>28533000</v>
      </c>
      <c r="C131" s="5" t="n">
        <v>28289000</v>
      </c>
    </row>
    <row r="132" spans="1:5">
      <c r="A132" s="4" t="s">
        <v>32</v>
      </c>
      <c r="C132" s="5" t="n">
        <v>0</v>
      </c>
    </row>
    <row r="133" spans="1:5">
      <c r="A133" s="4" t="s">
        <v>165</v>
      </c>
      <c r="B133" s="5" t="n">
        <v>1268000</v>
      </c>
      <c r="C133" s="5" t="n">
        <v>23227000</v>
      </c>
    </row>
    <row r="134" spans="1:5">
      <c r="A134" s="4" t="s">
        <v>738</v>
      </c>
      <c r="B134" s="5" t="n">
        <v>0</v>
      </c>
      <c r="C134" s="5" t="n">
        <v>0</v>
      </c>
    </row>
    <row r="135" spans="1:5">
      <c r="A135" s="4" t="s">
        <v>739</v>
      </c>
      <c r="B135" s="5" t="n">
        <v>20596000</v>
      </c>
      <c r="C135" s="5" t="n">
        <v>21963000</v>
      </c>
    </row>
    <row r="136" spans="1:5">
      <c r="A136" s="4" t="s">
        <v>740</v>
      </c>
      <c r="B136" s="5" t="n">
        <v>112558000</v>
      </c>
      <c r="C136" s="5" t="n">
        <v>112558000</v>
      </c>
    </row>
    <row r="137" spans="1:5">
      <c r="A137" s="4" t="s">
        <v>36</v>
      </c>
      <c r="B137" s="5" t="n">
        <v>0</v>
      </c>
      <c r="C137" s="5" t="n">
        <v>0</v>
      </c>
    </row>
    <row r="138" spans="1:5">
      <c r="A138" s="4" t="s">
        <v>37</v>
      </c>
      <c r="B138" s="5" t="n">
        <v>0</v>
      </c>
      <c r="C138" s="5" t="n">
        <v>0</v>
      </c>
    </row>
    <row r="139" spans="1:5">
      <c r="A139" s="4" t="s">
        <v>38</v>
      </c>
      <c r="B139" s="5" t="n">
        <v>2472000</v>
      </c>
      <c r="C139" s="5" t="n">
        <v>2598000</v>
      </c>
    </row>
    <row r="140" spans="1:5">
      <c r="A140" s="4" t="s">
        <v>741</v>
      </c>
      <c r="B140" s="5" t="n">
        <v>0</v>
      </c>
      <c r="C140" s="5" t="n">
        <v>309000</v>
      </c>
    </row>
    <row r="141" spans="1:5">
      <c r="A141" s="4" t="s">
        <v>742</v>
      </c>
      <c r="B141" s="5" t="n">
        <v>477245000</v>
      </c>
      <c r="C141" s="5" t="n">
        <v>483623000</v>
      </c>
    </row>
    <row r="142" spans="1:5">
      <c r="A142" s="4" t="s">
        <v>743</v>
      </c>
      <c r="B142" s="5" t="n">
        <v>78755000</v>
      </c>
      <c r="C142" s="5" t="n">
        <v>37914000</v>
      </c>
    </row>
    <row r="143" spans="1:5">
      <c r="A143" s="4" t="s">
        <v>39</v>
      </c>
      <c r="B143" s="5" t="n">
        <v>733390000</v>
      </c>
      <c r="C143" s="5" t="n">
        <v>720765000</v>
      </c>
    </row>
    <row r="144" spans="1:5">
      <c r="A144" s="3" t="s">
        <v>40</v>
      </c>
    </row>
    <row r="145" spans="1:5">
      <c r="A145" s="4" t="s">
        <v>41</v>
      </c>
      <c r="B145" s="5" t="n">
        <v>0</v>
      </c>
      <c r="C145" s="5" t="n">
        <v>0</v>
      </c>
    </row>
    <row r="146" spans="1:5">
      <c r="A146" s="4" t="s">
        <v>42</v>
      </c>
      <c r="B146" s="5" t="n">
        <v>0</v>
      </c>
      <c r="C146" s="5" t="n">
        <v>0</v>
      </c>
    </row>
    <row r="147" spans="1:5">
      <c r="A147" s="4" t="s">
        <v>43</v>
      </c>
      <c r="B147" s="5" t="n">
        <v>0</v>
      </c>
      <c r="C147" s="5" t="n">
        <v>0</v>
      </c>
    </row>
    <row r="148" spans="1:5">
      <c r="A148" s="4" t="s">
        <v>44</v>
      </c>
      <c r="B148" s="5" t="n">
        <v>0</v>
      </c>
      <c r="C148" s="5" t="n">
        <v>0</v>
      </c>
    </row>
    <row r="149" spans="1:5">
      <c r="A149" s="4" t="s">
        <v>45</v>
      </c>
      <c r="B149" s="5" t="n">
        <v>0</v>
      </c>
      <c r="C149" s="5" t="n">
        <v>0</v>
      </c>
    </row>
    <row r="150" spans="1:5">
      <c r="A150" s="4" t="s">
        <v>46</v>
      </c>
      <c r="B150" s="5" t="n">
        <v>0</v>
      </c>
      <c r="C150" s="5" t="n">
        <v>0</v>
      </c>
    </row>
    <row r="151" spans="1:5">
      <c r="A151" s="4" t="s">
        <v>47</v>
      </c>
      <c r="B151" s="5" t="n">
        <v>0</v>
      </c>
      <c r="C151" s="5" t="n">
        <v>0</v>
      </c>
    </row>
    <row r="152" spans="1:5">
      <c r="A152" s="4" t="s">
        <v>48</v>
      </c>
      <c r="B152" s="5" t="n">
        <v>34522000</v>
      </c>
      <c r="C152" s="5" t="n">
        <v>34920000</v>
      </c>
    </row>
    <row r="153" spans="1:5">
      <c r="A153" s="4" t="s">
        <v>744</v>
      </c>
      <c r="B153" s="5" t="n">
        <v>22189000</v>
      </c>
      <c r="C153" s="5" t="n">
        <v>22189000</v>
      </c>
    </row>
    <row r="154" spans="1:5">
      <c r="A154" s="4" t="s">
        <v>49</v>
      </c>
      <c r="B154" s="5" t="n">
        <v>0</v>
      </c>
      <c r="C154" s="5" t="n">
        <v>0</v>
      </c>
    </row>
    <row r="155" spans="1:5">
      <c r="A155" s="4" t="s">
        <v>745</v>
      </c>
      <c r="B155" s="5" t="n">
        <v>0</v>
      </c>
      <c r="C155" s="5" t="n">
        <v>0</v>
      </c>
    </row>
    <row r="156" spans="1:5">
      <c r="A156" s="4" t="s">
        <v>50</v>
      </c>
      <c r="B156" s="5" t="n">
        <v>29000</v>
      </c>
      <c r="C156" s="5" t="n">
        <v>7000</v>
      </c>
    </row>
    <row r="157" spans="1:5">
      <c r="A157" s="4" t="s">
        <v>746</v>
      </c>
      <c r="B157" s="5" t="n">
        <v>62163000</v>
      </c>
      <c r="C157" s="5" t="n">
        <v>62205000</v>
      </c>
    </row>
    <row r="158" spans="1:5">
      <c r="A158" s="4" t="s">
        <v>51</v>
      </c>
      <c r="B158" s="5" t="n">
        <v>118903000</v>
      </c>
      <c r="C158" s="5" t="n">
        <v>119321000</v>
      </c>
    </row>
    <row r="159" spans="1:5">
      <c r="A159" s="3" t="s">
        <v>747</v>
      </c>
    </row>
    <row r="160" spans="1:5">
      <c r="A160" s="4" t="s">
        <v>748</v>
      </c>
      <c r="B160" s="5" t="n">
        <v>614487000</v>
      </c>
      <c r="C160" s="5" t="n">
        <v>601444000</v>
      </c>
    </row>
    <row r="161" spans="1:5">
      <c r="A161" s="4" t="s">
        <v>60</v>
      </c>
      <c r="B161" s="5" t="n">
        <v>0</v>
      </c>
      <c r="C161" s="5" t="n">
        <v>0</v>
      </c>
    </row>
    <row r="162" spans="1:5">
      <c r="A162" s="4" t="s">
        <v>61</v>
      </c>
      <c r="B162" s="5" t="n">
        <v>614487000</v>
      </c>
      <c r="C162" s="5" t="n">
        <v>601444000</v>
      </c>
    </row>
    <row r="163" spans="1:5">
      <c r="A163" s="4" t="s">
        <v>62</v>
      </c>
      <c r="B163" s="5" t="n">
        <v>733390000</v>
      </c>
      <c r="C163" s="5" t="n">
        <v>720765000</v>
      </c>
    </row>
    <row r="164" spans="1:5">
      <c r="A164" s="4" t="s">
        <v>752</v>
      </c>
    </row>
    <row r="165" spans="1:5">
      <c r="A165" s="3" t="s">
        <v>26</v>
      </c>
    </row>
    <row r="166" spans="1:5">
      <c r="A166" s="4" t="s">
        <v>27</v>
      </c>
      <c r="B166" s="5" t="n">
        <v>32324000</v>
      </c>
      <c r="C166" s="5" t="n">
        <v>54400000</v>
      </c>
      <c r="D166" s="7" t="n">
        <v>68363000</v>
      </c>
      <c r="E166" s="7" t="n">
        <v>59871000</v>
      </c>
    </row>
    <row r="167" spans="1:5">
      <c r="A167" s="4" t="s">
        <v>28</v>
      </c>
      <c r="B167" s="5" t="n">
        <v>44201000</v>
      </c>
      <c r="C167" s="5" t="n">
        <v>38185000</v>
      </c>
    </row>
    <row r="168" spans="1:5">
      <c r="A168" s="4" t="s">
        <v>29</v>
      </c>
      <c r="B168" s="5" t="n">
        <v>248891000</v>
      </c>
      <c r="C168" s="5" t="n">
        <v>214934000</v>
      </c>
    </row>
    <row r="169" spans="1:5">
      <c r="A169" s="4" t="s">
        <v>737</v>
      </c>
      <c r="B169" s="5" t="n">
        <v>775602000</v>
      </c>
      <c r="C169" s="5" t="n">
        <v>847386000</v>
      </c>
    </row>
    <row r="170" spans="1:5">
      <c r="A170" s="4" t="s">
        <v>31</v>
      </c>
      <c r="B170" s="5" t="n">
        <v>0</v>
      </c>
      <c r="C170" s="5" t="n">
        <v>0</v>
      </c>
    </row>
    <row r="171" spans="1:5">
      <c r="A171" s="4" t="s">
        <v>32</v>
      </c>
      <c r="C171" s="5" t="n">
        <v>24006000</v>
      </c>
    </row>
    <row r="172" spans="1:5">
      <c r="A172" s="4" t="s">
        <v>165</v>
      </c>
      <c r="B172" s="5" t="n">
        <v>1036195000</v>
      </c>
      <c r="C172" s="5" t="n">
        <v>683881000</v>
      </c>
    </row>
    <row r="173" spans="1:5">
      <c r="A173" s="4" t="s">
        <v>738</v>
      </c>
      <c r="B173" s="5" t="n">
        <v>38241000</v>
      </c>
      <c r="C173" s="5" t="n">
        <v>30099000</v>
      </c>
    </row>
    <row r="174" spans="1:5">
      <c r="A174" s="4" t="s">
        <v>739</v>
      </c>
      <c r="B174" s="5" t="n">
        <v>5958000</v>
      </c>
      <c r="C174" s="5" t="n">
        <v>5270000</v>
      </c>
    </row>
    <row r="175" spans="1:5">
      <c r="A175" s="4" t="s">
        <v>740</v>
      </c>
      <c r="B175" s="5" t="n">
        <v>0</v>
      </c>
      <c r="C175" s="5" t="n">
        <v>0</v>
      </c>
    </row>
    <row r="176" spans="1:5">
      <c r="A176" s="4" t="s">
        <v>36</v>
      </c>
      <c r="B176" s="5" t="n">
        <v>31700000</v>
      </c>
      <c r="C176" s="5" t="n">
        <v>31700000</v>
      </c>
    </row>
    <row r="177" spans="1:5">
      <c r="A177" s="4" t="s">
        <v>37</v>
      </c>
      <c r="B177" s="5" t="n">
        <v>137889000</v>
      </c>
      <c r="C177" s="5" t="n">
        <v>137889000</v>
      </c>
    </row>
    <row r="178" spans="1:5">
      <c r="A178" s="4" t="s">
        <v>38</v>
      </c>
      <c r="B178" s="5" t="n">
        <v>115393000</v>
      </c>
      <c r="C178" s="5" t="n">
        <v>104992000</v>
      </c>
    </row>
    <row r="179" spans="1:5">
      <c r="A179" s="4" t="s">
        <v>741</v>
      </c>
      <c r="B179" s="5" t="n">
        <v>33179000</v>
      </c>
      <c r="C179" s="5" t="n">
        <v>37961000</v>
      </c>
    </row>
    <row r="180" spans="1:5">
      <c r="A180" s="4" t="s">
        <v>742</v>
      </c>
      <c r="B180" s="5" t="n">
        <v>0</v>
      </c>
      <c r="C180" s="5" t="n">
        <v>0</v>
      </c>
    </row>
    <row r="181" spans="1:5">
      <c r="A181" s="4" t="s">
        <v>743</v>
      </c>
      <c r="B181" s="5" t="n">
        <v>0</v>
      </c>
      <c r="C181" s="5" t="n">
        <v>0</v>
      </c>
    </row>
    <row r="182" spans="1:5">
      <c r="A182" s="4" t="s">
        <v>39</v>
      </c>
      <c r="B182" s="5" t="n">
        <v>2499573000</v>
      </c>
      <c r="C182" s="5" t="n">
        <v>2210703000</v>
      </c>
    </row>
    <row r="183" spans="1:5">
      <c r="A183" s="3" t="s">
        <v>40</v>
      </c>
    </row>
    <row r="184" spans="1:5">
      <c r="A184" s="4" t="s">
        <v>41</v>
      </c>
      <c r="B184" s="5" t="n">
        <v>26480000</v>
      </c>
      <c r="C184" s="5" t="n">
        <v>39228000</v>
      </c>
    </row>
    <row r="185" spans="1:5">
      <c r="A185" s="4" t="s">
        <v>42</v>
      </c>
      <c r="B185" s="5" t="n">
        <v>130100000</v>
      </c>
      <c r="C185" s="5" t="n">
        <v>145800000</v>
      </c>
    </row>
    <row r="186" spans="1:5">
      <c r="A186" s="4" t="s">
        <v>43</v>
      </c>
      <c r="B186" s="5" t="n">
        <v>247479000</v>
      </c>
      <c r="C186" s="5" t="n">
        <v>221389000</v>
      </c>
    </row>
    <row r="187" spans="1:5">
      <c r="A187" s="4" t="s">
        <v>44</v>
      </c>
      <c r="B187" s="5" t="n">
        <v>396515000</v>
      </c>
      <c r="C187" s="5" t="n">
        <v>449946000</v>
      </c>
    </row>
    <row r="188" spans="1:5">
      <c r="A188" s="4" t="s">
        <v>45</v>
      </c>
      <c r="B188" s="5" t="n">
        <v>398650000</v>
      </c>
      <c r="C188" s="5" t="n">
        <v>378084000</v>
      </c>
    </row>
    <row r="189" spans="1:5">
      <c r="A189" s="4" t="s">
        <v>46</v>
      </c>
      <c r="B189" s="5" t="n">
        <v>366581000</v>
      </c>
      <c r="C189" s="5" t="n">
        <v>85050000</v>
      </c>
    </row>
    <row r="190" spans="1:5">
      <c r="A190" s="4" t="s">
        <v>47</v>
      </c>
      <c r="B190" s="5" t="n">
        <v>130109000</v>
      </c>
      <c r="C190" s="5" t="n">
        <v>145053000</v>
      </c>
    </row>
    <row r="191" spans="1:5">
      <c r="A191" s="4" t="s">
        <v>48</v>
      </c>
      <c r="B191" s="5" t="n">
        <v>53051000</v>
      </c>
      <c r="C191" s="5" t="n">
        <v>58769000</v>
      </c>
    </row>
    <row r="192" spans="1:5">
      <c r="A192" s="4" t="s">
        <v>744</v>
      </c>
      <c r="B192" s="5" t="n">
        <v>46895000</v>
      </c>
      <c r="C192" s="5" t="n">
        <v>39840000</v>
      </c>
    </row>
    <row r="193" spans="1:5">
      <c r="A193" s="4" t="s">
        <v>49</v>
      </c>
      <c r="B193" s="5" t="n">
        <v>0</v>
      </c>
      <c r="C193" s="5" t="n">
        <v>0</v>
      </c>
    </row>
    <row r="194" spans="1:5">
      <c r="A194" s="4" t="s">
        <v>745</v>
      </c>
      <c r="B194" s="5" t="n">
        <v>112558000</v>
      </c>
      <c r="C194" s="5" t="n">
        <v>112558000</v>
      </c>
    </row>
    <row r="195" spans="1:5">
      <c r="A195" s="4" t="s">
        <v>50</v>
      </c>
      <c r="B195" s="5" t="n">
        <v>51049000</v>
      </c>
      <c r="C195" s="5" t="n">
        <v>51794000</v>
      </c>
    </row>
    <row r="196" spans="1:5">
      <c r="A196" s="4" t="s">
        <v>746</v>
      </c>
      <c r="B196" s="5" t="n">
        <v>78735000</v>
      </c>
      <c r="C196" s="5" t="n">
        <v>13615000</v>
      </c>
    </row>
    <row r="197" spans="1:5">
      <c r="A197" s="4" t="s">
        <v>51</v>
      </c>
      <c r="B197" s="5" t="n">
        <v>2038202000</v>
      </c>
      <c r="C197" s="5" t="n">
        <v>1741126000</v>
      </c>
    </row>
    <row r="198" spans="1:5">
      <c r="A198" s="3" t="s">
        <v>747</v>
      </c>
    </row>
    <row r="199" spans="1:5">
      <c r="A199" s="4" t="s">
        <v>748</v>
      </c>
      <c r="B199" s="5" t="n">
        <v>461014000</v>
      </c>
      <c r="C199" s="5" t="n">
        <v>466946000</v>
      </c>
    </row>
    <row r="200" spans="1:5">
      <c r="A200" s="4" t="s">
        <v>60</v>
      </c>
      <c r="B200" s="5" t="n">
        <v>357000</v>
      </c>
      <c r="C200" s="5" t="n">
        <v>2631000</v>
      </c>
    </row>
    <row r="201" spans="1:5">
      <c r="A201" s="4" t="s">
        <v>61</v>
      </c>
      <c r="B201" s="5" t="n">
        <v>461371000</v>
      </c>
      <c r="C201" s="5" t="n">
        <v>469577000</v>
      </c>
    </row>
    <row r="202" spans="1:5">
      <c r="A202" s="4" t="s">
        <v>62</v>
      </c>
      <c r="B202" s="7" t="n">
        <v>2499573000</v>
      </c>
      <c r="C202" s="7" t="n">
        <v>221070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81</v>
      </c>
      <c r="D1" s="2" t="s">
        <v>1</v>
      </c>
    </row>
    <row r="2" spans="1:5">
      <c r="B2" s="2" t="s">
        <v>2</v>
      </c>
      <c r="C2" s="2" t="s">
        <v>66</v>
      </c>
      <c r="D2" s="2" t="s">
        <v>2</v>
      </c>
      <c r="E2" s="2" t="s">
        <v>66</v>
      </c>
    </row>
    <row r="3" spans="1:5">
      <c r="A3" s="3" t="s">
        <v>754</v>
      </c>
    </row>
    <row r="4" spans="1:5">
      <c r="A4" s="4" t="s">
        <v>83</v>
      </c>
      <c r="B4" s="7" t="n">
        <v>77635</v>
      </c>
      <c r="C4" s="7" t="n">
        <v>90023</v>
      </c>
      <c r="D4" s="7" t="n">
        <v>248204</v>
      </c>
      <c r="E4" s="7" t="n">
        <v>286447</v>
      </c>
    </row>
    <row r="5" spans="1:5">
      <c r="A5" s="4" t="s">
        <v>84</v>
      </c>
      <c r="B5" s="5" t="n">
        <v>74329</v>
      </c>
      <c r="C5" s="5" t="n">
        <v>67452</v>
      </c>
      <c r="D5" s="5" t="n">
        <v>216521</v>
      </c>
      <c r="E5" s="5" t="n">
        <v>199582</v>
      </c>
    </row>
    <row r="6" spans="1:5">
      <c r="A6" s="4" t="s">
        <v>85</v>
      </c>
      <c r="B6" s="5" t="n">
        <v>23940</v>
      </c>
      <c r="C6" s="5" t="n">
        <v>20280</v>
      </c>
      <c r="D6" s="5" t="n">
        <v>57347</v>
      </c>
      <c r="E6" s="5" t="n">
        <v>51544</v>
      </c>
    </row>
    <row r="7" spans="1:5">
      <c r="A7" s="4" t="s">
        <v>86</v>
      </c>
      <c r="B7" s="5" t="n">
        <v>12952</v>
      </c>
      <c r="C7" s="5" t="n">
        <v>11291</v>
      </c>
      <c r="D7" s="5" t="n">
        <v>36346</v>
      </c>
      <c r="E7" s="5" t="n">
        <v>36340</v>
      </c>
    </row>
    <row r="8" spans="1:5">
      <c r="A8" s="4" t="s">
        <v>87</v>
      </c>
      <c r="B8" s="5" t="n">
        <v>5135</v>
      </c>
      <c r="C8" s="5" t="n">
        <v>4922</v>
      </c>
      <c r="D8" s="5" t="n">
        <v>15810</v>
      </c>
      <c r="E8" s="5" t="n">
        <v>19117</v>
      </c>
    </row>
    <row r="9" spans="1:5">
      <c r="A9" s="4" t="s">
        <v>88</v>
      </c>
      <c r="B9" s="5" t="n">
        <v>32229</v>
      </c>
      <c r="C9" s="5" t="n">
        <v>17836</v>
      </c>
      <c r="D9" s="5" t="n">
        <v>81137</v>
      </c>
      <c r="E9" s="5" t="n">
        <v>45804</v>
      </c>
    </row>
    <row r="10" spans="1:5">
      <c r="A10" s="4" t="s">
        <v>89</v>
      </c>
      <c r="B10" s="5" t="n">
        <v>226220</v>
      </c>
      <c r="C10" s="5" t="n">
        <v>211804</v>
      </c>
      <c r="D10" s="5" t="n">
        <v>655365</v>
      </c>
      <c r="E10" s="5" t="n">
        <v>638834</v>
      </c>
    </row>
    <row r="11" spans="1:5">
      <c r="A11" s="3" t="s">
        <v>90</v>
      </c>
    </row>
    <row r="12" spans="1:5">
      <c r="A12" s="4" t="s">
        <v>91</v>
      </c>
      <c r="B12" s="5" t="n">
        <v>142090</v>
      </c>
      <c r="C12" s="5" t="n">
        <v>142308</v>
      </c>
      <c r="D12" s="5" t="n">
        <v>428625</v>
      </c>
      <c r="E12" s="5" t="n">
        <v>432524</v>
      </c>
    </row>
    <row r="13" spans="1:5">
      <c r="A13" s="4" t="s">
        <v>92</v>
      </c>
      <c r="B13" s="5" t="n">
        <v>17781</v>
      </c>
      <c r="C13" s="5" t="n">
        <v>17201</v>
      </c>
      <c r="D13" s="5" t="n">
        <v>53886</v>
      </c>
      <c r="E13" s="5" t="n">
        <v>52519</v>
      </c>
    </row>
    <row r="14" spans="1:5">
      <c r="A14" s="4" t="s">
        <v>93</v>
      </c>
      <c r="B14" s="5" t="n">
        <v>15288</v>
      </c>
      <c r="C14" s="5" t="n">
        <v>14909</v>
      </c>
      <c r="D14" s="5" t="n">
        <v>45721</v>
      </c>
      <c r="E14" s="5" t="n">
        <v>44796</v>
      </c>
    </row>
    <row r="15" spans="1:5">
      <c r="A15" s="4" t="s">
        <v>94</v>
      </c>
      <c r="B15" s="5" t="n">
        <v>5622</v>
      </c>
      <c r="C15" s="5" t="n">
        <v>5886</v>
      </c>
      <c r="D15" s="5" t="n">
        <v>17392</v>
      </c>
      <c r="E15" s="5" t="n">
        <v>19006</v>
      </c>
    </row>
    <row r="16" spans="1:5">
      <c r="A16" s="4" t="s">
        <v>86</v>
      </c>
      <c r="B16" s="5" t="n">
        <v>6500</v>
      </c>
      <c r="C16" s="5" t="n">
        <v>4687</v>
      </c>
      <c r="D16" s="5" t="n">
        <v>18710</v>
      </c>
      <c r="E16" s="5" t="n">
        <v>14526</v>
      </c>
    </row>
    <row r="17" spans="1:5">
      <c r="A17" s="4" t="s">
        <v>88</v>
      </c>
      <c r="B17" s="5" t="n">
        <v>27111</v>
      </c>
      <c r="C17" s="5" t="n">
        <v>28623</v>
      </c>
      <c r="D17" s="5" t="n">
        <v>87865</v>
      </c>
      <c r="E17" s="5" t="n">
        <v>89859</v>
      </c>
    </row>
    <row r="18" spans="1:5">
      <c r="A18" s="4" t="s">
        <v>95</v>
      </c>
      <c r="B18" s="5" t="n">
        <v>214392</v>
      </c>
      <c r="C18" s="5" t="n">
        <v>213614</v>
      </c>
      <c r="D18" s="5" t="n">
        <v>652199</v>
      </c>
      <c r="E18" s="5" t="n">
        <v>653230</v>
      </c>
    </row>
    <row r="19" spans="1:5">
      <c r="A19" s="4" t="s">
        <v>755</v>
      </c>
      <c r="B19" s="5" t="n">
        <v>11828</v>
      </c>
      <c r="C19" s="5" t="n">
        <v>-1810</v>
      </c>
      <c r="D19" s="5" t="n">
        <v>3166</v>
      </c>
      <c r="E19" s="5" t="n">
        <v>-14396</v>
      </c>
    </row>
    <row r="20" spans="1:5">
      <c r="A20" s="4" t="s">
        <v>97</v>
      </c>
      <c r="B20" s="5" t="n">
        <v>4425</v>
      </c>
      <c r="C20" s="5" t="n">
        <v>-751</v>
      </c>
      <c r="D20" s="5" t="n">
        <v>2464</v>
      </c>
      <c r="E20" s="5" t="n">
        <v>-7190</v>
      </c>
    </row>
    <row r="21" spans="1:5">
      <c r="A21" s="4" t="s">
        <v>98</v>
      </c>
      <c r="B21" s="5" t="n">
        <v>7403</v>
      </c>
      <c r="C21" s="5" t="n">
        <v>-1059</v>
      </c>
      <c r="D21" s="5" t="n">
        <v>702</v>
      </c>
      <c r="E21" s="5" t="n">
        <v>-7206</v>
      </c>
    </row>
    <row r="22" spans="1:5">
      <c r="A22" s="4" t="s">
        <v>320</v>
      </c>
      <c r="B22" s="5" t="n">
        <v>769</v>
      </c>
      <c r="C22" s="5" t="n">
        <v>888</v>
      </c>
      <c r="D22" s="5" t="n">
        <v>1834</v>
      </c>
      <c r="E22" s="5" t="n">
        <v>15597</v>
      </c>
    </row>
    <row r="23" spans="1:5">
      <c r="A23" s="4" t="s">
        <v>756</v>
      </c>
      <c r="B23" s="5" t="n">
        <v>308</v>
      </c>
      <c r="C23" s="5" t="n">
        <v>475</v>
      </c>
      <c r="D23" s="5" t="n">
        <v>733</v>
      </c>
      <c r="E23" s="5" t="n">
        <v>6235</v>
      </c>
    </row>
    <row r="24" spans="1:5">
      <c r="A24" s="4" t="s">
        <v>100</v>
      </c>
      <c r="B24" s="5" t="n">
        <v>461</v>
      </c>
      <c r="C24" s="5" t="n">
        <v>413</v>
      </c>
      <c r="D24" s="5" t="n">
        <v>1101</v>
      </c>
      <c r="E24" s="5" t="n">
        <v>9362</v>
      </c>
    </row>
    <row r="25" spans="1:5">
      <c r="A25" s="4" t="s">
        <v>757</v>
      </c>
      <c r="B25" s="5" t="n">
        <v>0</v>
      </c>
      <c r="C25" s="5" t="n">
        <v>0</v>
      </c>
      <c r="D25" s="5" t="n">
        <v>0</v>
      </c>
      <c r="E25" s="5" t="n">
        <v>0</v>
      </c>
    </row>
    <row r="26" spans="1:5">
      <c r="A26" s="4" t="s">
        <v>101</v>
      </c>
      <c r="B26" s="5" t="n">
        <v>7864</v>
      </c>
      <c r="C26" s="5" t="n">
        <v>-646</v>
      </c>
      <c r="D26" s="5" t="n">
        <v>1803</v>
      </c>
      <c r="E26" s="5" t="n">
        <v>2156</v>
      </c>
    </row>
    <row r="27" spans="1:5">
      <c r="A27" s="4" t="s">
        <v>123</v>
      </c>
      <c r="B27" s="5" t="n">
        <v>75</v>
      </c>
      <c r="C27" s="5" t="n">
        <v>66</v>
      </c>
      <c r="D27" s="5" t="n">
        <v>180</v>
      </c>
      <c r="E27" s="5" t="n">
        <v>1527</v>
      </c>
    </row>
    <row r="28" spans="1:5">
      <c r="A28" s="4" t="s">
        <v>103</v>
      </c>
      <c r="B28" s="5" t="n">
        <v>7789</v>
      </c>
      <c r="C28" s="5" t="n">
        <v>-712</v>
      </c>
      <c r="D28" s="5" t="n">
        <v>1623</v>
      </c>
      <c r="E28" s="5" t="n">
        <v>629</v>
      </c>
    </row>
    <row r="29" spans="1:5">
      <c r="A29" s="4" t="s">
        <v>758</v>
      </c>
      <c r="B29" s="5" t="n">
        <v>-251</v>
      </c>
      <c r="C29" s="5" t="n">
        <v>681</v>
      </c>
      <c r="D29" s="5" t="n">
        <v>1953</v>
      </c>
      <c r="E29" s="5" t="n">
        <v>900</v>
      </c>
    </row>
    <row r="30" spans="1:5">
      <c r="A30" s="4" t="s">
        <v>124</v>
      </c>
      <c r="B30" s="5" t="n">
        <v>7538</v>
      </c>
      <c r="C30" s="5" t="n">
        <v>-31</v>
      </c>
      <c r="D30" s="5" t="n">
        <v>3576</v>
      </c>
      <c r="E30" s="5" t="n">
        <v>1529</v>
      </c>
    </row>
    <row r="31" spans="1:5">
      <c r="A31" s="4" t="s">
        <v>749</v>
      </c>
    </row>
    <row r="32" spans="1:5">
      <c r="A32" s="3" t="s">
        <v>754</v>
      </c>
    </row>
    <row r="33" spans="1:5">
      <c r="A33" s="4" t="s">
        <v>83</v>
      </c>
      <c r="B33" s="5" t="n">
        <v>0</v>
      </c>
      <c r="C33" s="5" t="n">
        <v>0</v>
      </c>
      <c r="D33" s="5" t="n">
        <v>0</v>
      </c>
      <c r="E33" s="5" t="n">
        <v>0</v>
      </c>
    </row>
    <row r="34" spans="1:5">
      <c r="A34" s="4" t="s">
        <v>84</v>
      </c>
      <c r="B34" s="5" t="n">
        <v>-326</v>
      </c>
      <c r="C34" s="5" t="n">
        <v>-437</v>
      </c>
      <c r="D34" s="5" t="n">
        <v>-989</v>
      </c>
      <c r="E34" s="5" t="n">
        <v>-1197</v>
      </c>
    </row>
    <row r="35" spans="1:5">
      <c r="A35" s="4" t="s">
        <v>85</v>
      </c>
      <c r="B35" s="5" t="n">
        <v>0</v>
      </c>
      <c r="C35" s="5" t="n">
        <v>0</v>
      </c>
      <c r="D35" s="5" t="n">
        <v>-3000</v>
      </c>
      <c r="E35" s="5" t="n">
        <v>0</v>
      </c>
    </row>
    <row r="36" spans="1:5">
      <c r="A36" s="4" t="s">
        <v>86</v>
      </c>
      <c r="B36" s="5" t="n">
        <v>-2411</v>
      </c>
      <c r="C36" s="5" t="n">
        <v>-2692</v>
      </c>
      <c r="D36" s="5" t="n">
        <v>-7562</v>
      </c>
      <c r="E36" s="5" t="n">
        <v>-7824</v>
      </c>
    </row>
    <row r="37" spans="1:5">
      <c r="A37" s="4" t="s">
        <v>87</v>
      </c>
      <c r="B37" s="5" t="n">
        <v>0</v>
      </c>
      <c r="C37" s="5" t="n">
        <v>0</v>
      </c>
      <c r="D37" s="5" t="n">
        <v>0</v>
      </c>
      <c r="E37" s="5" t="n">
        <v>0</v>
      </c>
    </row>
    <row r="38" spans="1:5">
      <c r="A38" s="4" t="s">
        <v>88</v>
      </c>
      <c r="B38" s="5" t="n">
        <v>-89</v>
      </c>
      <c r="C38" s="5" t="n">
        <v>-81</v>
      </c>
      <c r="D38" s="5" t="n">
        <v>-266</v>
      </c>
      <c r="E38" s="5" t="n">
        <v>-239</v>
      </c>
    </row>
    <row r="39" spans="1:5">
      <c r="A39" s="4" t="s">
        <v>89</v>
      </c>
      <c r="B39" s="5" t="n">
        <v>-2826</v>
      </c>
      <c r="C39" s="5" t="n">
        <v>-3210</v>
      </c>
      <c r="D39" s="5" t="n">
        <v>-11817</v>
      </c>
      <c r="E39" s="5" t="n">
        <v>-9260</v>
      </c>
    </row>
    <row r="40" spans="1:5">
      <c r="A40" s="3" t="s">
        <v>90</v>
      </c>
    </row>
    <row r="41" spans="1:5">
      <c r="A41" s="4" t="s">
        <v>91</v>
      </c>
      <c r="B41" s="5" t="n">
        <v>0</v>
      </c>
      <c r="C41" s="5" t="n">
        <v>0</v>
      </c>
      <c r="D41" s="5" t="n">
        <v>0</v>
      </c>
      <c r="E41" s="5" t="n">
        <v>0</v>
      </c>
    </row>
    <row r="42" spans="1:5">
      <c r="A42" s="4" t="s">
        <v>92</v>
      </c>
      <c r="B42" s="5" t="n">
        <v>0</v>
      </c>
      <c r="C42" s="5" t="n">
        <v>0</v>
      </c>
      <c r="D42" s="5" t="n">
        <v>0</v>
      </c>
      <c r="E42" s="5" t="n">
        <v>0</v>
      </c>
    </row>
    <row r="43" spans="1:5">
      <c r="A43" s="4" t="s">
        <v>93</v>
      </c>
      <c r="B43" s="5" t="n">
        <v>-89</v>
      </c>
      <c r="C43" s="5" t="n">
        <v>-81</v>
      </c>
      <c r="D43" s="5" t="n">
        <v>-266</v>
      </c>
      <c r="E43" s="5" t="n">
        <v>-239</v>
      </c>
    </row>
    <row r="44" spans="1:5">
      <c r="A44" s="4" t="s">
        <v>94</v>
      </c>
      <c r="B44" s="5" t="n">
        <v>0</v>
      </c>
      <c r="C44" s="5" t="n">
        <v>0</v>
      </c>
      <c r="D44" s="5" t="n">
        <v>0</v>
      </c>
      <c r="E44" s="5" t="n">
        <v>0</v>
      </c>
    </row>
    <row r="45" spans="1:5">
      <c r="A45" s="4" t="s">
        <v>86</v>
      </c>
      <c r="B45" s="5" t="n">
        <v>-2411</v>
      </c>
      <c r="C45" s="5" t="n">
        <v>-2692</v>
      </c>
      <c r="D45" s="5" t="n">
        <v>-7562</v>
      </c>
      <c r="E45" s="5" t="n">
        <v>-7824</v>
      </c>
    </row>
    <row r="46" spans="1:5">
      <c r="A46" s="4" t="s">
        <v>88</v>
      </c>
      <c r="B46" s="5" t="n">
        <v>-326</v>
      </c>
      <c r="C46" s="5" t="n">
        <v>-437</v>
      </c>
      <c r="D46" s="5" t="n">
        <v>-3989</v>
      </c>
      <c r="E46" s="5" t="n">
        <v>-1197</v>
      </c>
    </row>
    <row r="47" spans="1:5">
      <c r="A47" s="4" t="s">
        <v>95</v>
      </c>
      <c r="B47" s="5" t="n">
        <v>-2826</v>
      </c>
      <c r="C47" s="5" t="n">
        <v>-3210</v>
      </c>
      <c r="D47" s="5" t="n">
        <v>-11817</v>
      </c>
      <c r="E47" s="5" t="n">
        <v>-9260</v>
      </c>
    </row>
    <row r="48" spans="1:5">
      <c r="A48" s="4" t="s">
        <v>755</v>
      </c>
      <c r="B48" s="5" t="n">
        <v>0</v>
      </c>
      <c r="C48" s="5" t="n">
        <v>0</v>
      </c>
      <c r="D48" s="5" t="n">
        <v>0</v>
      </c>
      <c r="E48" s="5" t="n">
        <v>0</v>
      </c>
    </row>
    <row r="49" spans="1:5">
      <c r="A49" s="4" t="s">
        <v>97</v>
      </c>
      <c r="B49" s="5" t="n">
        <v>0</v>
      </c>
      <c r="C49" s="5" t="n">
        <v>0</v>
      </c>
      <c r="D49" s="5" t="n">
        <v>0</v>
      </c>
      <c r="E49" s="5" t="n">
        <v>0</v>
      </c>
    </row>
    <row r="50" spans="1:5">
      <c r="A50" s="4" t="s">
        <v>98</v>
      </c>
      <c r="B50" s="5" t="n">
        <v>0</v>
      </c>
      <c r="C50" s="5" t="n">
        <v>0</v>
      </c>
      <c r="D50" s="5" t="n">
        <v>0</v>
      </c>
      <c r="E50" s="5" t="n">
        <v>0</v>
      </c>
    </row>
    <row r="51" spans="1:5">
      <c r="A51" s="4" t="s">
        <v>320</v>
      </c>
      <c r="B51" s="5" t="n">
        <v>0</v>
      </c>
      <c r="C51" s="5" t="n">
        <v>0</v>
      </c>
      <c r="D51" s="5" t="n">
        <v>0</v>
      </c>
      <c r="E51" s="5" t="n">
        <v>0</v>
      </c>
    </row>
    <row r="52" spans="1:5">
      <c r="A52" s="4" t="s">
        <v>756</v>
      </c>
      <c r="B52" s="5" t="n">
        <v>0</v>
      </c>
      <c r="C52" s="5" t="n">
        <v>0</v>
      </c>
      <c r="D52" s="5" t="n">
        <v>0</v>
      </c>
      <c r="E52" s="5" t="n">
        <v>0</v>
      </c>
    </row>
    <row r="53" spans="1:5">
      <c r="A53" s="4" t="s">
        <v>100</v>
      </c>
      <c r="B53" s="5" t="n">
        <v>0</v>
      </c>
      <c r="C53" s="5" t="n">
        <v>0</v>
      </c>
      <c r="D53" s="5" t="n">
        <v>0</v>
      </c>
      <c r="E53" s="5" t="n">
        <v>0</v>
      </c>
    </row>
    <row r="54" spans="1:5">
      <c r="A54" s="4" t="s">
        <v>757</v>
      </c>
      <c r="B54" s="5" t="n">
        <v>-19164</v>
      </c>
      <c r="C54" s="5" t="n">
        <v>-51</v>
      </c>
      <c r="D54" s="5" t="n">
        <v>-18438</v>
      </c>
      <c r="E54" s="5" t="n">
        <v>-6573</v>
      </c>
    </row>
    <row r="55" spans="1:5">
      <c r="A55" s="4" t="s">
        <v>101</v>
      </c>
      <c r="B55" s="5" t="n">
        <v>-19164</v>
      </c>
      <c r="C55" s="5" t="n">
        <v>-51</v>
      </c>
      <c r="D55" s="5" t="n">
        <v>-18438</v>
      </c>
      <c r="E55" s="5" t="n">
        <v>-6573</v>
      </c>
    </row>
    <row r="56" spans="1:5">
      <c r="A56" s="4" t="s">
        <v>123</v>
      </c>
      <c r="B56" s="5" t="n">
        <v>0</v>
      </c>
      <c r="C56" s="5" t="n">
        <v>0</v>
      </c>
      <c r="D56" s="5" t="n">
        <v>0</v>
      </c>
      <c r="E56" s="5" t="n">
        <v>0</v>
      </c>
    </row>
    <row r="57" spans="1:5">
      <c r="A57" s="4" t="s">
        <v>103</v>
      </c>
      <c r="B57" s="5" t="n">
        <v>-19164</v>
      </c>
      <c r="C57" s="5" t="n">
        <v>-51</v>
      </c>
      <c r="D57" s="5" t="n">
        <v>-18438</v>
      </c>
      <c r="E57" s="5" t="n">
        <v>-6573</v>
      </c>
    </row>
    <row r="58" spans="1:5">
      <c r="A58" s="4" t="s">
        <v>758</v>
      </c>
      <c r="B58" s="5" t="n">
        <v>0</v>
      </c>
      <c r="C58" s="5" t="n">
        <v>0</v>
      </c>
      <c r="D58" s="5" t="n">
        <v>0</v>
      </c>
      <c r="E58" s="5" t="n">
        <v>0</v>
      </c>
    </row>
    <row r="59" spans="1:5">
      <c r="A59" s="4" t="s">
        <v>124</v>
      </c>
      <c r="B59" s="5" t="n">
        <v>-19164</v>
      </c>
      <c r="C59" s="5" t="n">
        <v>-51</v>
      </c>
      <c r="D59" s="5" t="n">
        <v>-18438</v>
      </c>
      <c r="E59" s="5" t="n">
        <v>-6573</v>
      </c>
    </row>
    <row r="60" spans="1:5">
      <c r="A60" s="4" t="s">
        <v>750</v>
      </c>
    </row>
    <row r="61" spans="1:5">
      <c r="A61" s="3" t="s">
        <v>754</v>
      </c>
    </row>
    <row r="62" spans="1:5">
      <c r="A62" s="4" t="s">
        <v>83</v>
      </c>
      <c r="B62" s="5" t="n">
        <v>0</v>
      </c>
      <c r="C62" s="5" t="n">
        <v>0</v>
      </c>
      <c r="D62" s="5" t="n">
        <v>0</v>
      </c>
      <c r="E62" s="5" t="n">
        <v>0</v>
      </c>
    </row>
    <row r="63" spans="1:5">
      <c r="A63" s="4" t="s">
        <v>84</v>
      </c>
      <c r="B63" s="5" t="n">
        <v>0</v>
      </c>
      <c r="C63" s="5" t="n">
        <v>0</v>
      </c>
      <c r="D63" s="5" t="n">
        <v>0</v>
      </c>
      <c r="E63" s="5" t="n">
        <v>0</v>
      </c>
    </row>
    <row r="64" spans="1:5">
      <c r="A64" s="4" t="s">
        <v>85</v>
      </c>
      <c r="B64" s="5" t="n">
        <v>0</v>
      </c>
      <c r="C64" s="5" t="n">
        <v>0</v>
      </c>
      <c r="D64" s="5" t="n">
        <v>0</v>
      </c>
      <c r="E64" s="5" t="n">
        <v>0</v>
      </c>
    </row>
    <row r="65" spans="1:5">
      <c r="A65" s="4" t="s">
        <v>86</v>
      </c>
      <c r="B65" s="5" t="n">
        <v>0</v>
      </c>
      <c r="C65" s="5" t="n">
        <v>0</v>
      </c>
      <c r="D65" s="5" t="n">
        <v>0</v>
      </c>
      <c r="E65" s="5" t="n">
        <v>0</v>
      </c>
    </row>
    <row r="66" spans="1:5">
      <c r="A66" s="4" t="s">
        <v>87</v>
      </c>
      <c r="B66" s="5" t="n">
        <v>0</v>
      </c>
      <c r="C66" s="5" t="n">
        <v>0</v>
      </c>
      <c r="D66" s="5" t="n">
        <v>0</v>
      </c>
      <c r="E66" s="5" t="n">
        <v>0</v>
      </c>
    </row>
    <row r="67" spans="1:5">
      <c r="A67" s="4" t="s">
        <v>88</v>
      </c>
      <c r="B67" s="5" t="n">
        <v>22</v>
      </c>
      <c r="C67" s="5" t="n">
        <v>0</v>
      </c>
      <c r="D67" s="5" t="n">
        <v>22</v>
      </c>
      <c r="E67" s="5" t="n">
        <v>0</v>
      </c>
    </row>
    <row r="68" spans="1:5">
      <c r="A68" s="4" t="s">
        <v>89</v>
      </c>
      <c r="B68" s="5" t="n">
        <v>22</v>
      </c>
      <c r="C68" s="5" t="n">
        <v>0</v>
      </c>
      <c r="D68" s="5" t="n">
        <v>22</v>
      </c>
      <c r="E68" s="5" t="n">
        <v>0</v>
      </c>
    </row>
    <row r="69" spans="1:5">
      <c r="A69" s="3" t="s">
        <v>90</v>
      </c>
    </row>
    <row r="70" spans="1:5">
      <c r="A70" s="4" t="s">
        <v>91</v>
      </c>
      <c r="B70" s="5" t="n">
        <v>271</v>
      </c>
      <c r="C70" s="5" t="n">
        <v>251</v>
      </c>
      <c r="D70" s="5" t="n">
        <v>976</v>
      </c>
      <c r="E70" s="5" t="n">
        <v>994</v>
      </c>
    </row>
    <row r="71" spans="1:5">
      <c r="A71" s="4" t="s">
        <v>92</v>
      </c>
      <c r="B71" s="5" t="n">
        <v>33</v>
      </c>
      <c r="C71" s="5" t="n">
        <v>30</v>
      </c>
      <c r="D71" s="5" t="n">
        <v>112</v>
      </c>
      <c r="E71" s="5" t="n">
        <v>92</v>
      </c>
    </row>
    <row r="72" spans="1:5">
      <c r="A72" s="4" t="s">
        <v>93</v>
      </c>
      <c r="B72" s="5" t="n">
        <v>0</v>
      </c>
      <c r="C72" s="5" t="n">
        <v>0</v>
      </c>
      <c r="D72" s="5" t="n">
        <v>0</v>
      </c>
      <c r="E72" s="5" t="n">
        <v>0</v>
      </c>
    </row>
    <row r="73" spans="1:5">
      <c r="A73" s="4" t="s">
        <v>94</v>
      </c>
      <c r="B73" s="5" t="n">
        <v>0</v>
      </c>
      <c r="C73" s="5" t="n">
        <v>0</v>
      </c>
      <c r="D73" s="5" t="n">
        <v>0</v>
      </c>
      <c r="E73" s="5" t="n">
        <v>0</v>
      </c>
    </row>
    <row r="74" spans="1:5">
      <c r="A74" s="4" t="s">
        <v>86</v>
      </c>
      <c r="B74" s="5" t="n">
        <v>3375</v>
      </c>
      <c r="C74" s="5" t="n">
        <v>3281</v>
      </c>
      <c r="D74" s="5" t="n">
        <v>10365</v>
      </c>
      <c r="E74" s="5" t="n">
        <v>9844</v>
      </c>
    </row>
    <row r="75" spans="1:5">
      <c r="A75" s="4" t="s">
        <v>88</v>
      </c>
      <c r="B75" s="5" t="n">
        <v>412</v>
      </c>
      <c r="C75" s="5" t="n">
        <v>310</v>
      </c>
      <c r="D75" s="5" t="n">
        <v>4661</v>
      </c>
      <c r="E75" s="5" t="n">
        <v>1506</v>
      </c>
    </row>
    <row r="76" spans="1:5">
      <c r="A76" s="4" t="s">
        <v>95</v>
      </c>
      <c r="B76" s="5" t="n">
        <v>4091</v>
      </c>
      <c r="C76" s="5" t="n">
        <v>3872</v>
      </c>
      <c r="D76" s="5" t="n">
        <v>16114</v>
      </c>
      <c r="E76" s="5" t="n">
        <v>12436</v>
      </c>
    </row>
    <row r="77" spans="1:5">
      <c r="A77" s="4" t="s">
        <v>755</v>
      </c>
      <c r="B77" s="5" t="n">
        <v>-4069</v>
      </c>
      <c r="C77" s="5" t="n">
        <v>-3872</v>
      </c>
      <c r="D77" s="5" t="n">
        <v>-16092</v>
      </c>
      <c r="E77" s="5" t="n">
        <v>-12436</v>
      </c>
    </row>
    <row r="78" spans="1:5">
      <c r="A78" s="4" t="s">
        <v>97</v>
      </c>
      <c r="B78" s="5" t="n">
        <v>-1558</v>
      </c>
      <c r="C78" s="5" t="n">
        <v>-2018</v>
      </c>
      <c r="D78" s="5" t="n">
        <v>-6184</v>
      </c>
      <c r="E78" s="5" t="n">
        <v>-7004</v>
      </c>
    </row>
    <row r="79" spans="1:5">
      <c r="A79" s="4" t="s">
        <v>98</v>
      </c>
      <c r="B79" s="5" t="n">
        <v>-2511</v>
      </c>
      <c r="C79" s="5" t="n">
        <v>-1854</v>
      </c>
      <c r="D79" s="5" t="n">
        <v>-9908</v>
      </c>
      <c r="E79" s="5" t="n">
        <v>-5432</v>
      </c>
    </row>
    <row r="80" spans="1:5">
      <c r="A80" s="4" t="s">
        <v>320</v>
      </c>
      <c r="B80" s="5" t="n">
        <v>0</v>
      </c>
      <c r="C80" s="5" t="n">
        <v>0</v>
      </c>
      <c r="D80" s="5" t="n">
        <v>0</v>
      </c>
      <c r="E80" s="5" t="n">
        <v>0</v>
      </c>
    </row>
    <row r="81" spans="1:5">
      <c r="A81" s="4" t="s">
        <v>756</v>
      </c>
      <c r="B81" s="5" t="n">
        <v>0</v>
      </c>
      <c r="C81" s="5" t="n">
        <v>0</v>
      </c>
      <c r="D81" s="5" t="n">
        <v>0</v>
      </c>
      <c r="E81" s="5" t="n">
        <v>0</v>
      </c>
    </row>
    <row r="82" spans="1:5">
      <c r="A82" s="4" t="s">
        <v>100</v>
      </c>
      <c r="B82" s="5" t="n">
        <v>0</v>
      </c>
      <c r="C82" s="5" t="n">
        <v>0</v>
      </c>
      <c r="D82" s="5" t="n">
        <v>0</v>
      </c>
      <c r="E82" s="5" t="n">
        <v>0</v>
      </c>
    </row>
    <row r="83" spans="1:5">
      <c r="A83" s="4" t="s">
        <v>757</v>
      </c>
      <c r="B83" s="5" t="n">
        <v>10300</v>
      </c>
      <c r="C83" s="5" t="n">
        <v>1142</v>
      </c>
      <c r="D83" s="5" t="n">
        <v>11531</v>
      </c>
      <c r="E83" s="5" t="n">
        <v>6061</v>
      </c>
    </row>
    <row r="84" spans="1:5">
      <c r="A84" s="4" t="s">
        <v>101</v>
      </c>
      <c r="B84" s="5" t="n">
        <v>7789</v>
      </c>
      <c r="C84" s="5" t="n">
        <v>-712</v>
      </c>
      <c r="D84" s="5" t="n">
        <v>1623</v>
      </c>
      <c r="E84" s="5" t="n">
        <v>629</v>
      </c>
    </row>
    <row r="85" spans="1:5">
      <c r="A85" s="4" t="s">
        <v>123</v>
      </c>
      <c r="B85" s="5" t="n">
        <v>0</v>
      </c>
      <c r="C85" s="5" t="n">
        <v>0</v>
      </c>
      <c r="D85" s="5" t="n">
        <v>0</v>
      </c>
      <c r="E85" s="5" t="n">
        <v>0</v>
      </c>
    </row>
    <row r="86" spans="1:5">
      <c r="A86" s="4" t="s">
        <v>103</v>
      </c>
      <c r="B86" s="5" t="n">
        <v>7789</v>
      </c>
      <c r="C86" s="5" t="n">
        <v>-712</v>
      </c>
      <c r="D86" s="5" t="n">
        <v>1623</v>
      </c>
      <c r="E86" s="5" t="n">
        <v>629</v>
      </c>
    </row>
    <row r="87" spans="1:5">
      <c r="A87" s="4" t="s">
        <v>758</v>
      </c>
      <c r="B87" s="5" t="n">
        <v>0</v>
      </c>
      <c r="C87" s="5" t="n">
        <v>0</v>
      </c>
      <c r="D87" s="5" t="n">
        <v>0</v>
      </c>
      <c r="E87" s="5" t="n">
        <v>0</v>
      </c>
    </row>
    <row r="88" spans="1:5">
      <c r="A88" s="4" t="s">
        <v>124</v>
      </c>
      <c r="B88" s="5" t="n">
        <v>7789</v>
      </c>
      <c r="C88" s="5" t="n">
        <v>-712</v>
      </c>
      <c r="D88" s="5" t="n">
        <v>1623</v>
      </c>
      <c r="E88" s="5" t="n">
        <v>629</v>
      </c>
    </row>
    <row r="89" spans="1:5">
      <c r="A89" s="4" t="s">
        <v>751</v>
      </c>
    </row>
    <row r="90" spans="1:5">
      <c r="A90" s="3" t="s">
        <v>754</v>
      </c>
    </row>
    <row r="91" spans="1:5">
      <c r="A91" s="4" t="s">
        <v>83</v>
      </c>
      <c r="B91" s="5" t="n">
        <v>0</v>
      </c>
      <c r="C91" s="5" t="n">
        <v>0</v>
      </c>
      <c r="D91" s="5" t="n">
        <v>0</v>
      </c>
      <c r="E91" s="5" t="n">
        <v>0</v>
      </c>
    </row>
    <row r="92" spans="1:5">
      <c r="A92" s="4" t="s">
        <v>84</v>
      </c>
      <c r="B92" s="5" t="n">
        <v>0</v>
      </c>
      <c r="C92" s="5" t="n">
        <v>0</v>
      </c>
      <c r="D92" s="5" t="n">
        <v>0</v>
      </c>
      <c r="E92" s="5" t="n">
        <v>0</v>
      </c>
    </row>
    <row r="93" spans="1:5">
      <c r="A93" s="4" t="s">
        <v>85</v>
      </c>
      <c r="B93" s="5" t="n">
        <v>0</v>
      </c>
      <c r="C93" s="5" t="n">
        <v>0</v>
      </c>
      <c r="D93" s="5" t="n">
        <v>0</v>
      </c>
      <c r="E93" s="5" t="n">
        <v>0</v>
      </c>
    </row>
    <row r="94" spans="1:5">
      <c r="A94" s="4" t="s">
        <v>86</v>
      </c>
      <c r="B94" s="5" t="n">
        <v>2391</v>
      </c>
      <c r="C94" s="5" t="n">
        <v>2556</v>
      </c>
      <c r="D94" s="5" t="n">
        <v>7529</v>
      </c>
      <c r="E94" s="5" t="n">
        <v>7669</v>
      </c>
    </row>
    <row r="95" spans="1:5">
      <c r="A95" s="4" t="s">
        <v>87</v>
      </c>
      <c r="B95" s="5" t="n">
        <v>2</v>
      </c>
      <c r="C95" s="5" t="n">
        <v>1</v>
      </c>
      <c r="D95" s="5" t="n">
        <v>17</v>
      </c>
      <c r="E95" s="5" t="n">
        <v>53</v>
      </c>
    </row>
    <row r="96" spans="1:5">
      <c r="A96" s="4" t="s">
        <v>88</v>
      </c>
      <c r="B96" s="5" t="n">
        <v>89</v>
      </c>
      <c r="C96" s="5" t="n">
        <v>81</v>
      </c>
      <c r="D96" s="5" t="n">
        <v>267</v>
      </c>
      <c r="E96" s="5" t="n">
        <v>240</v>
      </c>
    </row>
    <row r="97" spans="1:5">
      <c r="A97" s="4" t="s">
        <v>89</v>
      </c>
      <c r="B97" s="5" t="n">
        <v>2482</v>
      </c>
      <c r="C97" s="5" t="n">
        <v>2638</v>
      </c>
      <c r="D97" s="5" t="n">
        <v>7813</v>
      </c>
      <c r="E97" s="5" t="n">
        <v>7962</v>
      </c>
    </row>
    <row r="98" spans="1:5">
      <c r="A98" s="3" t="s">
        <v>90</v>
      </c>
    </row>
    <row r="99" spans="1:5">
      <c r="A99" s="4" t="s">
        <v>91</v>
      </c>
      <c r="B99" s="5" t="n">
        <v>0</v>
      </c>
      <c r="C99" s="5" t="n">
        <v>0</v>
      </c>
      <c r="D99" s="5" t="n">
        <v>0</v>
      </c>
      <c r="E99" s="5" t="n">
        <v>0</v>
      </c>
    </row>
    <row r="100" spans="1:5">
      <c r="A100" s="4" t="s">
        <v>92</v>
      </c>
      <c r="B100" s="5" t="n">
        <v>0</v>
      </c>
      <c r="C100" s="5" t="n">
        <v>0</v>
      </c>
      <c r="D100" s="5" t="n">
        <v>0</v>
      </c>
      <c r="E100" s="5" t="n">
        <v>0</v>
      </c>
    </row>
    <row r="101" spans="1:5">
      <c r="A101" s="4" t="s">
        <v>93</v>
      </c>
      <c r="B101" s="5" t="n">
        <v>0</v>
      </c>
      <c r="C101" s="5" t="n">
        <v>0</v>
      </c>
      <c r="D101" s="5" t="n">
        <v>0</v>
      </c>
      <c r="E101" s="5" t="n">
        <v>0</v>
      </c>
    </row>
    <row r="102" spans="1:5">
      <c r="A102" s="4" t="s">
        <v>94</v>
      </c>
      <c r="B102" s="5" t="n">
        <v>0</v>
      </c>
      <c r="C102" s="5" t="n">
        <v>0</v>
      </c>
      <c r="D102" s="5" t="n">
        <v>0</v>
      </c>
      <c r="E102" s="5" t="n">
        <v>0</v>
      </c>
    </row>
    <row r="103" spans="1:5">
      <c r="A103" s="4" t="s">
        <v>86</v>
      </c>
      <c r="B103" s="5" t="n">
        <v>0</v>
      </c>
      <c r="C103" s="5" t="n">
        <v>0</v>
      </c>
      <c r="D103" s="5" t="n">
        <v>0</v>
      </c>
      <c r="E103" s="5" t="n">
        <v>0</v>
      </c>
    </row>
    <row r="104" spans="1:5">
      <c r="A104" s="4" t="s">
        <v>88</v>
      </c>
      <c r="B104" s="5" t="n">
        <v>62</v>
      </c>
      <c r="C104" s="5" t="n">
        <v>3</v>
      </c>
      <c r="D104" s="5" t="n">
        <v>329</v>
      </c>
      <c r="E104" s="5" t="n">
        <v>8</v>
      </c>
    </row>
    <row r="105" spans="1:5">
      <c r="A105" s="4" t="s">
        <v>95</v>
      </c>
      <c r="B105" s="5" t="n">
        <v>62</v>
      </c>
      <c r="C105" s="5" t="n">
        <v>3</v>
      </c>
      <c r="D105" s="5" t="n">
        <v>329</v>
      </c>
      <c r="E105" s="5" t="n">
        <v>8</v>
      </c>
    </row>
    <row r="106" spans="1:5">
      <c r="A106" s="4" t="s">
        <v>755</v>
      </c>
      <c r="B106" s="5" t="n">
        <v>2420</v>
      </c>
      <c r="C106" s="5" t="n">
        <v>2635</v>
      </c>
      <c r="D106" s="5" t="n">
        <v>7484</v>
      </c>
      <c r="E106" s="5" t="n">
        <v>7954</v>
      </c>
    </row>
    <row r="107" spans="1:5">
      <c r="A107" s="4" t="s">
        <v>97</v>
      </c>
      <c r="B107" s="5" t="n">
        <v>984</v>
      </c>
      <c r="C107" s="5" t="n">
        <v>402</v>
      </c>
      <c r="D107" s="5" t="n">
        <v>2860</v>
      </c>
      <c r="E107" s="5" t="n">
        <v>2405</v>
      </c>
    </row>
    <row r="108" spans="1:5">
      <c r="A108" s="4" t="s">
        <v>98</v>
      </c>
      <c r="B108" s="5" t="n">
        <v>1436</v>
      </c>
      <c r="C108" s="5" t="n">
        <v>2233</v>
      </c>
      <c r="D108" s="5" t="n">
        <v>4624</v>
      </c>
      <c r="E108" s="5" t="n">
        <v>5549</v>
      </c>
    </row>
    <row r="109" spans="1:5">
      <c r="A109" s="4" t="s">
        <v>320</v>
      </c>
      <c r="B109" s="5" t="n">
        <v>0</v>
      </c>
      <c r="C109" s="5" t="n">
        <v>0</v>
      </c>
      <c r="D109" s="5" t="n">
        <v>0</v>
      </c>
      <c r="E109" s="5" t="n">
        <v>0</v>
      </c>
    </row>
    <row r="110" spans="1:5">
      <c r="A110" s="4" t="s">
        <v>756</v>
      </c>
      <c r="B110" s="5" t="n">
        <v>0</v>
      </c>
      <c r="C110" s="5" t="n">
        <v>0</v>
      </c>
      <c r="D110" s="5" t="n">
        <v>0</v>
      </c>
      <c r="E110" s="5" t="n">
        <v>0</v>
      </c>
    </row>
    <row r="111" spans="1:5">
      <c r="A111" s="4" t="s">
        <v>100</v>
      </c>
      <c r="B111" s="5" t="n">
        <v>0</v>
      </c>
      <c r="C111" s="5" t="n">
        <v>0</v>
      </c>
      <c r="D111" s="5" t="n">
        <v>0</v>
      </c>
      <c r="E111" s="5" t="n">
        <v>0</v>
      </c>
    </row>
    <row r="112" spans="1:5">
      <c r="A112" s="4" t="s">
        <v>757</v>
      </c>
      <c r="B112" s="5" t="n">
        <v>8864</v>
      </c>
      <c r="C112" s="5" t="n">
        <v>-1091</v>
      </c>
      <c r="D112" s="5" t="n">
        <v>6907</v>
      </c>
      <c r="E112" s="5" t="n">
        <v>512</v>
      </c>
    </row>
    <row r="113" spans="1:5">
      <c r="A113" s="4" t="s">
        <v>101</v>
      </c>
      <c r="B113" s="5" t="n">
        <v>10300</v>
      </c>
      <c r="C113" s="5" t="n">
        <v>1142</v>
      </c>
      <c r="D113" s="5" t="n">
        <v>11531</v>
      </c>
      <c r="E113" s="5" t="n">
        <v>6061</v>
      </c>
    </row>
    <row r="114" spans="1:5">
      <c r="A114" s="4" t="s">
        <v>123</v>
      </c>
      <c r="B114" s="5" t="n">
        <v>0</v>
      </c>
      <c r="C114" s="5" t="n">
        <v>0</v>
      </c>
      <c r="D114" s="5" t="n">
        <v>0</v>
      </c>
      <c r="E114" s="5" t="n">
        <v>0</v>
      </c>
    </row>
    <row r="115" spans="1:5">
      <c r="A115" s="4" t="s">
        <v>103</v>
      </c>
      <c r="B115" s="5" t="n">
        <v>10300</v>
      </c>
      <c r="C115" s="5" t="n">
        <v>1142</v>
      </c>
      <c r="D115" s="5" t="n">
        <v>11531</v>
      </c>
      <c r="E115" s="5" t="n">
        <v>6061</v>
      </c>
    </row>
    <row r="116" spans="1:5">
      <c r="A116" s="4" t="s">
        <v>758</v>
      </c>
      <c r="B116" s="5" t="n">
        <v>0</v>
      </c>
      <c r="C116" s="5" t="n">
        <v>0</v>
      </c>
      <c r="D116" s="5" t="n">
        <v>0</v>
      </c>
      <c r="E116" s="5" t="n">
        <v>0</v>
      </c>
    </row>
    <row r="117" spans="1:5">
      <c r="A117" s="4" t="s">
        <v>124</v>
      </c>
      <c r="B117" s="5" t="n">
        <v>10300</v>
      </c>
      <c r="C117" s="5" t="n">
        <v>1142</v>
      </c>
      <c r="D117" s="5" t="n">
        <v>11531</v>
      </c>
      <c r="E117" s="5" t="n">
        <v>6061</v>
      </c>
    </row>
    <row r="118" spans="1:5">
      <c r="A118" s="4" t="s">
        <v>752</v>
      </c>
    </row>
    <row r="119" spans="1:5">
      <c r="A119" s="3" t="s">
        <v>754</v>
      </c>
    </row>
    <row r="120" spans="1:5">
      <c r="A120" s="4" t="s">
        <v>83</v>
      </c>
      <c r="B120" s="5" t="n">
        <v>77635</v>
      </c>
      <c r="C120" s="5" t="n">
        <v>90023</v>
      </c>
      <c r="D120" s="5" t="n">
        <v>248204</v>
      </c>
      <c r="E120" s="5" t="n">
        <v>286447</v>
      </c>
    </row>
    <row r="121" spans="1:5">
      <c r="A121" s="4" t="s">
        <v>84</v>
      </c>
      <c r="B121" s="5" t="n">
        <v>74655</v>
      </c>
      <c r="C121" s="5" t="n">
        <v>67889</v>
      </c>
      <c r="D121" s="5" t="n">
        <v>217510</v>
      </c>
      <c r="E121" s="5" t="n">
        <v>200779</v>
      </c>
    </row>
    <row r="122" spans="1:5">
      <c r="A122" s="4" t="s">
        <v>85</v>
      </c>
      <c r="B122" s="5" t="n">
        <v>23940</v>
      </c>
      <c r="C122" s="5" t="n">
        <v>20280</v>
      </c>
      <c r="D122" s="5" t="n">
        <v>60347</v>
      </c>
      <c r="E122" s="5" t="n">
        <v>51544</v>
      </c>
    </row>
    <row r="123" spans="1:5">
      <c r="A123" s="4" t="s">
        <v>86</v>
      </c>
      <c r="B123" s="5" t="n">
        <v>12972</v>
      </c>
      <c r="C123" s="5" t="n">
        <v>11427</v>
      </c>
      <c r="D123" s="5" t="n">
        <v>36379</v>
      </c>
      <c r="E123" s="5" t="n">
        <v>36495</v>
      </c>
    </row>
    <row r="124" spans="1:5">
      <c r="A124" s="4" t="s">
        <v>87</v>
      </c>
      <c r="B124" s="5" t="n">
        <v>5133</v>
      </c>
      <c r="C124" s="5" t="n">
        <v>4921</v>
      </c>
      <c r="D124" s="5" t="n">
        <v>15793</v>
      </c>
      <c r="E124" s="5" t="n">
        <v>19064</v>
      </c>
    </row>
    <row r="125" spans="1:5">
      <c r="A125" s="4" t="s">
        <v>88</v>
      </c>
      <c r="B125" s="5" t="n">
        <v>32207</v>
      </c>
      <c r="C125" s="5" t="n">
        <v>17836</v>
      </c>
      <c r="D125" s="5" t="n">
        <v>81114</v>
      </c>
      <c r="E125" s="5" t="n">
        <v>45803</v>
      </c>
    </row>
    <row r="126" spans="1:5">
      <c r="A126" s="4" t="s">
        <v>89</v>
      </c>
      <c r="B126" s="5" t="n">
        <v>226542</v>
      </c>
      <c r="C126" s="5" t="n">
        <v>212376</v>
      </c>
      <c r="D126" s="5" t="n">
        <v>659347</v>
      </c>
      <c r="E126" s="5" t="n">
        <v>640132</v>
      </c>
    </row>
    <row r="127" spans="1:5">
      <c r="A127" s="3" t="s">
        <v>90</v>
      </c>
    </row>
    <row r="128" spans="1:5">
      <c r="A128" s="4" t="s">
        <v>91</v>
      </c>
      <c r="B128" s="5" t="n">
        <v>141819</v>
      </c>
      <c r="C128" s="5" t="n">
        <v>142057</v>
      </c>
      <c r="D128" s="5" t="n">
        <v>427649</v>
      </c>
      <c r="E128" s="5" t="n">
        <v>431530</v>
      </c>
    </row>
    <row r="129" spans="1:5">
      <c r="A129" s="4" t="s">
        <v>92</v>
      </c>
      <c r="B129" s="5" t="n">
        <v>17748</v>
      </c>
      <c r="C129" s="5" t="n">
        <v>17171</v>
      </c>
      <c r="D129" s="5" t="n">
        <v>53774</v>
      </c>
      <c r="E129" s="5" t="n">
        <v>52427</v>
      </c>
    </row>
    <row r="130" spans="1:5">
      <c r="A130" s="4" t="s">
        <v>93</v>
      </c>
      <c r="B130" s="5" t="n">
        <v>15377</v>
      </c>
      <c r="C130" s="5" t="n">
        <v>14990</v>
      </c>
      <c r="D130" s="5" t="n">
        <v>45987</v>
      </c>
      <c r="E130" s="5" t="n">
        <v>45035</v>
      </c>
    </row>
    <row r="131" spans="1:5">
      <c r="A131" s="4" t="s">
        <v>94</v>
      </c>
      <c r="B131" s="5" t="n">
        <v>5622</v>
      </c>
      <c r="C131" s="5" t="n">
        <v>5886</v>
      </c>
      <c r="D131" s="5" t="n">
        <v>17392</v>
      </c>
      <c r="E131" s="5" t="n">
        <v>19006</v>
      </c>
    </row>
    <row r="132" spans="1:5">
      <c r="A132" s="4" t="s">
        <v>86</v>
      </c>
      <c r="B132" s="5" t="n">
        <v>5536</v>
      </c>
      <c r="C132" s="5" t="n">
        <v>4098</v>
      </c>
      <c r="D132" s="5" t="n">
        <v>15907</v>
      </c>
      <c r="E132" s="5" t="n">
        <v>12506</v>
      </c>
    </row>
    <row r="133" spans="1:5">
      <c r="A133" s="4" t="s">
        <v>88</v>
      </c>
      <c r="B133" s="5" t="n">
        <v>26963</v>
      </c>
      <c r="C133" s="5" t="n">
        <v>28747</v>
      </c>
      <c r="D133" s="5" t="n">
        <v>86864</v>
      </c>
      <c r="E133" s="5" t="n">
        <v>89542</v>
      </c>
    </row>
    <row r="134" spans="1:5">
      <c r="A134" s="4" t="s">
        <v>95</v>
      </c>
      <c r="B134" s="5" t="n">
        <v>213065</v>
      </c>
      <c r="C134" s="5" t="n">
        <v>212949</v>
      </c>
      <c r="D134" s="5" t="n">
        <v>647573</v>
      </c>
      <c r="E134" s="5" t="n">
        <v>650046</v>
      </c>
    </row>
    <row r="135" spans="1:5">
      <c r="A135" s="4" t="s">
        <v>755</v>
      </c>
      <c r="B135" s="5" t="n">
        <v>13477</v>
      </c>
      <c r="C135" s="5" t="n">
        <v>-573</v>
      </c>
      <c r="D135" s="5" t="n">
        <v>11774</v>
      </c>
      <c r="E135" s="5" t="n">
        <v>-9914</v>
      </c>
    </row>
    <row r="136" spans="1:5">
      <c r="A136" s="4" t="s">
        <v>97</v>
      </c>
      <c r="B136" s="5" t="n">
        <v>4999</v>
      </c>
      <c r="C136" s="5" t="n">
        <v>865</v>
      </c>
      <c r="D136" s="5" t="n">
        <v>5788</v>
      </c>
      <c r="E136" s="5" t="n">
        <v>-2591</v>
      </c>
    </row>
    <row r="137" spans="1:5">
      <c r="A137" s="4" t="s">
        <v>98</v>
      </c>
      <c r="B137" s="5" t="n">
        <v>8478</v>
      </c>
      <c r="C137" s="5" t="n">
        <v>-1438</v>
      </c>
      <c r="D137" s="5" t="n">
        <v>5986</v>
      </c>
      <c r="E137" s="5" t="n">
        <v>-7323</v>
      </c>
    </row>
    <row r="138" spans="1:5">
      <c r="A138" s="4" t="s">
        <v>320</v>
      </c>
      <c r="B138" s="5" t="n">
        <v>769</v>
      </c>
      <c r="C138" s="5" t="n">
        <v>888</v>
      </c>
      <c r="D138" s="5" t="n">
        <v>1834</v>
      </c>
      <c r="E138" s="5" t="n">
        <v>15597</v>
      </c>
    </row>
    <row r="139" spans="1:5">
      <c r="A139" s="4" t="s">
        <v>756</v>
      </c>
      <c r="B139" s="5" t="n">
        <v>308</v>
      </c>
      <c r="C139" s="5" t="n">
        <v>475</v>
      </c>
      <c r="D139" s="5" t="n">
        <v>733</v>
      </c>
      <c r="E139" s="5" t="n">
        <v>6235</v>
      </c>
    </row>
    <row r="140" spans="1:5">
      <c r="A140" s="4" t="s">
        <v>100</v>
      </c>
      <c r="B140" s="5" t="n">
        <v>461</v>
      </c>
      <c r="C140" s="5" t="n">
        <v>413</v>
      </c>
      <c r="D140" s="5" t="n">
        <v>1101</v>
      </c>
      <c r="E140" s="5" t="n">
        <v>9362</v>
      </c>
    </row>
    <row r="141" spans="1:5">
      <c r="A141" s="4" t="s">
        <v>757</v>
      </c>
      <c r="B141" s="5" t="n">
        <v>0</v>
      </c>
      <c r="C141" s="5" t="n">
        <v>0</v>
      </c>
      <c r="D141" s="5" t="n">
        <v>0</v>
      </c>
      <c r="E141" s="5" t="n">
        <v>0</v>
      </c>
    </row>
    <row r="142" spans="1:5">
      <c r="A142" s="4" t="s">
        <v>101</v>
      </c>
      <c r="B142" s="5" t="n">
        <v>8939</v>
      </c>
      <c r="C142" s="5" t="n">
        <v>-1025</v>
      </c>
      <c r="D142" s="5" t="n">
        <v>7087</v>
      </c>
      <c r="E142" s="5" t="n">
        <v>2039</v>
      </c>
    </row>
    <row r="143" spans="1:5">
      <c r="A143" s="4" t="s">
        <v>123</v>
      </c>
      <c r="B143" s="5" t="n">
        <v>75</v>
      </c>
      <c r="C143" s="5" t="n">
        <v>66</v>
      </c>
      <c r="D143" s="5" t="n">
        <v>180</v>
      </c>
      <c r="E143" s="5" t="n">
        <v>1527</v>
      </c>
    </row>
    <row r="144" spans="1:5">
      <c r="A144" s="4" t="s">
        <v>103</v>
      </c>
      <c r="B144" s="5" t="n">
        <v>8864</v>
      </c>
      <c r="C144" s="5" t="n">
        <v>-1091</v>
      </c>
      <c r="D144" s="5" t="n">
        <v>6907</v>
      </c>
      <c r="E144" s="5" t="n">
        <v>512</v>
      </c>
    </row>
    <row r="145" spans="1:5">
      <c r="A145" s="4" t="s">
        <v>758</v>
      </c>
      <c r="B145" s="5" t="n">
        <v>-251</v>
      </c>
      <c r="C145" s="5" t="n">
        <v>681</v>
      </c>
      <c r="D145" s="5" t="n">
        <v>1953</v>
      </c>
      <c r="E145" s="5" t="n">
        <v>900</v>
      </c>
    </row>
    <row r="146" spans="1:5">
      <c r="A146" s="4" t="s">
        <v>124</v>
      </c>
      <c r="B146" s="7" t="n">
        <v>8613</v>
      </c>
      <c r="C146" s="7" t="n">
        <v>-410</v>
      </c>
      <c r="D146" s="7" t="n">
        <v>8860</v>
      </c>
      <c r="E146" s="7" t="n">
        <v>14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66</v>
      </c>
    </row>
    <row r="3" spans="1:3">
      <c r="A3" s="3" t="s">
        <v>760</v>
      </c>
    </row>
    <row r="4" spans="1:3">
      <c r="A4" s="4" t="s">
        <v>322</v>
      </c>
      <c r="B4" s="7" t="n">
        <v>-34386</v>
      </c>
      <c r="C4" s="7" t="n">
        <v>-23955</v>
      </c>
    </row>
    <row r="5" spans="1:3">
      <c r="A5" s="3" t="s">
        <v>172</v>
      </c>
    </row>
    <row r="6" spans="1:3">
      <c r="A6" s="4" t="s">
        <v>173</v>
      </c>
      <c r="B6" s="5" t="n">
        <v>-3506</v>
      </c>
      <c r="C6" s="5" t="n">
        <v>-4397</v>
      </c>
    </row>
    <row r="7" spans="1:3">
      <c r="A7" s="4" t="s">
        <v>174</v>
      </c>
      <c r="B7" s="5" t="n">
        <v>0</v>
      </c>
      <c r="C7" s="5" t="n">
        <v>47562</v>
      </c>
    </row>
    <row r="8" spans="1:3">
      <c r="A8" s="4" t="s">
        <v>175</v>
      </c>
      <c r="B8" s="5" t="n">
        <v>1194</v>
      </c>
      <c r="C8" s="5" t="n">
        <v>0</v>
      </c>
    </row>
    <row r="9" spans="1:3">
      <c r="A9" s="4" t="s">
        <v>761</v>
      </c>
      <c r="B9" s="5" t="n">
        <v>-2312</v>
      </c>
      <c r="C9" s="5" t="n">
        <v>43165</v>
      </c>
    </row>
    <row r="10" spans="1:3">
      <c r="A10" s="3" t="s">
        <v>177</v>
      </c>
    </row>
    <row r="11" spans="1:3">
      <c r="A11" s="4" t="s">
        <v>178</v>
      </c>
      <c r="B11" s="5" t="n">
        <v>-4394</v>
      </c>
      <c r="C11" s="5" t="n">
        <v>-4417</v>
      </c>
    </row>
    <row r="12" spans="1:3">
      <c r="A12" s="4" t="s">
        <v>309</v>
      </c>
      <c r="B12" s="5" t="n">
        <v>-2448</v>
      </c>
      <c r="C12" s="5" t="n">
        <v>-5740</v>
      </c>
    </row>
    <row r="13" spans="1:3">
      <c r="A13" s="4" t="s">
        <v>137</v>
      </c>
      <c r="B13" s="5" t="n">
        <v>-7464</v>
      </c>
      <c r="C13" s="5" t="n">
        <v>-3832</v>
      </c>
    </row>
    <row r="14" spans="1:3">
      <c r="A14" s="4" t="s">
        <v>181</v>
      </c>
      <c r="B14" s="5" t="n">
        <v>200000</v>
      </c>
      <c r="C14" s="5" t="n">
        <v>0</v>
      </c>
    </row>
    <row r="15" spans="1:3">
      <c r="A15" s="4" t="s">
        <v>182</v>
      </c>
      <c r="B15" s="5" t="n">
        <v>150000</v>
      </c>
      <c r="C15" s="5" t="n">
        <v>0</v>
      </c>
    </row>
    <row r="16" spans="1:3">
      <c r="A16" s="4" t="s">
        <v>180</v>
      </c>
      <c r="B16" s="5" t="n">
        <v>-2232</v>
      </c>
      <c r="C16" s="5" t="n">
        <v>-1341</v>
      </c>
    </row>
    <row r="17" spans="1:3">
      <c r="A17" s="4" t="s">
        <v>183</v>
      </c>
      <c r="B17" s="5" t="n">
        <v>-1183</v>
      </c>
      <c r="C17" s="5" t="n">
        <v>0</v>
      </c>
    </row>
    <row r="18" spans="1:3">
      <c r="A18" s="4" t="s">
        <v>762</v>
      </c>
      <c r="B18" s="5" t="n">
        <v>-15700</v>
      </c>
      <c r="C18" s="5" t="n">
        <v>31800</v>
      </c>
    </row>
    <row r="19" spans="1:3">
      <c r="A19" s="4" t="s">
        <v>763</v>
      </c>
      <c r="B19" s="5" t="n">
        <v>16579</v>
      </c>
      <c r="C19" s="5" t="n">
        <v>16470</v>
      </c>
    </row>
    <row r="20" spans="1:3">
      <c r="A20" s="4" t="s">
        <v>764</v>
      </c>
      <c r="B20" s="5" t="n">
        <v>-20119</v>
      </c>
      <c r="C20" s="5" t="n">
        <v>35680</v>
      </c>
    </row>
    <row r="21" spans="1:3">
      <c r="A21" s="4" t="s">
        <v>187</v>
      </c>
      <c r="B21" s="5" t="n">
        <v>64913</v>
      </c>
      <c r="C21" s="5" t="n">
        <v>63364</v>
      </c>
    </row>
    <row r="22" spans="1:3">
      <c r="A22" s="4" t="s">
        <v>188</v>
      </c>
      <c r="B22" s="5" t="n">
        <v>44794</v>
      </c>
      <c r="C22" s="5" t="n">
        <v>99044</v>
      </c>
    </row>
    <row r="23" spans="1:3">
      <c r="A23" s="4" t="s">
        <v>21</v>
      </c>
    </row>
    <row r="24" spans="1:3">
      <c r="A24" s="3" t="s">
        <v>177</v>
      </c>
    </row>
    <row r="25" spans="1:3">
      <c r="A25" s="4" t="s">
        <v>137</v>
      </c>
      <c r="B25" s="5" t="n">
        <v>-7464</v>
      </c>
      <c r="C25" s="5" t="n">
        <v>-3832</v>
      </c>
    </row>
    <row r="26" spans="1:3">
      <c r="A26" s="4" t="s">
        <v>750</v>
      </c>
    </row>
    <row r="27" spans="1:3">
      <c r="A27" s="3" t="s">
        <v>760</v>
      </c>
    </row>
    <row r="28" spans="1:3">
      <c r="A28" s="4" t="s">
        <v>322</v>
      </c>
      <c r="B28" s="5" t="n">
        <v>-34449</v>
      </c>
      <c r="C28" s="5" t="n">
        <v>8985</v>
      </c>
    </row>
    <row r="29" spans="1:3">
      <c r="A29" s="3" t="s">
        <v>172</v>
      </c>
    </row>
    <row r="30" spans="1:3">
      <c r="A30" s="4" t="s">
        <v>173</v>
      </c>
      <c r="B30" s="5" t="n">
        <v>0</v>
      </c>
      <c r="C30" s="5" t="n">
        <v>0</v>
      </c>
    </row>
    <row r="31" spans="1:3">
      <c r="A31" s="4" t="s">
        <v>174</v>
      </c>
      <c r="C31" s="5" t="n">
        <v>0</v>
      </c>
    </row>
    <row r="32" spans="1:3">
      <c r="A32" s="4" t="s">
        <v>175</v>
      </c>
      <c r="B32" s="5" t="n">
        <v>0</v>
      </c>
    </row>
    <row r="33" spans="1:3">
      <c r="A33" s="4" t="s">
        <v>761</v>
      </c>
      <c r="B33" s="5" t="n">
        <v>0</v>
      </c>
      <c r="C33" s="5" t="n">
        <v>0</v>
      </c>
    </row>
    <row r="34" spans="1:3">
      <c r="A34" s="3" t="s">
        <v>177</v>
      </c>
    </row>
    <row r="35" spans="1:3">
      <c r="A35" s="4" t="s">
        <v>178</v>
      </c>
      <c r="B35" s="5" t="n">
        <v>-4394</v>
      </c>
      <c r="C35" s="5" t="n">
        <v>-4417</v>
      </c>
    </row>
    <row r="36" spans="1:3">
      <c r="A36" s="4" t="s">
        <v>309</v>
      </c>
      <c r="B36" s="5" t="n">
        <v>0</v>
      </c>
      <c r="C36" s="5" t="n">
        <v>0</v>
      </c>
    </row>
    <row r="37" spans="1:3">
      <c r="A37" s="4" t="s">
        <v>181</v>
      </c>
      <c r="B37" s="5" t="n">
        <v>200000</v>
      </c>
    </row>
    <row r="38" spans="1:3">
      <c r="A38" s="4" t="s">
        <v>182</v>
      </c>
      <c r="B38" s="5" t="n">
        <v>150000</v>
      </c>
    </row>
    <row r="39" spans="1:3">
      <c r="A39" s="4" t="s">
        <v>180</v>
      </c>
      <c r="B39" s="5" t="n">
        <v>-2232</v>
      </c>
      <c r="C39" s="5" t="n">
        <v>-1341</v>
      </c>
    </row>
    <row r="40" spans="1:3">
      <c r="A40" s="4" t="s">
        <v>183</v>
      </c>
      <c r="B40" s="5" t="n">
        <v>-1183</v>
      </c>
    </row>
    <row r="41" spans="1:3">
      <c r="A41" s="4" t="s">
        <v>762</v>
      </c>
      <c r="B41" s="5" t="n">
        <v>0</v>
      </c>
      <c r="C41" s="5" t="n">
        <v>0</v>
      </c>
    </row>
    <row r="42" spans="1:3">
      <c r="A42" s="4" t="s">
        <v>763</v>
      </c>
      <c r="B42" s="5" t="n">
        <v>34727</v>
      </c>
      <c r="C42" s="5" t="n">
        <v>-9590</v>
      </c>
    </row>
    <row r="43" spans="1:3">
      <c r="A43" s="4" t="s">
        <v>764</v>
      </c>
      <c r="B43" s="5" t="n">
        <v>278</v>
      </c>
      <c r="C43" s="5" t="n">
        <v>-605</v>
      </c>
    </row>
    <row r="44" spans="1:3">
      <c r="A44" s="4" t="s">
        <v>187</v>
      </c>
      <c r="B44" s="5" t="n">
        <v>229</v>
      </c>
      <c r="C44" s="5" t="n">
        <v>907</v>
      </c>
    </row>
    <row r="45" spans="1:3">
      <c r="A45" s="4" t="s">
        <v>188</v>
      </c>
      <c r="B45" s="5" t="n">
        <v>507</v>
      </c>
      <c r="C45" s="5" t="n">
        <v>302</v>
      </c>
    </row>
    <row r="46" spans="1:3">
      <c r="A46" s="4" t="s">
        <v>765</v>
      </c>
    </row>
    <row r="47" spans="1:3">
      <c r="A47" s="3" t="s">
        <v>177</v>
      </c>
    </row>
    <row r="48" spans="1:3">
      <c r="A48" s="4" t="s">
        <v>137</v>
      </c>
      <c r="B48" s="5" t="n">
        <v>-7464</v>
      </c>
      <c r="C48" s="5" t="n">
        <v>-3832</v>
      </c>
    </row>
    <row r="49" spans="1:3">
      <c r="A49" s="4" t="s">
        <v>751</v>
      </c>
    </row>
    <row r="50" spans="1:3">
      <c r="A50" s="3" t="s">
        <v>760</v>
      </c>
    </row>
    <row r="51" spans="1:3">
      <c r="A51" s="4" t="s">
        <v>322</v>
      </c>
      <c r="B51" s="5" t="n">
        <v>1679</v>
      </c>
      <c r="C51" s="5" t="n">
        <v>27793</v>
      </c>
    </row>
    <row r="52" spans="1:3">
      <c r="A52" s="3" t="s">
        <v>172</v>
      </c>
    </row>
    <row r="53" spans="1:3">
      <c r="A53" s="4" t="s">
        <v>173</v>
      </c>
      <c r="B53" s="5" t="n">
        <v>0</v>
      </c>
      <c r="C53" s="5" t="n">
        <v>0</v>
      </c>
    </row>
    <row r="54" spans="1:3">
      <c r="A54" s="4" t="s">
        <v>174</v>
      </c>
      <c r="C54" s="5" t="n">
        <v>0</v>
      </c>
    </row>
    <row r="55" spans="1:3">
      <c r="A55" s="4" t="s">
        <v>175</v>
      </c>
      <c r="B55" s="5" t="n">
        <v>0</v>
      </c>
    </row>
    <row r="56" spans="1:3">
      <c r="A56" s="4" t="s">
        <v>761</v>
      </c>
      <c r="B56" s="5" t="n">
        <v>0</v>
      </c>
      <c r="C56" s="5" t="n">
        <v>0</v>
      </c>
    </row>
    <row r="57" spans="1:3">
      <c r="A57" s="3" t="s">
        <v>177</v>
      </c>
    </row>
    <row r="58" spans="1:3">
      <c r="A58" s="4" t="s">
        <v>178</v>
      </c>
      <c r="B58" s="5" t="n">
        <v>0</v>
      </c>
      <c r="C58" s="5" t="n">
        <v>0</v>
      </c>
    </row>
    <row r="59" spans="1:3">
      <c r="A59" s="4" t="s">
        <v>309</v>
      </c>
      <c r="B59" s="5" t="n">
        <v>0</v>
      </c>
      <c r="C59" s="5" t="n">
        <v>0</v>
      </c>
    </row>
    <row r="60" spans="1:3">
      <c r="A60" s="4" t="s">
        <v>181</v>
      </c>
      <c r="B60" s="5" t="n">
        <v>0</v>
      </c>
    </row>
    <row r="61" spans="1:3">
      <c r="A61" s="4" t="s">
        <v>182</v>
      </c>
      <c r="B61" s="5" t="n">
        <v>0</v>
      </c>
    </row>
    <row r="62" spans="1:3">
      <c r="A62" s="4" t="s">
        <v>180</v>
      </c>
      <c r="B62" s="5" t="n">
        <v>0</v>
      </c>
      <c r="C62" s="5" t="n">
        <v>0</v>
      </c>
    </row>
    <row r="63" spans="1:3">
      <c r="A63" s="4" t="s">
        <v>183</v>
      </c>
      <c r="B63" s="5" t="n">
        <v>0</v>
      </c>
    </row>
    <row r="64" spans="1:3">
      <c r="A64" s="4" t="s">
        <v>762</v>
      </c>
      <c r="B64" s="5" t="n">
        <v>0</v>
      </c>
      <c r="C64" s="5" t="n">
        <v>0</v>
      </c>
    </row>
    <row r="65" spans="1:3">
      <c r="A65" s="4" t="s">
        <v>763</v>
      </c>
      <c r="B65" s="5" t="n">
        <v>0</v>
      </c>
      <c r="C65" s="5" t="n">
        <v>0</v>
      </c>
    </row>
    <row r="66" spans="1:3">
      <c r="A66" s="4" t="s">
        <v>764</v>
      </c>
      <c r="B66" s="5" t="n">
        <v>1679</v>
      </c>
      <c r="C66" s="5" t="n">
        <v>27793</v>
      </c>
    </row>
    <row r="67" spans="1:3">
      <c r="A67" s="4" t="s">
        <v>187</v>
      </c>
      <c r="B67" s="5" t="n">
        <v>10284</v>
      </c>
      <c r="C67" s="5" t="n">
        <v>2586</v>
      </c>
    </row>
    <row r="68" spans="1:3">
      <c r="A68" s="4" t="s">
        <v>188</v>
      </c>
      <c r="B68" s="5" t="n">
        <v>11963</v>
      </c>
      <c r="C68" s="5" t="n">
        <v>30379</v>
      </c>
    </row>
    <row r="69" spans="1:3">
      <c r="A69" s="4" t="s">
        <v>766</v>
      </c>
    </row>
    <row r="70" spans="1:3">
      <c r="A70" s="3" t="s">
        <v>177</v>
      </c>
    </row>
    <row r="71" spans="1:3">
      <c r="A71" s="4" t="s">
        <v>137</v>
      </c>
      <c r="B71" s="5" t="n">
        <v>0</v>
      </c>
      <c r="C71" s="5" t="n">
        <v>0</v>
      </c>
    </row>
    <row r="72" spans="1:3">
      <c r="A72" s="4" t="s">
        <v>752</v>
      </c>
    </row>
    <row r="73" spans="1:3">
      <c r="A73" s="3" t="s">
        <v>760</v>
      </c>
    </row>
    <row r="74" spans="1:3">
      <c r="A74" s="4" t="s">
        <v>322</v>
      </c>
      <c r="B74" s="5" t="n">
        <v>-1616</v>
      </c>
      <c r="C74" s="5" t="n">
        <v>-60733</v>
      </c>
    </row>
    <row r="75" spans="1:3">
      <c r="A75" s="3" t="s">
        <v>172</v>
      </c>
    </row>
    <row r="76" spans="1:3">
      <c r="A76" s="4" t="s">
        <v>173</v>
      </c>
      <c r="B76" s="5" t="n">
        <v>-3506</v>
      </c>
      <c r="C76" s="5" t="n">
        <v>-4397</v>
      </c>
    </row>
    <row r="77" spans="1:3">
      <c r="A77" s="4" t="s">
        <v>174</v>
      </c>
      <c r="C77" s="5" t="n">
        <v>47562</v>
      </c>
    </row>
    <row r="78" spans="1:3">
      <c r="A78" s="4" t="s">
        <v>175</v>
      </c>
      <c r="B78" s="5" t="n">
        <v>1194</v>
      </c>
    </row>
    <row r="79" spans="1:3">
      <c r="A79" s="4" t="s">
        <v>761</v>
      </c>
      <c r="B79" s="5" t="n">
        <v>-2312</v>
      </c>
      <c r="C79" s="5" t="n">
        <v>43165</v>
      </c>
    </row>
    <row r="80" spans="1:3">
      <c r="A80" s="3" t="s">
        <v>177</v>
      </c>
    </row>
    <row r="81" spans="1:3">
      <c r="A81" s="4" t="s">
        <v>178</v>
      </c>
      <c r="B81" s="4" t="s">
        <v>53</v>
      </c>
      <c r="C81" s="5" t="n">
        <v>0</v>
      </c>
    </row>
    <row r="82" spans="1:3">
      <c r="A82" s="4" t="s">
        <v>309</v>
      </c>
      <c r="B82" s="5" t="n">
        <v>-2448</v>
      </c>
      <c r="C82" s="5" t="n">
        <v>-5740</v>
      </c>
    </row>
    <row r="83" spans="1:3">
      <c r="A83" s="4" t="s">
        <v>181</v>
      </c>
      <c r="B83" s="5" t="n">
        <v>0</v>
      </c>
    </row>
    <row r="84" spans="1:3">
      <c r="A84" s="4" t="s">
        <v>182</v>
      </c>
      <c r="B84" s="5" t="n">
        <v>0</v>
      </c>
    </row>
    <row r="85" spans="1:3">
      <c r="A85" s="4" t="s">
        <v>180</v>
      </c>
      <c r="B85" s="5" t="n">
        <v>0</v>
      </c>
      <c r="C85" s="5" t="n">
        <v>0</v>
      </c>
    </row>
    <row r="86" spans="1:3">
      <c r="A86" s="4" t="s">
        <v>183</v>
      </c>
      <c r="B86" s="5" t="n">
        <v>0</v>
      </c>
    </row>
    <row r="87" spans="1:3">
      <c r="A87" s="4" t="s">
        <v>762</v>
      </c>
      <c r="B87" s="5" t="n">
        <v>-15700</v>
      </c>
      <c r="C87" s="5" t="n">
        <v>31800</v>
      </c>
    </row>
    <row r="88" spans="1:3">
      <c r="A88" s="4" t="s">
        <v>763</v>
      </c>
      <c r="B88" s="5" t="n">
        <v>-18148</v>
      </c>
      <c r="C88" s="5" t="n">
        <v>26060</v>
      </c>
    </row>
    <row r="89" spans="1:3">
      <c r="A89" s="4" t="s">
        <v>764</v>
      </c>
      <c r="B89" s="5" t="n">
        <v>-22076</v>
      </c>
      <c r="C89" s="5" t="n">
        <v>8492</v>
      </c>
    </row>
    <row r="90" spans="1:3">
      <c r="A90" s="4" t="s">
        <v>187</v>
      </c>
      <c r="B90" s="5" t="n">
        <v>54400</v>
      </c>
      <c r="C90" s="5" t="n">
        <v>59871</v>
      </c>
    </row>
    <row r="91" spans="1:3">
      <c r="A91" s="4" t="s">
        <v>188</v>
      </c>
      <c r="B91" s="5" t="n">
        <v>32324</v>
      </c>
      <c r="C91" s="5" t="n">
        <v>68363</v>
      </c>
    </row>
    <row r="92" spans="1:3">
      <c r="A92" s="4" t="s">
        <v>767</v>
      </c>
    </row>
    <row r="93" spans="1:3">
      <c r="A93" s="3" t="s">
        <v>177</v>
      </c>
    </row>
    <row r="94" spans="1:3">
      <c r="A94" s="4" t="s">
        <v>137</v>
      </c>
      <c r="B94" s="5" t="n">
        <v>0</v>
      </c>
      <c r="C94" s="5" t="n">
        <v>0</v>
      </c>
    </row>
    <row r="95" spans="1:3">
      <c r="A95" s="4" t="s">
        <v>768</v>
      </c>
    </row>
    <row r="96" spans="1:3">
      <c r="A96" s="3" t="s">
        <v>760</v>
      </c>
    </row>
    <row r="97" spans="1:3">
      <c r="A97" s="4" t="s">
        <v>322</v>
      </c>
      <c r="B97" s="5" t="n">
        <v>0</v>
      </c>
      <c r="C97" s="5" t="n">
        <v>0</v>
      </c>
    </row>
    <row r="98" spans="1:3">
      <c r="A98" s="3" t="s">
        <v>172</v>
      </c>
    </row>
    <row r="99" spans="1:3">
      <c r="A99" s="4" t="s">
        <v>173</v>
      </c>
      <c r="B99" s="5" t="n">
        <v>0</v>
      </c>
      <c r="C99" s="5" t="n">
        <v>0</v>
      </c>
    </row>
    <row r="100" spans="1:3">
      <c r="A100" s="4" t="s">
        <v>174</v>
      </c>
      <c r="C100" s="5" t="n">
        <v>0</v>
      </c>
    </row>
    <row r="101" spans="1:3">
      <c r="A101" s="4" t="s">
        <v>175</v>
      </c>
      <c r="B101" s="5" t="n">
        <v>0</v>
      </c>
    </row>
    <row r="102" spans="1:3">
      <c r="A102" s="4" t="s">
        <v>761</v>
      </c>
      <c r="B102" s="5" t="n">
        <v>0</v>
      </c>
      <c r="C102" s="5" t="n">
        <v>0</v>
      </c>
    </row>
    <row r="103" spans="1:3">
      <c r="A103" s="3" t="s">
        <v>177</v>
      </c>
    </row>
    <row r="104" spans="1:3">
      <c r="A104" s="4" t="s">
        <v>178</v>
      </c>
      <c r="B104" s="5" t="n">
        <v>0</v>
      </c>
      <c r="C104" s="5" t="n">
        <v>0</v>
      </c>
    </row>
    <row r="105" spans="1:3">
      <c r="A105" s="4" t="s">
        <v>309</v>
      </c>
      <c r="B105" s="5" t="n">
        <v>0</v>
      </c>
      <c r="C105" s="5" t="n">
        <v>0</v>
      </c>
    </row>
    <row r="106" spans="1:3">
      <c r="A106" s="4" t="s">
        <v>181</v>
      </c>
      <c r="B106" s="5" t="n">
        <v>0</v>
      </c>
    </row>
    <row r="107" spans="1:3">
      <c r="A107" s="4" t="s">
        <v>182</v>
      </c>
      <c r="B107" s="5" t="n">
        <v>0</v>
      </c>
    </row>
    <row r="108" spans="1:3">
      <c r="A108" s="4" t="s">
        <v>180</v>
      </c>
      <c r="B108" s="5" t="n">
        <v>0</v>
      </c>
      <c r="C108" s="5" t="n">
        <v>0</v>
      </c>
    </row>
    <row r="109" spans="1:3">
      <c r="A109" s="4" t="s">
        <v>183</v>
      </c>
      <c r="B109" s="5" t="n">
        <v>0</v>
      </c>
    </row>
    <row r="110" spans="1:3">
      <c r="A110" s="4" t="s">
        <v>762</v>
      </c>
      <c r="B110" s="5" t="n">
        <v>0</v>
      </c>
      <c r="C110" s="5" t="n">
        <v>0</v>
      </c>
    </row>
    <row r="111" spans="1:3">
      <c r="A111" s="4" t="s">
        <v>763</v>
      </c>
      <c r="B111" s="5" t="n">
        <v>0</v>
      </c>
      <c r="C111" s="5" t="n">
        <v>0</v>
      </c>
    </row>
    <row r="112" spans="1:3">
      <c r="A112" s="4" t="s">
        <v>764</v>
      </c>
      <c r="B112" s="5" t="n">
        <v>0</v>
      </c>
      <c r="C112" s="5" t="n">
        <v>0</v>
      </c>
    </row>
    <row r="113" spans="1:3">
      <c r="A113" s="4" t="s">
        <v>187</v>
      </c>
      <c r="B113" s="5" t="n">
        <v>0</v>
      </c>
      <c r="C113" s="5" t="n">
        <v>0</v>
      </c>
    </row>
    <row r="114" spans="1:3">
      <c r="A114" s="4" t="s">
        <v>188</v>
      </c>
      <c r="B114" s="5" t="n">
        <v>0</v>
      </c>
      <c r="C114" s="5" t="n">
        <v>0</v>
      </c>
    </row>
    <row r="115" spans="1:3">
      <c r="A115" s="4" t="s">
        <v>769</v>
      </c>
    </row>
    <row r="116" spans="1:3">
      <c r="A116" s="3" t="s">
        <v>177</v>
      </c>
    </row>
    <row r="117" spans="1:3">
      <c r="A117" s="4" t="s">
        <v>137</v>
      </c>
      <c r="B117" s="7" t="n">
        <v>0</v>
      </c>
      <c r="C117"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70</v>
      </c>
      <c r="B1" s="1" t="s">
        <v>771</v>
      </c>
      <c r="C1" s="2" t="s">
        <v>772</v>
      </c>
    </row>
    <row r="2" spans="1:3">
      <c r="A2" s="4" t="s">
        <v>773</v>
      </c>
    </row>
    <row r="3" spans="1:3">
      <c r="A3" s="4" t="s">
        <v>774</v>
      </c>
      <c r="B3" s="4" t="s">
        <v>775</v>
      </c>
      <c r="C3" s="7" t="n">
        <v>24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6</v>
      </c>
    </row>
    <row r="3" spans="1:3">
      <c r="A3" s="4" t="s">
        <v>131</v>
      </c>
    </row>
    <row r="4" spans="1:3">
      <c r="A4" s="4" t="s">
        <v>150</v>
      </c>
      <c r="B4" s="9" t="n">
        <v>0.33</v>
      </c>
      <c r="C4" s="9" t="n">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6</v>
      </c>
    </row>
    <row r="3" spans="1:3">
      <c r="A3" s="3" t="s">
        <v>152</v>
      </c>
    </row>
    <row r="4" spans="1:3">
      <c r="A4" s="4" t="s">
        <v>98</v>
      </c>
      <c r="B4" s="7" t="n">
        <v>1803</v>
      </c>
      <c r="C4" s="7" t="n">
        <v>2156</v>
      </c>
    </row>
    <row r="5" spans="1:3">
      <c r="A5" s="3" t="s">
        <v>153</v>
      </c>
    </row>
    <row r="6" spans="1:3">
      <c r="A6" s="4" t="s">
        <v>154</v>
      </c>
      <c r="B6" s="5" t="n">
        <v>4185</v>
      </c>
      <c r="C6" s="5" t="n">
        <v>4366</v>
      </c>
    </row>
    <row r="7" spans="1:3">
      <c r="A7" s="4" t="s">
        <v>155</v>
      </c>
      <c r="B7" s="5" t="n">
        <v>4240</v>
      </c>
      <c r="C7" s="5" t="n">
        <v>-4473</v>
      </c>
    </row>
    <row r="8" spans="1:3">
      <c r="A8" s="4" t="s">
        <v>156</v>
      </c>
      <c r="B8" s="5" t="n">
        <v>8658</v>
      </c>
      <c r="C8" s="5" t="n">
        <v>9844</v>
      </c>
    </row>
    <row r="9" spans="1:3">
      <c r="A9" s="4" t="s">
        <v>157</v>
      </c>
      <c r="B9" s="5" t="n">
        <v>287</v>
      </c>
      <c r="C9" s="5" t="n">
        <v>363</v>
      </c>
    </row>
    <row r="10" spans="1:3">
      <c r="A10" s="4" t="s">
        <v>158</v>
      </c>
      <c r="B10" s="5" t="n">
        <v>430</v>
      </c>
      <c r="C10" s="5" t="n">
        <v>0</v>
      </c>
    </row>
    <row r="11" spans="1:3">
      <c r="A11" s="4" t="s">
        <v>159</v>
      </c>
      <c r="B11" s="5" t="n">
        <v>0</v>
      </c>
      <c r="C11" s="5" t="n">
        <v>44</v>
      </c>
    </row>
    <row r="12" spans="1:3">
      <c r="A12" s="4" t="s">
        <v>160</v>
      </c>
      <c r="B12" s="5" t="n">
        <v>-12</v>
      </c>
      <c r="C12" s="5" t="n">
        <v>-42</v>
      </c>
    </row>
    <row r="13" spans="1:3">
      <c r="A13" s="4" t="s">
        <v>161</v>
      </c>
      <c r="B13" s="5" t="n">
        <v>3517</v>
      </c>
      <c r="C13" s="5" t="n">
        <v>3230</v>
      </c>
    </row>
    <row r="14" spans="1:3">
      <c r="A14" s="4" t="s">
        <v>138</v>
      </c>
      <c r="B14" s="5" t="n">
        <v>0</v>
      </c>
      <c r="C14" s="5" t="n">
        <v>-751</v>
      </c>
    </row>
    <row r="15" spans="1:3">
      <c r="A15" s="4" t="s">
        <v>162</v>
      </c>
      <c r="B15" s="5" t="n">
        <v>0</v>
      </c>
      <c r="C15" s="5" t="n">
        <v>-17526</v>
      </c>
    </row>
    <row r="16" spans="1:3">
      <c r="A16" s="3" t="s">
        <v>163</v>
      </c>
    </row>
    <row r="17" spans="1:3">
      <c r="A17" s="4" t="s">
        <v>28</v>
      </c>
      <c r="B17" s="5" t="n">
        <v>-6016</v>
      </c>
      <c r="C17" s="5" t="n">
        <v>13876</v>
      </c>
    </row>
    <row r="18" spans="1:3">
      <c r="A18" s="4" t="s">
        <v>29</v>
      </c>
      <c r="B18" s="5" t="n">
        <v>-33957</v>
      </c>
      <c r="C18" s="5" t="n">
        <v>105196</v>
      </c>
    </row>
    <row r="19" spans="1:3">
      <c r="A19" s="4" t="s">
        <v>164</v>
      </c>
      <c r="B19" s="5" t="n">
        <v>-71796</v>
      </c>
      <c r="C19" s="5" t="n">
        <v>-42349</v>
      </c>
    </row>
    <row r="20" spans="1:3">
      <c r="A20" s="4" t="s">
        <v>31</v>
      </c>
      <c r="B20" s="5" t="n">
        <v>755</v>
      </c>
      <c r="C20" s="5" t="n">
        <v>8965</v>
      </c>
    </row>
    <row r="21" spans="1:3">
      <c r="A21" s="4" t="s">
        <v>32</v>
      </c>
      <c r="B21" s="5" t="n">
        <v>24006</v>
      </c>
      <c r="C21" s="5" t="n">
        <v>206499</v>
      </c>
    </row>
    <row r="22" spans="1:3">
      <c r="A22" s="4" t="s">
        <v>165</v>
      </c>
      <c r="B22" s="5" t="n">
        <v>-330355</v>
      </c>
      <c r="C22" s="5" t="n">
        <v>-293103</v>
      </c>
    </row>
    <row r="23" spans="1:3">
      <c r="A23" s="4" t="s">
        <v>166</v>
      </c>
      <c r="B23" s="5" t="n">
        <v>-16800</v>
      </c>
      <c r="C23" s="5" t="n">
        <v>-8115</v>
      </c>
    </row>
    <row r="24" spans="1:3">
      <c r="A24" s="4" t="s">
        <v>167</v>
      </c>
      <c r="B24" s="5" t="n">
        <v>0</v>
      </c>
      <c r="C24" s="5" t="n">
        <v>60234</v>
      </c>
    </row>
    <row r="25" spans="1:3">
      <c r="A25" s="4" t="s">
        <v>168</v>
      </c>
      <c r="B25" s="5" t="n">
        <v>0</v>
      </c>
      <c r="C25" s="5" t="n">
        <v>169</v>
      </c>
    </row>
    <row r="26" spans="1:3">
      <c r="A26" s="4" t="s">
        <v>38</v>
      </c>
      <c r="B26" s="5" t="n">
        <v>-9585</v>
      </c>
      <c r="C26" s="5" t="n">
        <v>-10647</v>
      </c>
    </row>
    <row r="27" spans="1:3">
      <c r="A27" s="3" t="s">
        <v>169</v>
      </c>
    </row>
    <row r="28" spans="1:3">
      <c r="A28" s="4" t="s">
        <v>41</v>
      </c>
      <c r="B28" s="5" t="n">
        <v>-12748</v>
      </c>
      <c r="C28" s="5" t="n">
        <v>-16597</v>
      </c>
    </row>
    <row r="29" spans="1:3">
      <c r="A29" s="4" t="s">
        <v>43</v>
      </c>
      <c r="B29" s="5" t="n">
        <v>26090</v>
      </c>
      <c r="C29" s="5" t="n">
        <v>-10378</v>
      </c>
    </row>
    <row r="30" spans="1:3">
      <c r="A30" s="4" t="s">
        <v>44</v>
      </c>
      <c r="B30" s="5" t="n">
        <v>-53431</v>
      </c>
      <c r="C30" s="5" t="n">
        <v>-77152</v>
      </c>
    </row>
    <row r="31" spans="1:3">
      <c r="A31" s="4" t="s">
        <v>45</v>
      </c>
      <c r="B31" s="5" t="n">
        <v>20566</v>
      </c>
      <c r="C31" s="5" t="n">
        <v>-123332</v>
      </c>
    </row>
    <row r="32" spans="1:3">
      <c r="A32" s="4" t="s">
        <v>170</v>
      </c>
      <c r="B32" s="5" t="n">
        <v>281531</v>
      </c>
      <c r="C32" s="5" t="n">
        <v>169014</v>
      </c>
    </row>
    <row r="33" spans="1:3">
      <c r="A33" s="4" t="s">
        <v>47</v>
      </c>
      <c r="B33" s="5" t="n">
        <v>-14238</v>
      </c>
      <c r="C33" s="5" t="n">
        <v>-29132</v>
      </c>
    </row>
    <row r="34" spans="1:3">
      <c r="A34" s="4" t="s">
        <v>48</v>
      </c>
      <c r="B34" s="5" t="n">
        <v>-5108</v>
      </c>
      <c r="C34" s="5" t="n">
        <v>-59012</v>
      </c>
    </row>
    <row r="35" spans="1:3">
      <c r="A35" s="4" t="s">
        <v>171</v>
      </c>
      <c r="B35" s="5" t="n">
        <v>-34386</v>
      </c>
      <c r="C35" s="5" t="n">
        <v>-23955</v>
      </c>
    </row>
    <row r="36" spans="1:3">
      <c r="A36" s="3" t="s">
        <v>172</v>
      </c>
    </row>
    <row r="37" spans="1:3">
      <c r="A37" s="4" t="s">
        <v>173</v>
      </c>
      <c r="B37" s="5" t="n">
        <v>-3506</v>
      </c>
      <c r="C37" s="5" t="n">
        <v>-4397</v>
      </c>
    </row>
    <row r="38" spans="1:3">
      <c r="A38" s="4" t="s">
        <v>174</v>
      </c>
      <c r="B38" s="5" t="n">
        <v>0</v>
      </c>
      <c r="C38" s="5" t="n">
        <v>47562</v>
      </c>
    </row>
    <row r="39" spans="1:3">
      <c r="A39" s="4" t="s">
        <v>175</v>
      </c>
      <c r="B39" s="5" t="n">
        <v>1194</v>
      </c>
      <c r="C39" s="5" t="n">
        <v>0</v>
      </c>
    </row>
    <row r="40" spans="1:3">
      <c r="A40" s="4" t="s">
        <v>176</v>
      </c>
      <c r="B40" s="5" t="n">
        <v>-2312</v>
      </c>
      <c r="C40" s="5" t="n">
        <v>43165</v>
      </c>
    </row>
    <row r="41" spans="1:3">
      <c r="A41" s="3" t="s">
        <v>177</v>
      </c>
    </row>
    <row r="42" spans="1:3">
      <c r="A42" s="4" t="s">
        <v>178</v>
      </c>
      <c r="B42" s="5" t="n">
        <v>-4394</v>
      </c>
      <c r="C42" s="5" t="n">
        <v>-4417</v>
      </c>
    </row>
    <row r="43" spans="1:3">
      <c r="A43" s="4" t="s">
        <v>179</v>
      </c>
      <c r="B43" s="5" t="n">
        <v>-2448</v>
      </c>
      <c r="C43" s="5" t="n">
        <v>-5740</v>
      </c>
    </row>
    <row r="44" spans="1:3">
      <c r="A44" s="4" t="s">
        <v>137</v>
      </c>
      <c r="B44" s="5" t="n">
        <v>-7464</v>
      </c>
      <c r="C44" s="5" t="n">
        <v>-3832</v>
      </c>
    </row>
    <row r="45" spans="1:3">
      <c r="A45" s="4" t="s">
        <v>180</v>
      </c>
      <c r="B45" s="5" t="n">
        <v>-2232</v>
      </c>
      <c r="C45" s="5" t="n">
        <v>-1341</v>
      </c>
    </row>
    <row r="46" spans="1:3">
      <c r="A46" s="4" t="s">
        <v>181</v>
      </c>
      <c r="B46" s="5" t="n">
        <v>200000</v>
      </c>
      <c r="C46" s="5" t="n">
        <v>0</v>
      </c>
    </row>
    <row r="47" spans="1:3">
      <c r="A47" s="4" t="s">
        <v>182</v>
      </c>
      <c r="B47" s="5" t="n">
        <v>150000</v>
      </c>
      <c r="C47" s="5" t="n">
        <v>0</v>
      </c>
    </row>
    <row r="48" spans="1:3">
      <c r="A48" s="4" t="s">
        <v>183</v>
      </c>
      <c r="B48" s="5" t="n">
        <v>-1183</v>
      </c>
      <c r="C48" s="5" t="n">
        <v>0</v>
      </c>
    </row>
    <row r="49" spans="1:3">
      <c r="A49" s="4" t="s">
        <v>184</v>
      </c>
      <c r="B49" s="5" t="n">
        <v>-15700</v>
      </c>
      <c r="C49" s="5" t="n">
        <v>31800</v>
      </c>
    </row>
    <row r="50" spans="1:3">
      <c r="A50" s="4" t="s">
        <v>185</v>
      </c>
      <c r="B50" s="5" t="n">
        <v>16579</v>
      </c>
      <c r="C50" s="5" t="n">
        <v>16470</v>
      </c>
    </row>
    <row r="51" spans="1:3">
      <c r="A51" s="4" t="s">
        <v>186</v>
      </c>
      <c r="B51" s="5" t="n">
        <v>-20119</v>
      </c>
      <c r="C51" s="5" t="n">
        <v>35680</v>
      </c>
    </row>
    <row r="52" spans="1:3">
      <c r="A52" s="4" t="s">
        <v>187</v>
      </c>
      <c r="B52" s="5" t="n">
        <v>64913</v>
      </c>
      <c r="C52" s="5" t="n">
        <v>63364</v>
      </c>
    </row>
    <row r="53" spans="1:3">
      <c r="A53" s="4" t="s">
        <v>188</v>
      </c>
      <c r="B53" s="5" t="n">
        <v>44794</v>
      </c>
      <c r="C53" s="5" t="n">
        <v>99044</v>
      </c>
    </row>
    <row r="54" spans="1:3">
      <c r="A54" s="3" t="s">
        <v>189</v>
      </c>
    </row>
    <row r="55" spans="1:3">
      <c r="A55" s="4" t="s">
        <v>190</v>
      </c>
      <c r="B55" s="5" t="n">
        <v>4225</v>
      </c>
      <c r="C55" s="5" t="n">
        <v>5776</v>
      </c>
    </row>
    <row r="56" spans="1:3">
      <c r="A56" s="3" t="s">
        <v>191</v>
      </c>
    </row>
    <row r="57" spans="1:3">
      <c r="A57" s="4" t="s">
        <v>192</v>
      </c>
      <c r="B57" s="5" t="n">
        <v>17711</v>
      </c>
      <c r="C57" s="5" t="n">
        <v>11678</v>
      </c>
    </row>
    <row r="58" spans="1:3">
      <c r="A58" s="4" t="s">
        <v>193</v>
      </c>
      <c r="B58" s="7" t="n">
        <v>2354</v>
      </c>
      <c r="C58" s="7" t="n">
        <v>4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08:55:51Z</dcterms:created>
  <dcterms:modified xmlns:dcterms="http://purl.org/dc/terms/" xmlns:xsi="http://www.w3.org/2001/XMLSchema-instance" xsi:type="dcterms:W3CDTF">2017-10-27T08:55:51Z</dcterms:modified>
</cp:coreProperties>
</file>